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Changes in Accounting Principle" sheetId="10" state="visible" r:id="rId10"/>
    <sheet xmlns:r="http://schemas.openxmlformats.org/officeDocument/2006/relationships" name="Restructuring Pla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ccounts and Notes Receivable, "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Employee Benefit Plans" sheetId="18" state="visible" r:id="rId18"/>
    <sheet xmlns:r="http://schemas.openxmlformats.org/officeDocument/2006/relationships" name="Revolving Credit Facility" sheetId="19" state="visible" r:id="rId19"/>
    <sheet xmlns:r="http://schemas.openxmlformats.org/officeDocument/2006/relationships" name="Share-Based Compensation"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Net (Loss) Income Per Common Sh" sheetId="23" state="visible" r:id="rId23"/>
    <sheet xmlns:r="http://schemas.openxmlformats.org/officeDocument/2006/relationships" name="Preferred Stock Preferred Stock" sheetId="24" state="visible" r:id="rId24"/>
    <sheet xmlns:r="http://schemas.openxmlformats.org/officeDocument/2006/relationships" name="Revenue Recognition Revenue Rec"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Changes in Accounting Princip_2"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Employee Benefit Plans (Tables)" sheetId="36" state="visible" r:id="rId36"/>
    <sheet xmlns:r="http://schemas.openxmlformats.org/officeDocument/2006/relationships" name="Share-Based Compensation (Table" sheetId="37" state="visible" r:id="rId37"/>
    <sheet xmlns:r="http://schemas.openxmlformats.org/officeDocument/2006/relationships" name="Other Long-Term Liabilities (Ta" sheetId="38" state="visible" r:id="rId38"/>
    <sheet xmlns:r="http://schemas.openxmlformats.org/officeDocument/2006/relationships" name="Net (Loss) Income Per Common _2" sheetId="39" state="visible" r:id="rId39"/>
    <sheet xmlns:r="http://schemas.openxmlformats.org/officeDocument/2006/relationships" name="Preferred Stock (Tables)" sheetId="40" state="visible" r:id="rId40"/>
    <sheet xmlns:r="http://schemas.openxmlformats.org/officeDocument/2006/relationships" name="Revenue Recognition (Tables)" sheetId="41" state="visible" r:id="rId41"/>
    <sheet xmlns:r="http://schemas.openxmlformats.org/officeDocument/2006/relationships" name="Summary of Significant Accoun_3" sheetId="42" state="visible" r:id="rId42"/>
    <sheet xmlns:r="http://schemas.openxmlformats.org/officeDocument/2006/relationships" name="Acquisition (Details)" sheetId="43" state="visible" r:id="rId43"/>
    <sheet xmlns:r="http://schemas.openxmlformats.org/officeDocument/2006/relationships" name="Changes in Accounting Princip_3" sheetId="44" state="visible" r:id="rId44"/>
    <sheet xmlns:r="http://schemas.openxmlformats.org/officeDocument/2006/relationships" name="Changes in Accounting Princip_4" sheetId="45" state="visible" r:id="rId45"/>
    <sheet xmlns:r="http://schemas.openxmlformats.org/officeDocument/2006/relationships" name="Restructuring Plans (Details)" sheetId="46" state="visible" r:id="rId46"/>
    <sheet xmlns:r="http://schemas.openxmlformats.org/officeDocument/2006/relationships" name="Derivative Instruments - Schedu" sheetId="47" state="visible" r:id="rId47"/>
    <sheet xmlns:r="http://schemas.openxmlformats.org/officeDocument/2006/relationships" name="Derivative Instruments - Fair V" sheetId="48" state="visible" r:id="rId48"/>
    <sheet xmlns:r="http://schemas.openxmlformats.org/officeDocument/2006/relationships" name="Derivative Instruments - Pretax" sheetId="49" state="visible" r:id="rId49"/>
    <sheet xmlns:r="http://schemas.openxmlformats.org/officeDocument/2006/relationships" name="Derivative Instruments - Narrat" sheetId="50" state="visible" r:id="rId50"/>
    <sheet xmlns:r="http://schemas.openxmlformats.org/officeDocument/2006/relationships" name="Derivative Instruments - Net Re" sheetId="51" state="visible" r:id="rId51"/>
    <sheet xmlns:r="http://schemas.openxmlformats.org/officeDocument/2006/relationships" name="Derivative Instruments - Sche_2" sheetId="52" state="visible" r:id="rId52"/>
    <sheet xmlns:r="http://schemas.openxmlformats.org/officeDocument/2006/relationships" name="Fair Value Measurements - Asset" sheetId="53" state="visible" r:id="rId53"/>
    <sheet xmlns:r="http://schemas.openxmlformats.org/officeDocument/2006/relationships" name="Accounts Receivable, net - Sche" sheetId="54" state="visible" r:id="rId54"/>
    <sheet xmlns:r="http://schemas.openxmlformats.org/officeDocument/2006/relationships" name="Accounts Receivable, net - Narr" sheetId="55" state="visible" r:id="rId55"/>
    <sheet xmlns:r="http://schemas.openxmlformats.org/officeDocument/2006/relationships" name="Inventories - Schedule of Inven"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Employee Benefit Plans - Compon" sheetId="60" state="visible" r:id="rId60"/>
    <sheet xmlns:r="http://schemas.openxmlformats.org/officeDocument/2006/relationships" name="Employee Benefit Plans Narrativ" sheetId="61" state="visible" r:id="rId61"/>
    <sheet xmlns:r="http://schemas.openxmlformats.org/officeDocument/2006/relationships" name="Employee Benefit Plans - Multi-" sheetId="62" state="visible" r:id="rId62"/>
    <sheet xmlns:r="http://schemas.openxmlformats.org/officeDocument/2006/relationships" name="Revolving Credit Facility (Deta" sheetId="63" state="visible" r:id="rId63"/>
    <sheet xmlns:r="http://schemas.openxmlformats.org/officeDocument/2006/relationships" name="Share-Based Compensation - Narr" sheetId="64" state="visible" r:id="rId64"/>
    <sheet xmlns:r="http://schemas.openxmlformats.org/officeDocument/2006/relationships" name="Share-Based Compensation - Stoc" sheetId="65" state="visible" r:id="rId65"/>
    <sheet xmlns:r="http://schemas.openxmlformats.org/officeDocument/2006/relationships" name="Share-Based Compensation - Weig" sheetId="66" state="visible" r:id="rId66"/>
    <sheet xmlns:r="http://schemas.openxmlformats.org/officeDocument/2006/relationships" name="Share-Based Compensation - Rest" sheetId="67" state="visible" r:id="rId67"/>
    <sheet xmlns:r="http://schemas.openxmlformats.org/officeDocument/2006/relationships" name="Share-Based Compensation - Perf" sheetId="68" state="visible" r:id="rId68"/>
    <sheet xmlns:r="http://schemas.openxmlformats.org/officeDocument/2006/relationships" name="Other Long-Term Liabilities (De" sheetId="69" state="visible" r:id="rId69"/>
    <sheet xmlns:r="http://schemas.openxmlformats.org/officeDocument/2006/relationships" name="Income Taxes - Narrative (Detai" sheetId="70" state="visible" r:id="rId70"/>
    <sheet xmlns:r="http://schemas.openxmlformats.org/officeDocument/2006/relationships" name="Net (Loss) Income Per Common _3" sheetId="71" state="visible" r:id="rId71"/>
    <sheet xmlns:r="http://schemas.openxmlformats.org/officeDocument/2006/relationships" name="Preferred Stock - Narrative (De" sheetId="72" state="visible" r:id="rId72"/>
    <sheet xmlns:r="http://schemas.openxmlformats.org/officeDocument/2006/relationships" name="Preferred Stock - Schedule of P" sheetId="73" state="visible" r:id="rId73"/>
    <sheet xmlns:r="http://schemas.openxmlformats.org/officeDocument/2006/relationships" name="Revenue Recognition (Details)"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763">
  <si>
    <t>Document and Entity Information - shares</t>
  </si>
  <si>
    <t>3 Months Ended</t>
  </si>
  <si>
    <t>Sep. 30, 2018</t>
  </si>
  <si>
    <t>Nov. 07, 2018</t>
  </si>
  <si>
    <t>Document Documentand Entity Information [Abstract]</t>
  </si>
  <si>
    <t>Document Type</t>
  </si>
  <si>
    <t>10-Q</t>
  </si>
  <si>
    <t>Amendment Flag</t>
  </si>
  <si>
    <t>false</t>
  </si>
  <si>
    <t>Document Period End Date</t>
  </si>
  <si>
    <t>Sep. 30,
		2018</t>
  </si>
  <si>
    <t>Document Fiscal Period Focus</t>
  </si>
  <si>
    <t>Q1</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CONSOLIDATED BALANCE SHEETS - USD ($) $ in Thousands</t>
  </si>
  <si>
    <t>Jun. 30, 2018</t>
  </si>
  <si>
    <t>Current assets:</t>
  </si>
  <si>
    <t>Cash and cash equivalents</t>
  </si>
  <si>
    <t>Restricted cash</t>
  </si>
  <si>
    <t>Accounts receivable, net</t>
  </si>
  <si>
    <t>Inventories</t>
  </si>
  <si>
    <t>Income tax receivable</t>
  </si>
  <si>
    <t>Prepaid expenses</t>
  </si>
  <si>
    <t>Total current assets</t>
  </si>
  <si>
    <t>Property, plant and equipment, net</t>
  </si>
  <si>
    <t>Goodwill</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t>
  </si>
  <si>
    <t>Total liabilities</t>
  </si>
  <si>
    <t>Commitments and contingencies</t>
  </si>
  <si>
    <t xml:space="preserve"> </t>
  </si>
  <si>
    <t>Stockholders’ equity:</t>
  </si>
  <si>
    <t>Preferred stock, $1.00 par value, 500,000 shares authorized; Series A Convertible Participating Cumulative Perpetual Preferred Stock, 21,000 shares authorized; 14,700 shares issued and outstanding as of September 30, 2018 and June 30, 2018; liquidation preference of $15,221 and $15,089 as of September 30, 2018 and June 30, 2018, respectively</t>
  </si>
  <si>
    <t>Common stock, $1.00 par value, 25,000,000 shares authorized; 16,977,701 and 16,951,659 shares issued and outstanding as of September 30, 2018 and June 30, 2018,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 $ in Thousands</t>
  </si>
  <si>
    <t>Preferred stock, par value (in US$ per share)</t>
  </si>
  <si>
    <t>Preferred Stock, Shares Authorized (shares)</t>
  </si>
  <si>
    <t>Liquidation preference</t>
  </si>
  <si>
    <t>Common stock, par value (in US$ per share)</t>
  </si>
  <si>
    <t>Common stock, shares authorized (in shares)</t>
  </si>
  <si>
    <t>Common stock, shares issued (in shares)</t>
  </si>
  <si>
    <t>Common stock, shares outstanding (in shares)</t>
  </si>
  <si>
    <t>Cumulative Preferred Stock [Member]</t>
  </si>
  <si>
    <t>Preferred stock, issued (in shares)</t>
  </si>
  <si>
    <t>CONSOLIDATED STATEMENTS OF OPERATIONS - USD ($) $ in Thousands</t>
  </si>
  <si>
    <t>Sep. 30, 2017</t>
  </si>
  <si>
    <t>Income Statement [Abstract]</t>
  </si>
  <si>
    <t>Net sales</t>
  </si>
  <si>
    <t>Cost of goods sold</t>
  </si>
  <si>
    <t>Gross profit</t>
  </si>
  <si>
    <t>Selling expenses</t>
  </si>
  <si>
    <t>General and administrative expenses</t>
  </si>
  <si>
    <t>Restructuring and other transition expenses</t>
  </si>
  <si>
    <t>Net gains from sale of spice assets</t>
  </si>
  <si>
    <t>Net losses from sales of other assets</t>
  </si>
  <si>
    <t>Operating expenses</t>
  </si>
  <si>
    <t>(Loss) income from operations</t>
  </si>
  <si>
    <t>Other (expense) income:</t>
  </si>
  <si>
    <t>Dividend income</t>
  </si>
  <si>
    <t>Interest income</t>
  </si>
  <si>
    <t>Interest expense</t>
  </si>
  <si>
    <t>Other, net</t>
  </si>
  <si>
    <t>Total other expense</t>
  </si>
  <si>
    <t>(Loss) income before taxes</t>
  </si>
  <si>
    <t>Income tax (benefit) expense</t>
  </si>
  <si>
    <t>Net (loss) income</t>
  </si>
  <si>
    <t>Less: Cumulative preferred dividends, undeclared and unpaid</t>
  </si>
  <si>
    <t>Net (loss) income available to common stockholder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loss) income, net of tax:</t>
  </si>
  <si>
    <t>Unrealized losses on derivative instruments designated as cash flow hedges, net of tax</t>
  </si>
  <si>
    <t>Losses (gains) on derivative instruments designated as cash flow hedges reclassified to cost of goods sold, net of tax</t>
  </si>
  <si>
    <t>Total comprehensive loss, net of tax</t>
  </si>
  <si>
    <t>CONSOLIDATED STATEMENTS OF CASH FLOWS - USD ($) $ in Thousands</t>
  </si>
  <si>
    <t>Cash flows from operating activities:</t>
  </si>
  <si>
    <t>Adjustments to reconcile net (loss) income to net cash provided by operating activities:</t>
  </si>
  <si>
    <t>Depreciation and amortization</t>
  </si>
  <si>
    <t>Provision for doubtful accounts</t>
  </si>
  <si>
    <t>Restructuring and other transition expenses, net of payments</t>
  </si>
  <si>
    <t>Net gains from sales of spice assets and other assets</t>
  </si>
  <si>
    <t>ESOP and share-based compensation expense</t>
  </si>
  <si>
    <t>Net losses (gains) on derivative instruments and investments</t>
  </si>
  <si>
    <t>Change in operating assets and liabilities:</t>
  </si>
  <si>
    <t>Accounts receivable</t>
  </si>
  <si>
    <t>Derivative assets (liabilities), net</t>
  </si>
  <si>
    <t>Prepaid expenses and other assets</t>
  </si>
  <si>
    <t>Accrued payroll expenses and other current liabilities</t>
  </si>
  <si>
    <t>Net cash provided by operating activities</t>
  </si>
  <si>
    <t>Cash flows from investing activities:</t>
  </si>
  <si>
    <t>Acquisition of businesses, net of cash acquired</t>
  </si>
  <si>
    <t>Purchases of property, plant and equipment</t>
  </si>
  <si>
    <t>Purchases of assets for construction of New Facility</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roceeds from stock option exercises</t>
  </si>
  <si>
    <t>Net cash provided by financing activities</t>
  </si>
  <si>
    <t>Net increase in cash, cash equivalents, and restricted cash</t>
  </si>
  <si>
    <t>Cash, cash equivalents, and restricted cash at beginning of period</t>
  </si>
  <si>
    <t>Cash, cash equivalents, and restricted cash at end of period</t>
  </si>
  <si>
    <t>Total cash, cash equivalents, and restricted cash</t>
  </si>
  <si>
    <t>Supplemental disclosure of non-cash investing and financing activities:</t>
  </si>
  <si>
    <t>Net change in derivative assets and liabilities included in other comprehensive loss, net of tax</t>
  </si>
  <si>
    <t>Non-cash additions to property, plant and equipment</t>
  </si>
  <si>
    <t>Non-cash portion of earnout receivable recognized—spice assets sale</t>
  </si>
  <si>
    <t>Cumulative preferred dividends, undeclared and unpaid</t>
  </si>
  <si>
    <t>Introduction and Basis of Presentation</t>
  </si>
  <si>
    <t>Introduction and Basis of Presentation [Abstract]</t>
  </si>
  <si>
    <t xml:space="preserve"> Introduction and Basis of Presentation Farmer Bros. Co., a Delaware corporation (including its consolidated subsidiaries unless the context otherwise requires, the “Company”), is a national coffee roaster, wholesaler and distributor of coffee, tea, and culinary products.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months ended September 30, 2018 are not necessarily indicative of the results that may be expected for the fiscal year ending June 30, 2019. Events occurring subsequent to September 30, 2018 have been evaluated for potential recognition or disclosure in the unaudited condensed consolidated financial statements for the three months ended September 30, 2018 . The accompanying unaudited condensed consolidated financial statements should be read in conjunction with the consolidated financial statements and related notes included in the Company’s Annual Report on Form 10-K for the fiscal year ended June 30, 2018, filed with the Securities and Exchange Commission (the “SEC”) on September 13, 2018 (the “2018 Form 10-K”).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and Boyd Assets Co., a Delaware corporation.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 xml:space="preserve"> Summary of Significant Accounting Policies For a detailed discussion about the Company’s significant accounting policies, see Note 2, “ Summary of Significant Accounting Policies, ” in the Notes to Consolidated Financial Statements in the 2018 Form 10-K. During the three months ended September 30, 2018 , other than as set forth below and the adoption of Accounting Standards Update (“ASU”) No. 2017-07, “Compensation—Retirement Benefits (Topic 715): Improving the Presentation of Net Periodic Pension Cost and Net Periodic Postretirement Benefit Cost” (“ASU 2017-07”), ASU No. 2017-01, “Business Combinations (Topic 805): Clarifying the Definition of a Business” (“ASU 2017-01”), ASU No. 2016-18, “Statement of Cash Flows (Topic 230): Restricted Cash” (“ASU 2016-18”), ASU No. 2016-15, “Statement of Cash Flows (Topic 230): Classification of Certain Cash Receipts and Cash Payments” (“ASU 2016-15”), and ASU No. 2014-09, “Revenue from Contracts with Customers (Topic 606)” (“ASU 2014-09”), there were no significant updates made to the Company’s significant accounting policies. Concentration of Credit Risk At September 30, 2018 and June 30, 2018,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September 30, 2018, $2.6 million in cash in the Company’s coffee-related derivative margin accounts was restricted due to the net loss position exceeding the credit limit in such accounts at September 30, 2018. At June 30, 2018, none of the cash in the Company’s coffee-related derivative margin accounts was restricted due to the net loss position not exceeding the credit limit in such accounts at June 30, 2018. Further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Coffee Brewing Equipment and Service The Company capitalizes coffee brewing equipment and depreciates it over five years and reports the depreciation expense in cost of goods sold. See Note 10 . Further, the Company classifies certain expenses related to coffee brewing equipment provided to customers as cost of goods sold. These costs include equipment depreciation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densed consolidated financial statements in the three months ended September 30, 2018 and 2017 were $8.5 million and $6.6 million , respectively. Revenue Recognition The Company’s significant accounting policy for revenue was updated as a result of the adoption of ASU 2014-09.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9 .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3.1 million and $1.9 million , respectively, in the three months ended September 30, 2018 and 2017. Effective June 30, 2018, the Company implemented a change in accounting principle for freight costs incurred to transfer goods from a distribution center to a branch warehouse and warehousing overhead costs incurred to store and ready goods prior to their sale, and made certain corrections relating to the classification of allied freight, overhead variances and purchase price variances (“PPVs”) from expensing such costs as incurred within selling expenses to capitalizing such costs as inventory and expensing through cost of goods sold. See Note 3 .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plan as an asset or liability on its consolidated balance sheets. Changes in the funded status are recognized through AOCI, in the year in which the changes occur. See Note 12 . The Company’s significant accounting policy for pension plans was updated as a result of the adoption of ASU 2017-07, which impacted the presentation of the components of net periodic benefit cost in the condensed consolidated statements of income. Net periodic benefit cost, other than the service cost component, is retrospectively included in “Interest expense,” and “Other, net” in the condensed consolidated statements of income. Recently Adopted Accounting Standards In March 2017, the Financial Accounting Standards Board (“FASB”) issued ASU 2017-07. ASU 2017-07 amends the requirements in GAAP related to the income statement presentation of the components of net periodic benefit cost for an entity’s sponsored defined benefit pension and other postretirement plans. Under ASU 2017-07,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 the service cost. The guidance in ASU 2017-07 is effective for annual periods beginning after December 15, 2017, including interim periods within those fiscal years.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ASU 2017-07 beginning July 1, 2018 using a retrospective transition method to reclassify net periodic benefit cost, other than the service component, from “Cost of goods sold,” “Selling expenses” and “General and administrative expenses” to “Interest expense” and “Other, net” in the condensed consolidated statements of income. Accordingly, “Interest expense” increased by $1.6 million in each of the three months ended September 30, 2018 and 2017 and “Other, net” increased by $1.8 million and $1.7 million in the three months ended September 30, 2018 and 2017, respectively. See Note 3 and Note 6 . In the fiscal years ended June 30, 2018 and 2017, “Interest expense” increased by $6.6 million and $6.4 million , respectively, and “Other, net” increased by $6.7 million and $6.8 million , respectively, due to reclassifications of net periodic benefit cost, other than the service component, as a result of adopting ASU 2017-07. In January 2017, the FASB issued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and should be applied prospectively. The Company adopted ASU 2017-01 beginning July 1, 2018. The Company will apply the new guidance to all applicable transactions after the adoption date. In November 2016, the FASB issued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n entity with a material balance of restricted cash and restricted cash equivalents must disclose information about the nature of the restrictions. The guidance in ASU 2016-18 is effective for public business entities for annual periods beginning after December 15, 2017, including interim periods within those fiscal years. The Company adopted ASU 2016-18 beginning July 1, 2018. The new guidance changed the presentation of restricted cash in the condensed consolidated statements of cash flows and was implemented on a retrospective basis. In August 2016, the FASB issued ASU 2016-15. ASU 2016-15 addresses certain issues where diversity in practice was identified in classifying certain cash receipts and cash payments based on the guidance in ASC 230, “Statement of Cash Flows” (“ASC 230”). ASC 230 is principles based and often requires judgment to determine the appropriate classification of cash flows as operating, investing or financing activities. The application of judgment has resulted in diversity in how certain cash receipts and cash payments are classified. Certain cash receipts and cash payments may have aspects of more than one class of cash flows. ASU 2016-15 clarifies that an entity will first apply any relevant guidance in ASC 230 and in other applicable topics.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r use. The guidance in ASU 2016-15 is effective for public business entities for annual periods beginning after December 15, 2017, including interim periods within those fiscal years. The Company adopted ASU 2016-15 beginning July 1, 2018. Adoption of ASU 2016-15 did not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2014-09. ASU 2014-09 replaces most existing revenue recognition guidance in GAAP.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ASU 2014-09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ASU 2014-09 is effective for public business entities for annual reporting periods beginning after December 31, 2017, including interim periods within those fiscal years. The Company adopted ASU 2014-09 beginning July 1, 2018 using the modified retrospective method for all contracts not completed as of the date of adoption. Adoption of ASU 2014-09 did not have a material effect on the results of operations, financial position or cash flows of the Company. The Company has included expanded disclosures in this report related to revenue recognition in order to comply with ASU 2014-09. See Note 19 . New Accounting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guidance in ASU 2018-15 is effective for public business entities for annual periods beginning after December 15, 2019, and interim periods within those fiscal years, and is effective for the Company beginning July 1, 2020. Early adoption is permitted, including adoption in any interim period.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disclosure of other accounting and reporting requirements related to single-employer defined benefit pension or other postretirement benefit plans. The guidance in ASU 2018-14 is effective for public business entities for annual periods beginning after December 15, 2020, and is effective for the Company beginning July 1, 2021. Early adoption is permitted. The Company is currently evaluating the impact ASU 2018-14 will have on its consolidated financial statements. In August 2018, the FASB issued ASU No. 2018-13, “Fair Value Measurement (Topic 820): Disclosure Framework—Changes to the Disclosure Requirements for Fair Value Measurement” (“ASU 2018-13”). ASU 2018-13 improves the effectiveness of fair value measurement disclosures and modifies the disclosure requirements on fair value measurements, including the consideration of costs and benefits. The guidance in ASU 2018-13 is effective for annual periods beginning after December 15, 2019, and interim periods within those fiscal years, and is effective for the Company beginning July 1, 2020. Early adoption is permitted. The Company is currently evaluating the impact ASU 2018-13 will have on its consolidated financial statements. In March 2018, the FASB issued ASU No. 2018-05, “Income Taxes (Topic 740): Amendments to SEC Paragraphs Pursuant to SEC Staff Accounting Bulletin No. 118” (“ASU 2018-05”). ASU 2018-05 amends ASC 740, “Income Taxes,” to provide guidance on accounting for the tax effects of the Tax Cuts and Jobs Act (the “Tax Act”) pursuant to Staff Accounting Bulletin No. 118, “Income Tax Accounting Implications of the Tax Cuts and Jobs Act” (“SAB 118”), which provides guidance on accounting for the tax effects of the Tax Act. Under SAB 118, companies are able to record a reasonable estimate of the impact of the Tax Act if one is able to be determined and report it as a provisional amount during the measurement period. The measurement period is not to extend beyond one year from the enactment date. If the Company is not able to make a reasonable estimate for the impact of the Tax Act, it should not be recorded until a reasonable estimate can be made during the measurement period. The Company recorded provisional adjustments as of September 30, 2018 and expects to finalize the provisional amounts within one year from the enactment date. See Note 16 .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Act and requires certain disclosures about stranded tax effects. The guidance in ASU 2018-02 is effective for annual periods beginning after December 15, 2018, and interim periods within those fiscal years, and is effective for the Company beginning July 1, 2019 and should be applied either in the period of adoption or retrospectively. Early adoption is permitted. The Company is currently evaluating the impact ASU 2018-02 will have on its consolidated financial statement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In July 2018, the FASB issued ASU No. 2018-10, “Codification Improvements to Topic 842, Leases,” and ASU No. 2018-11, “Leases (Topic 842): Targeted Improvements,” which provide additional guidance to consider when implementing ASU 2016-02.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in the process of evaluating the provisions of ASU 2016-02 and assessing its impact on the Company’s financial statements, information systems, business processes, and financial statement disclosures. The Company is implementing a project plan related to ASU 2016-02 and is identifying the lease population. The Company expects the adoption will have a material effect on the Company’s financial position resulting from the increase in assets and liabilities as well as additional disclosures. The Company will continue to evaluate the impact of the adoption of ASU 2016-02.</t>
  </si>
  <si>
    <t>Acquisition</t>
  </si>
  <si>
    <t>Business Combinations [Abstract]</t>
  </si>
  <si>
    <t>Acquisitions Boyd Coffee Company On October 2, 2017 (“Closing Date”), the Company acquired substantially all of the assets and certain specified liabilities of Boyd Coffee Company (“Boyd Coffee” or “Seller”), a coffee roaster and distributor with a focus on restaurants, hotels, and convenience stores on the West Coast of the United States. The acquired business of Boyd Coffee (the “Boyd Business”) is expected to add to the Company’s product portfolio, improve the Company’s growth potential, deepen the Company’s distribution footprint and increase the Company’s capacity utilization at its production facilities. At closing, as consideration for the purchase, the Company paid the Seller $38.9 million in cash from borrowings under its senior secured revolving credit facility (see Note 13 ), and issued to Boyd Coffee 14,700 shares of the Company’s Series A Convertible Participating Cumulative Perpetual Preferred Stock, par value $1.00 per share (“Series A Preferred Stock”), with a fair value of $11.8 million as of the Closing Date. Additionally, the Company held back $3.2 million in cash (“Holdback Cash Amount”) and 6,300 shares of Series A Preferred Stock (“Holdback Stock”) with a fair value of $4.8 million as of the Closing Date, for the satisfaction of any post-closing working capital adjustment and to secure the Seller’s (and the other seller parties’) indemnification obligations under the purchase agreement. Any Holdback Cash Amount and Holdback Stock not used to satisfy indemnification claims (including pending claims) will be released to the Seller on the 18-month anniversary of the Closing Date. In addition to the Holdback Cash, as part of the consideration for the purchase, at closing the Company held back $1.1 million in cash (the “Multiemployer Plan Holdback”) to pay, on behalf of the Seller, any assessment of withdrawal liability made against the Seller following the Closing Date in respect of the Seller’s multiemployer pension plan. As the Company has not made this payment as of September 30, 2018 and expects settling the pension liability will take greater than twelve months, the Multiemployer Plan Holdback is recorded in other long-term liabilities on the Company’s condensed consolidated balance sheet at September 30, 2018 . See Note 15 .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Although the purchase price allocation is final, the parties are in the process of determining the final net working capital under the purchase agreement. At September 30, 2018 , the Company’s best estimate of the post-closing net working capital adjustment is $(8.1) million , which is reflected in the final purchase price allocation set forth below. 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 In connection with this acquisition, the Company recorded goodwill of $25.4 million , which is deductible for tax purposes. The Company also recorded $16.0 million in finite-lived intangible assets that included customer relationships and $3.1 million in indefinite-lived intangible assets that included a trade name/trademark. The amortization period for the finite-lived intangible assets is 10.0 years. See Note 11 . The determination of the fair value of intangible assets acquired was primarily based on significant inputs not observable in an active market and thus represent Level 3 fair value measurements as defined under GAAP. The fair value assigned to the customer relationships was determined based on management's estimate of the retention rate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 The following table presents the net sales and income before taxes from the Boyd Business operations that are included in the Company’s condensed consolidated statement of operations for the three months ended September 30, 2018 (unaudited): (In thousands) Three Months Ended September 30, 2018 Net sales $ 20,503 Income before taxes $ 711 The Company considers the acquisition to be material to the Company’s financial statements and has provided certain pro forma disclosures pursuant to ASC 805, “Business Combinations.” The following table sets forth certain unaudited pro forma financial results for the Company for the three months ended September 30, 2018 and 2017, as if the acquisition of the Boyd Business was consummated on the same terms as of the first day of the applicable fiscal period. Three Months Ended September 30, 2018 2017 (In thousands) Net sales $ 147,440 $ 153,695 (Loss) income before taxes $ (4,273 ) $ 1,758 At closing, the parties entered into a transition services agreement where the Seller agreed to provide certain accounting, marketing, human resources, information technology, sales and distribution and other administrative support during a transition period of up to 12 months. The Company also entered into a co-manufacturing agreement with the Seller for a transition period of up to 12 months as the Company transitioned production into its plants. Amounts paid by the Company to the Seller for these services totaled $3.7 million in the three months ended September 30, 2018 . The transition services and co-manufacturing agreements expired on October 2, 2018. The Company has incurred acquisition and integration costs related to the Boyd Business acquisition, consisting primarily of legal and consulting expenses and one-time payroll and benefit expenses of $1.0 million and $2.4 million during the three months ended September 30, 2018 and 2017, respectively, which are included in operating expenses in the Company's condensed consolidated statements of operations.</t>
  </si>
  <si>
    <t>Changes in Accounting Principles and Corrections to Previously Issued Financial Statements</t>
  </si>
  <si>
    <t>Accounting Changes and Error Corrections [Abstract]</t>
  </si>
  <si>
    <t>Changes in Accounting Principles and Corrections to Previously Issued Financial Statements Effective June 30, 2018, the Company changed its method of accounting for its coffee, tea and culinary products from the LIFO basis to the FIFO basis. Total inventories accounted for utilizing the LIFO cost flow assumption represented 91% of the Company’s total inventories as of June 30, 2018 prior to this change in method. The Company believes that this change is preferable as it better matches revenues with associated expenses, aligns the accounting with the physical flow of inventory, and improves comparability with the Company’s peers. Additionally, effective June 30, 2018, the Company implemented a change in accounting principle for freight costs incurred to transfer goods from a distribution center to a branch warehouse and warehousing overhead costs incurred to store and ready goods prior to their sale, from expensing such costs as incurred within selling expenses to capitalizing such costs as inventory and expensing through cost of goods sold. The Company has determined that it is preferable to capitalize such costs into inventory and expense through cost of goods sold because it better represents the costs incurred in bringing the inventory to its existing condition and location for sale to customers and it is consistent with the Company’s accounting treatment of similar costs. In connection with these changes in accounting principles, subsequent to the issuance of the Company's consolidated financial statements for the fiscal year ended June 30, 2017, the Company determined that freight associated with certain non-coffee product lines ("allied") was incorrectly expensed as incurred in selling expenses, and the overhead variances and purchase price variances (“PPVs”) associated with these product lines were incorrectly expensed as incurred in cost of goods sold for the fiscal years ended June 30, 2017 and 2016 and for the first three quarters in the fiscal year ended June 30, 2018. These costs should have been capitalized as inventory costs in accordance with ASC 330, "Inventory." Accordingly, the Company has corrected the accompanying condensed consolidated financial statements for the three months ended September 30, 2017 to capitalize the appropriate portion of these costs in ending inventory and to reclassify remaining allied freight to cost of goods sold. In accordance with SFAS No. 154, “Accounting Changes and Error Corrections,” the change in method of accounting for coffee, tea and culinary products and the change in accounting principle for freight and warehousing overhead costs have been retrospectively applied, and the corrections relating to the reclassification and capitalization of allied freight and the capitalization of allied overhead variances and PPVs have been made, to the prior period presented herein. The cumulative effect on retained earnings for these changes as of July 1, 2017 is $17.6 million . In addition to the foregoing, during the three months ended September 30, 2018, the Company adopted new accounting standards that required retrospective application. The Company updated the condensed consolidated statements of income as a result of adopting ASU 2017-07, and updated the condensed consolidated statements of cash flows as a result of adopting ASU 2016-18. See Note 2 . The following table presents the impact of these changes on the Company's condensed consolidated statement of operations for the three months ended September 30, 2017: Three Months Ended September 30, 2017 (In thousands, except per share data) As Previously Reported LIFO to FIFO Adjustment Preferable Freight and Warehousing Adjustments Corrections of Freight, Overhead Variances and PPVs ASU 2017-07 Adjustments(1) Retrospectively Adjusted Cost of goods sold $ 82,706 $ (445 ) $ 4,462 $ (1,051 ) $ (42 ) $ 85,630 Gross profit $ 49,007 $ 445 $ (4,462 ) $ 1,051 $ 42 $ 46,083 Selling expenses $ 38,915 $ — $ (5,045 ) $ (1,042 ) $ 28 $ 32,856 General and administrative expenses $ 11,327 $ — $ — $ — $ 32 $ 11,359 Operating expenses $ 50,265 $ — $ (5,045 ) $ (1,042 ) $ 60 $ 44,238 (Loss) income from operations $ (1,258 ) $ 445 $ 583 $ 2,093 $ (18 ) $ 1,845 Interest expense $ (523 ) $ — $ — $ — $ (1,645 ) $ (2,168 ) Other, net $ 87 $ — $ — $ — $ 1,663 $ 1,750 Total other expense $ (430 ) $ — $ — $ — $ 18 $ (412 ) (Loss) income before taxes $ (1,688 ) $ 445 $ 583 $ 2,093 $ — $ 1,433 Income tax (benefit) expense $ (710 ) $ 608 $ 151 $ 543 $ — $ 592 Net (loss) income $ (978 ) $ (163 ) $ 432 $ 1,550 $ — $ 841 Net (loss) income available to common stockholders $ (978 ) $ (163 ) $ 432 $ 1,550 $ — $ 841 Net (loss) income available to common stockholders per common share—basic $ (0.06 ) $ (0.01 ) $ 0.03 $ 0.09 $ — $ 0.05 Net (loss) income available to common stockholders per common share—diluted $ (0.06 ) $ (0.01 ) $ 0.03 $ 0.09 $ — $ 0.05 ________________ (1) Reflects changes resulting from the adoption of ASU 2017-07. See Note 2 , The following table presents the impact of these changes on the Company's condensed consolidated statement of cash flows for the three months ended September 30, 2017: Three Months Ended September 30, 2017 (In thousands) As Previously Reported LIFO to FIFO Adjustment Preferable Freight and Warehousing Adjustments Corrections of Freight, Overhead Variances and PPVs Retrospectively Adjusted Net (loss) income $ (978 ) $ (163 ) $ 432 $ 1,550 $ 841 Adjustments to reconcile net (loss) income to net cash provided by operating activities: Deferred income taxes $ (895 ) $ 608 $ 151 $ 543 $ 407 Net losses (gains) on derivative instruments and investments $ 261 $ (1,229 ) $ — $ — $ (968 ) Change in operating assets and liabilities: Inventories $ (8,539 ) $ 821 $ (582 ) $ (2,093 ) $ (10,393 ) Derivative assets (liabilities), net $ (455 ) $ (38 ) $ — $ — $ (493 ) Net cash provided by operating activities $ 7,104 $ (1 ) $ 1 $ — $ 7,104 The impacts shown above have also been reflected in the Company’s condensed consolidated statement of comprehensive loss for the three months ended September 30, 2017. The resulting impacts adjusted previously reported unrealized (losses) gains on derivative instruments designated as cash flow hedges, net of tax, for the three months ended September 30, 2017 of $432,000 to $428,000 . Losses (gains) on derivative instruments designated as cash flow hedges reclassified to cost of goods sold, net of tax, for the three months ended September 30, 2017 increased from losses of $4,000 to gains of $772,000 . Total comprehensive loss, net of tax, for the three months ended September 30, 2017 decreased from $(1.4) million to $(0.4) million .</t>
  </si>
  <si>
    <t>Restructuring Plans</t>
  </si>
  <si>
    <t>Restructuring and Related Activities [Abstract]</t>
  </si>
  <si>
    <t>Corporate Relocation Plan</t>
  </si>
  <si>
    <t>Direct Store Delivery (“DSD”) Restructuring Plan On February 21, 2017 , the Company announced a restructuring plan to reorganize its DSD operations in an effort to realign functions into a channel-based selling organization, streamline operations, acquire certain channel specific expertise, and improve selling effectiveness and financial results (the “DSD Restructuring Plan”). The strategic decision to undertake the DSD Restructuring Plan resulted from an ongoing operational review of various initiatives within the DSD selling organization. The Company expects to complete the DSD Restructuring Plan by the end of fiscal 2019. The Company estimates that it will recognize approximately $4.9 million of pre-tax restructuring charges by the end of fiscal 2019 consisting of approximately $2.7 million in employee-related costs and contractual termination payments, including severance, prorated bonuses for bonus eligible employees and outplacement services, and $2.2 million in other related costs, including legal, recruiting, consulting, other professional services, and travel. The Company may also incur other charges not currently contemplated due to events that may occur as a result of, or associated with, the DSD Restructuring Plan. Expenses related to the DSD Restructuring Plan in the three months ended September 30, 2018 and 2017 consisted of $1.0 million and $24,000 , respectively, in employee-related costs and $0.2 million and $0.1 million , respectively, in other related costs. Since the adoption of the DSD Restructuring Plan through September 30, 2018 , the Company has recognized a total of $4.2 million in aggregate cash costs including $2.3 million in employee-related costs, and $1.9 million in other related costs. As of September 30, 2018, the Company had paid a total of $3.4 million of these costs, and had a balance of $0.8 million in DSD Restructuring Plan-related liabilities on the Company’s condensed consolidated balance sheet. The remaining costs are expected to be incurred in the remainder of fiscal 2019.</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2 to the consolidated financial statements in the 2018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September 30, 2018 and June 30, 2018: (In thousands) September 30, 2018 June 30, 2018 Derivative instruments designated as cash flow hedges: Long coffee pounds 48,900 40,913 Derivative instruments not designated as cash flow hedges: Long coffee pounds 2,463 2,546 Less: Short coffee pounds (37 ) — Total 51,326 43,459 Coffee-related derivative instruments designated as cash flow hedges outstanding as of September 30, 2018 will expire within 18 months .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September 30, 2018 June 30, 2018 September 30, 2018 June 30, 2018 (In thousands) Financial Statement Location: Short-term derivative assets(1): Coffee-related derivative instruments $ 10 $ — $ 44 $ — Long-term derivative assets(2): Coffee-related derivative instruments $ 12 $ — $ — $ — Short-term derivative liabilities(1): Coffee-related derivative instruments $ 6,527 $ 3,081 $ 771 $ 219 Long-term derivative liabilities(2): Coffee-related derivative instruments $ 553 $ 386 $ — $ — ________________ (1) Included in “Short-term derivative liabilities” on the Company’s condensed consolidated balance sheets. (2) Included in “Other long-term liabilities” on the Company’s condensed consolidated balance sheets. Statements of Operations The following table presents pretax net gains and losses on coffee-related derivative instruments designated as cash flow hedges, as recognized in accumulated other comprehensive income (loss) “AOCI” and “Cost of goods sold” (prior period amounts have been retrospectively adjusted to reflect the impact of certain changes in accounting principles and corrections to previously issued financial statements as described in Note 3 ). Three Months Ended September 30, Financial Statement Classification (In thousands) 2018 2017 Net losses recognized in AOCI $ (8,193 ) $ (359 ) AOCI Net (losses) gains recognized in earnings $ (1,962 ) $ 1,266 Costs of goods sold For the three months ended September 30, 2018 and 2017, there were no gains or losses recognized in earnings as a result of excluding amounts from the assessment of hedge effectiveness or as a result of reclassifications to earnings following the discontinuance of any cash flow hedges. Net gains on derivative instruments and investments in the Company’s condensed consolidated statements of cash flows also include net gains and losses on coffee-related derivative instruments designated as cash flow hedges reclassified to cost of goods sold from AOCI in the three months ended September 30, 2018 and 2017. Gains and losses on derivative instruments not designated as accounting hedges are included in “Other, net” in the Company’s condensed consolidated statements of operations and in “Net losses (gains) on derivative instruments and investments” in the Company’s condensed consolidated statements of cash flows. Net gains and losses recorded in “Other, net” are as follows: Three Months Ended September 30, (In thousands) 2018 2017 Net (losses) gains on coffee-related derivative instruments(1) $ (1,105 ) $ 97 Net losses on investments — (9 ) Non-operating pension and other postretirement benefit plans cost(2) 1,763 1,663 Other losses, net (1 ) (1 ) Other, net $ 657 $ 1,750 ___________ (1) Excludes net gains and losses on coffee-related derivative instruments designated as cash flow hedges recorded in cost of goods sold in the three months ended September 30, 2018 and 2017. (2) Presented in accordance with newly implemented ASU 2017-07. See Note 2 .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September 30, 2018 Derivative Assets $ 66 $ (66 ) $ — $ — Derivative Liabilities $ 7,851 $ (66 ) $ 2,628 $ 5,157 June 30, 2018 Derivative Assets $ — $ — $ — $ — Derivative Liabilities $ 3,686 $ — $ — $ 3,686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September 30, 2018 , $(11.5) million of net losses on coffee-related derivative instruments designated as cash flow hedges are expected to be reclassified into cost of goods sold within the next twelve months. These recorded values are based on market prices of the commodities as of September 30, 2018 . Due to the volatile nature of commodity prices, actual gains or losses realized within the next twelve months will likely differ from these values. At September 30, 2018 and June 30, 2018 approximately 95% and 94% of the Company's outstanding coffee-related derivative instruments were designated as cash flow hedges.</t>
  </si>
  <si>
    <t>Fair Value Measurements</t>
  </si>
  <si>
    <t>Fair Value Disclosures [Abstract]</t>
  </si>
  <si>
    <t>Fair Value Measurements Assets and liabilities measured and recorded at fair value on a recurring basis were as follows: (In thousands) Total Level 1 Level 2 Level 3 September 30, 2018 Derivative instruments designated as cash flow hedges: Coffee-related derivative liabilities(1) $ 7,058 $ — $ 7,058 $ — Derivative instruments not designated as accounting hedges: Coffee-related derivative liabilities(1) $ 727 $ — $ 727 $ — (In thousands) Total Level 1 Level 2 Level 3 June 30, 2018 Derivative instruments designated as cash flow hedges: Coffee-related derivative liabilities(1) $ 3,467 $ — $ 3,467 $ — Derivative instruments not designated as accounting hedges: Coffee-related derivative liabilities(1) $ 219 $ — $ 219 $ — ____________________ (1) The Company’s coffee-related derivative instruments are traded over-the-counter and, therefore, classified as Level 2.</t>
  </si>
  <si>
    <t>Accounts and Notes Receivable, net</t>
  </si>
  <si>
    <t>Receivables [Abstract]</t>
  </si>
  <si>
    <t>Accounts Receivable, Net (In thousands) September 30, 2018 June 30, 2018 Trade receivables $ 60,595 $ 54,547 Other receivables(1) 3,215 4,446 Allowance for doubtful accounts (1,306 ) (495 ) Accounts receivable, net $ 62,504 $ 58,498 __________ (1) At September 30, 2018 and June 30, 2018, respectively, the Company had recorded $0.6 million and $0.3 million , in “Other receivables” included in “Accounts receivable, net” on its condensed consolidated balance sheets representing earnout receivable from Harris Spice Company.</t>
  </si>
  <si>
    <t>Inventory Disclosure [Abstract]</t>
  </si>
  <si>
    <t>Inventories (In thousands) September 30, 2018 June 30, 2018 Coffee Processed $ 34,179 $ 26,882 Unprocessed 43,531 37,097 Total $ 77,710 $ 63,979 Tea and culinary products Processed $ 32,122 $ 32,406 Unprocessed 102 1,161 Total $ 32,224 $ 33,567 Coffee brewing equipment parts $ 5,638 $ 6,885 Total inventories $ 115,572 $ 104,431 In addition to product cost, inventory costs include expenditures such as direct labor and certain supply, freight, warehousing, overhead variances, PPVs and other expenses incurred in bringing the inventory to its existing condition and location. See Note 3 . The “Unprocessed” inventory values as stated in the above table represent the value of raw materials and the “Processed” inventory values represent all other products consisting primarily of finished goods.</t>
  </si>
  <si>
    <t>Property, Plant and Equipment</t>
  </si>
  <si>
    <t>Property, Plant and Equipment [Abstract]</t>
  </si>
  <si>
    <t>Property, Plant and Equipment (In thousands) September 30, 2018 June 30, 2018 Buildings and facilities $ 108,614 $ 108,590 Machinery and equipment 240,436 231,581 Equipment under capital leases 1,370 1,408 Capitalized software 25,016 24,569 Office furniture and equipment 13,733 13,721 $ 389,169 $ 379,869 Accumulated depreciation (214,249 ) (209,498 ) Land 16,218 16,218 Property, plant and equipment, net $ 191,138 $ 186,589</t>
  </si>
  <si>
    <t>Goodwill and Intangible Assets</t>
  </si>
  <si>
    <t>Goodwill and Intangible Assets Disclosure [Abstract]</t>
  </si>
  <si>
    <t>Goodwill and Intangible Assets There were no changes to the carrying value of goodwill in the three months ended September 30, 2018 . The carrying value of goodwill at September 30, 2018 and June 30, 2018 was $36.2 million . The following is a summary of the Company’s amortized and unamortized intangible assets other than goodwill: September 30, 2018 June 30, 2018 (In thousands) Gross Carrying Amount Accumulated Amortization Gross Carrying Amount Accumulated Amortization Amortized intangible assets: Customer relationships $ 33,003 $ (13,473 ) $ 33,003 $ (12,903 ) Non-compete agreements 220 (91 ) 220 (81 ) Recipes 930 (254 ) 930 (221 ) Trade name/brand name 510 (318 ) 510 (271 ) Total amortized intangible assets $ 34,663 $ (14,136 ) $ 34,663 $ (13,476 ) Unamortized intangible assets: Trademarks, trade names and brand name with indefinite lives $ 10,328 $ — $ 10,328 $ — Total unamortized intangible assets $ 10,328 $ — $ 10,328 $ — Total intangible assets $ 44,991 $ (14,136 ) $ 44,991 $ (13,476 ) Aggregate amortization expense for the three months ended September 30, 2018 and 2017 was $0.7 million and $0.3 million , respectively.</t>
  </si>
  <si>
    <t>Employee Benefit Plans</t>
  </si>
  <si>
    <t>Retirement Benefits [Abstract]</t>
  </si>
  <si>
    <t>Employee Benefit Plans The Company provides benefit plans for full-time employees who work 30 hours or more per week, including 401(k), health and other welfare benefit plans and, in certain circumstances, pension benefits. Generally, the plans provide health benefits after 30 days and other retirement benefits based on years of service and/or a combination of years of service and earnings. In addition, the Company contributes to two multiemployer defined benefit pension plans, one multiemployer defined contribution pension plan and nine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employees covered under collective bargaining agreements (the “Brewmatic Plan” and the “Hourly Employees’ Plan”). Effective October 1, 2016, the Company froze benefit accruals and participation in the Hourly Employees’ Plan. After the plan freeze, participants do not accrue any benefits under the plan, and new hires are not eligible to participate in the plan. After the freeze, the participants in the plan are eligible to receive the Company’s matching contributions to their 401(k). The net periodic benefit cost for the defined benefit pension plans is as follows: Three Months Ended September 31, 2018 2017 (In thousands) Service cost $ — $ — Interest cost 1,426 1,432 Expected return on plan assets (1,485 ) (1,456 ) Amortization of net loss(1) 370 418 Net periodic benefit cost $ 311 $ 394 ___________ (1) These amounts represent the estimated portion of the net loss in AOCI that is expected to be recognized as a component of net periodic benefit cost over the current fiscal year. On July 1, 2018, the Company adopted ASU 2017-07, which impacted the presentation of the components of net periodic benefit cost in the condensed consolidated statements of income. Net periodic benefit cost, other than the service cost component, is retrospectively included in “Interest expense” and “Other, net” in the condensed consolidated statements of income. See Note 2 . Weighted-Average Assumptions Used to Determine Net Periodic Benefit Cost Fiscal 2019 2018 Discount rate 4.05% 3.80% Expected long-term return on plan assets 6.75% 6.75% Basis Used to Determine Expected Long-Term Return on Plan Assets The expected long-term return on plan assets assumption was developed as a weighted average rate based on the target asset allocation of the plan and the Long-Term Capital Market Assumptions (CMA) 2016.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6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On October 30, 2017, counsel to the Company received written confirmation that the WCT Pension Trust will be retracting its claim, stated in its letter to the Company dated July 10, 2017 (the “WCT Pension Trust Letter”), that certain of the Company’s employment actions in 2015 resulting from the Corporate Relocation Plan constituted a partial withdrawal from the WCTPP. The written confirmation stated that the WCT Pension Trust has determined that a partial withdrawal did not occur in 2015 and further stated that the withdrawal liability assessment has been rescinded. This rescinding of withdrawal liability assessment applied to Company employment actions in 2015 with respect to the bargaining units that were specified in the WCT Pension Trust Letter. The Company received a letter dated July 10, 2018 from the WCT Pension Trust assessing withdrawal liability against the Company for a share of the WCTPP unfunded vested benefits, on the basis claimed by the WCT Pension Trust that employment actions by the Company in 2016 in connection with the Corporate Relocation Plan constituted a partial withdrawal from the WCTPP. As of September 30, 2018 , the Company has agreed with the WCT Pension Trust’s assessment of pension withdrawal liability in the amount of $3.4 million , including interest. This amount is payable in monthly installments of $190,507 over 18 months, commencing September 10, 2018. See Note 20 .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present value of the Company’s estimated withdrawal liability at September 30, 2018 and June 30, 2018 was $3.0 million and $3.8 million , respectively, which amount is recorded on the Company’s condensed consolidated balance sheets in “Other current liabilities” with the expectation of paying off the liability in fiscal 2019.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une 30, 2022. 401(k) Plan The Company’s 401(k) Plan is available to all eligible employees. The Company’s 401(k)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8 and 2017,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a reduction-in-force at another Company facility designated by the Administrative Committee of the Farmer Bros. Co. Qualified Employee Retirement Plans, or in connection with certain reductions-in-force that occurred during 2017.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0.5 million in operating expenses in each of the three months ended September, 2018 and 2017.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three months ended September 30, 2018 and 2017. Net periodic postretirement benefit cost for the three months ended September 30, 2018 was based on employee census information and asset information as of June 30, 2018. Three Months Ended September 30, 2018 2017 (In thousands) Components of Net Periodic Postretirement Benefit Cost (Credit): Service cost $ 133 $ 152 Interest cost 222 209 Amortization of net gain (209 ) (210 ) Amortization of prior service credit (439 ) (439 ) Net periodic postretirement benefit credit $ (293 ) $ (288 ) On July 1, 2018, the Company adopted ASU 2017-07, which impacted the presentation of the components of net periodic postretirement benefit cost in the condensed consolidated statements of income. Net periodic postretirement benefit cost, other than the service cost component, is retrospectively included in “Interest expense” and “Other, net” in the condensed consolidated statements of income. See Note 2 . Weighted-Average Assumptions Used to Determine Net Periodic Postretirement Benefit Cost Fiscal 2019 2018 Retiree Medical Plan discount rate 4.25% 4.13% Death Benefit discount rate 4.25% 4.12%</t>
  </si>
  <si>
    <t>Revolving Credit Facility</t>
  </si>
  <si>
    <t>Debt Disclosure [Abstract]</t>
  </si>
  <si>
    <t>On November 6, 2018, the Company entered into a new $150.0 million senior secured revolving credit facility (the “New Revolving Facility”) with Bank of America, N.A, Citibank, N.A., JPMorgan Chase Bank, N.A., PNC Bank, National Association, Regions Bank, and SunTrust Bank, with a sublimit on letters of credit and swingline loans of $15.0 million each. The New Revolving Facility includes an accordion feature whereby the Company may increase the revolving commitments or enter into one or more tranches of incremental term loans, up to an additional $75.0 million in aggregate of increased commitments and incremental term loans, subject to certain conditions. The commitment fee is based on a leverage grid and ranges from 0.20% to 0.40% . Borrowings under the New Revolving Facility bear interest based on a leverage grid with a range of PRIME + 0.25% to PRIME + 0.875% or Adjusted LIBO Rate + 1.25% to Adjusted LIBO Rate + 1.875% . Under the New Revolving Facility, the Company is subject to a variety of affirmative and negative covenants of types customary in a senior secured lending facility, including financial covenants relating to leverage and interest expense coverage. The Company is allowed to pay dividends, provided, among other things, a total net leverage ratio is met, and no default exists or has occurred and is continuing as of the date of any such payment and after giving effect thereto. The New Revolving Facility matures on November 6, 2023 , subject to the ability for the Company (subject to certain conditions) to agree with lenders who so consent to extend the maturity date of the commitments of such consenting lenders for a period of one year, such option being exercisable not more than two times during the term of the facility. The New Revolving Facility replaced, by way of amendment and restatement, the Company’s senior secured revolving credit facility (the “Prior Revolving Facility”) with JPMorgan Chase Bank, N.A. and SunTrust Bank, with revolving commitments of $125.0 million as of September 30, 2018 and $135.0 million as of October 18, 2018 (the “Third Amendment Effective Date”), subject to an accordion feature. Under the Prior Revolving Facility, as amended, advances were based on the Company’s eligible accounts receivable, eligible inventory, eligible equipment, the value of certain real property and trademarks, and an amount based on the lesser of $10.0 million (subject to monthly reduction) and the sum of certain eligible accounts and eligible inventory, less required reserves. The commitment fee was a flat fee of 0.25% per annum irrespective of average revolver usage. Outstanding obligations were collateralized by all of the Company’s and guarantors’ assets, excluding, amongst other things, certain real property not included in the borrowing base. Borrowings under the Prior Revolving Facility bore interest based on average historical excess availability levels with a range of PRIME - 0.25% to PRIME + 0.50% or Adjusted LIBO Rate + 1.25% to Adjusted LIBO Rate + 2.00% ; provided, that, after the Third Amendment Effective Date, (i) until March 31, 2019 the applicable rate was PRIME + 0.25% or Adjusted LIBO Rate + 1.75%; and (ii) loans up to certain formula amounts were subject to an additional margin ranging from 0.375% to 0.50%. The Prior Revolving Credit Facility included a variety of affirmative and negative covenants of types customary in an asset-based lending facility, including a financial covenant relating to the maintenance of a fixed charge coverage ratio, and provided for customary events of default. At September 30, 2018 , the Company was eligible to borrow up to a total of $125.0 million under the Prior Revolving Facility and had outstanding borrowings of $101.8 million and utilized $2.0 million of the letters of credit sublimit. At September 30, 2018 , the weighted average interest rate on the Company’s outstanding borrowings under the Prior Revolving Facility was 3.84% and the Company was in compliance with all of the restrictive covenants under the Prior Revolving Facility.</t>
  </si>
  <si>
    <t>Share-Based Compensation</t>
  </si>
  <si>
    <t>Disclosure of Compensation Related Costs, Share-based Payments [Abstract]</t>
  </si>
  <si>
    <t>Share-based Compensation Farmer Bros. Co. 2017 Long-Term Incentive Plan On June 20, 2017 (the “Effective Date”), the Company’s stockholders approved the Farmer Bros. Co. 2017 Long-Term Incentive Plan (the “2017 Plan”). The 2017 Plan succeeded the Company’s prior long-term incentive plans, the Farmer Bros. Co. Amended and Restated 2007 Long-Term Incentive Plan (the “Amended Equity Plan”) and the Farmer Bros. Co. 2007 Omnibus Plan (collectively, the “Prior Plans”). On the Effective Date, the Company ceased granting awards under the Prior Plans; however, awards outstanding under the Prior Plans will remain subject to the terms of the applicable Prior Plan.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As of September 30, 2018 , there were 958,393 shares available under the 2017 Plan including shares that were forfeited under the Prior Plans.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of the 2017 Plan may not, without the approval of the Company’s stockholders, authorize certain re-pricings of any outstanding stock options or stock appreciation rights granted under the 2017 Plan. The 2017 Plan will expire on June 20, 2027. Non-qualified stock options with time-based vesting (“NQOs”) In the three months ended September 30, 2018 , the Company granted no shares issuable upon the exercise of NQOs. The following table summarizes NQO activity for the three months ended September 30, 2018 : Outstanding NQOs: Number of NQOs Weighted Average Exercise Price ($) Weighted Average Grant Date Fair Value ($) Weighted Average Remaining Life (Years) Aggregate Intrinsic Value ($ in thousands) Outstanding at June 30, 2018 161,324 26.82 9.24 5.1 741 Granted — — — — — Exercised (24,345 ) 11.81 5.54 — 398 Cancelled/Forfeited — — — — — Outstanding at September 30, 2018 136,979 29.49 9.90 5.5 223 Vested and exercisable at September 30, 2018 16,818 13.72 6.16 1.5 223 Vested and expected to vest at September 30, 2018 130,620 29.38 9.88 5.5 223 The aggregate intrinsic values outstanding at the end of each fiscal period in the table above represent the total pretax intrinsic values, based on the Company’s closing stock price of $26.40 at September 28, 2018 and $30.55 at June 29, 2018 , representing the last trading day of the respective fiscal periods, which would have been received by NQO holders had all award holders exercised their NQOs that were in-the-money as of those dates. The aggregate intrinsic value of NQO exercises in the three months ended September 30, 2018 represents the difference between the exercise price and the value of the Company’s common stock at the time of exercise. NQOs outstanding that are expected to vest are net of estimated forfeitures. During the three months ended September 30, 2018 , no NQOs vested and 24,345 NQOs were exercised. The Company received $0.3 million and $0.0 million in proceeds from exercises of vested NQOs in the three months ended September 30, 2018 and 2017, respectively. At September 30, 2018 and June 30, 2018 , respectively, there was $0.9 million and $1.0 million of unrecognized compensation cost related to NQOs. The unrecognized compensation cost related to NQOs at September 30, 2018 is expected to be recognized over the weighted average period of 2.1 years. Total compensation expense for NQOs in the three months ended September 30, 2018 and 2017 was $97,000 and $2,000 , respectively. Non-qualified stock options with performance-based and time-based vesting ( “ PNQs”) In the three months ended September 30, 2018 , the Company granted no shares issuable upon the exercise of PNQs. The following table summarizes PNQ activity for the three months ended September 30, 2018 : Outstanding PNQs: Number of PNQs Weighted Average Exercise Price ($) Weighted Average Grant Date Fair Value ($) Weighted Average Remaining Life (Years) Aggregate Intrinsic Value ($ in thousands) Outstanding at June 30, 2018 300,708 27.08 10.89 4.00 1,207 Granted — — — — — Exercised (1,697 ) 22.66 10.29 — 9 Cancelled/Forfeited (1,563 ) 30.34 11.45 — — Outstanding at September 30, 2018 297,448 27.09 10.89 3.79 530 Vested and exercisable at September 30, 2018 220,058 25.53 10.71 3.46 530 Vested and expected to vest at September 30, 2018 295,793 27.06 10.89 3.79 530 The aggregate intrinsic values outstanding at the end of each fiscal period in the table above represent the total pretax intrinsic values, based on the Company’s closing stock price of $26.40 at September 28, 2018 and $30.55 at June 29, 2018 representing the last trading day of the respective fiscal periods, which would have been received by PNQ holders had all award holders exercised their PNQs that were in-the-money as of those dates. The aggregate intrinsic value of PNQ exercises in the three months ended September 30, 2018 represents the difference between the exercise price and the value of the Company’s common stock at the time of exercise. PNQs outstanding that are expected to vest are net of estimated forfeitures. During the three months ended September 30, 2018 , no PNQs vested and 1,697 PNQs were exercised. The Company received $38,455 and $0 in proceeds from exercises of vested PNQs in the three months ended September 30, 2018 and 2017, respectively. As of September 30, 2018 , the Company met the performance targets for the fiscal 2016 PNQ awards and the fiscal 2015 PNQ awards. Based on the Company’s failure to achieve certain financial objectives over the applicable performance period, a total of 18,708 shares subject to fiscal 2017 PNQ awards were forfeited, representing 20% of the shares subject to each such award. Subject to certain continued employment conditions and subject to accelerated vesting in certain circumstances, one half of the remaining PNQs subject to the fiscal 2017 PNQ awards are scheduled to vest on each of the second and third anniversaries of the grant date. The Company expects to meet the performance targets for the remainder of the fiscal 2017 PNQ awards. At September 30, 2018 and June 30, 2018, there was $0.4 million and $0.5 million , respectively, of unrecognized compensation cost related to PNQs. The unrecognized compensation cost related to PNQs at September 30, 2018 is expected to be recognized over the weighted average period of 0.8 years. Total compensation expense related to PNQs in the three months ended September 30, 2018 and 2017 was $0.1 million and $0.2 million , respectively. Restricted Stock During the three months ended September 30, 2018 , the Company granted no shares of restricted stock. The following table summarizes restricted stock activity for the three months ended September 30, 2018 : Outstanding and Nonvested Restricted Stock Awards: Shares Awarded Weighted Average Grant Date Fair Value ($) Weighted Average Remaining Life (Years) Aggregate Intrinsic Value ($ in thousands) Outstanding and nonvested at June 30, 2018 14,958 33.48 1.7 457 Granted — — — — Vested/Released — — — — Cancelled/Forfeited — — — — Outstanding and nonvested at September 30, 2018 14,958 33.48 0.4 395 Expected to vest at September 30, 2018 14,663 33.50 0.4 387 The aggregate intrinsic values of shares outstanding at the end of each fiscal period in the table above represent the total pretax intrinsic values, based on the Company’s closing stock price of $26.40 at September 28, 2018 and $30.55 at June 29, 2018 , representing the last trading day of the respective fiscal periods. Restricted stock that is expected to vest is net of estimated forfeitures. At September 30, 2018 and June 30, 2018 , there was $0.1 million and $0.3 million , respectively, of unrecognized compensation cost related to restricted stock. The unrecognized compensation cost related to restricted stock at September 30, 2018 is expected to be recognized over the weighted average period of 0.7 years. Total compensation expense for restricted stock was $103,000 and $33,000 in the three months ended September 30, 2018 and 2017, respectively. Performance-Based Restricted Stock Units (“PBRSUs”) During the three months ended September 30, 2018 , the Company granted no PBRSUs. The following table summarizes PBRSU activity for the three months ended September 30, 2018 : Outstanding and Nonvested PBRSUs: PBRSUs Awarded(1) Weighted Average Grant Date Fair Value ($) Weighted Average Remaining Life (Years) Aggregate Intrinsic Value ($ in thousands) Outstanding and nonvested at June 30, 2018 35,732 31.70 3.4 1,092 Granted — — — — Vested/Released — — — — Cancelled/Forfeited — — — — Outstanding and nonvested at September 30, 2018 35,732 31.70 2.1 943 Expected to vest at September 30, 2018 32,197 31.70 2.1 850 _____________ (1) The target number of PBRSUs is presented in the table. Under the terms of the awards, the recipient may earn between 0% and 150% of the target number of PBRSUs depending on the extent to which the Company meets or exceeds the achievement of the applicable financial performance goals. The aggregate intrinsic value of PBRSUs outstanding at September 30, 2018 represents the total pretax intrinsic value, based on the Company’s closing stock price of $26.40 at September 28, 2018 and $30.55 at June 29, 2018 , representing the last trading day of the respective fiscal periods. PBRSUs that are expected to vest are net of estimated forfeitures. At September 30, 2018 and June 30, 2018 , there was $0.8 million and $0.9 million , respectively, of unrecognized compensation cost related to PBRSUs. The unrecognized compensation cost related to PBRSUs at September 30, 2018 is expected to be recognized over the weighted average period of 2.1 years. Total compensation expense for PBRSUs was $82,000 and $0 for the three months ended September 30, 2018 and 2017, respectively.</t>
  </si>
  <si>
    <t>Other Long-Term Liabilities</t>
  </si>
  <si>
    <t>Other Liabilities Disclosure [Abstract]</t>
  </si>
  <si>
    <t>Other Long-Term Liabilities Other long-term liabilities include the following: (In thousands) September 30, 2018 June 30, 2018 Long-term obligations under capital leases $ 46 $ 58 Derivative liabilities—noncurrent 541 386 Multiemployer Plan Holdback—Boyd Coffee 1,056 1,056 Cumulative preferred dividends, undeclared and unpaid—noncurrent 418 312 Other long-term liabilities $ 2,061 $ 1,812</t>
  </si>
  <si>
    <t>Income Taxes</t>
  </si>
  <si>
    <t>Income Tax Disclosure [Abstract]</t>
  </si>
  <si>
    <t>Income Taxes On December 22, 2017, the President of the United States signed into law the Tax Act. The SEC subsequently issued SAB 118, which provides guidance on accounting for the tax effects of the Tax Act. Under SAB 118, companies are able to record a reasonable estimate of the impacts of the Tax Act if one is able to be determined and report it as a provisional amount during the measurement period. The measurement period is not to extend beyond one year from the enactment date. Impacts of the Tax Act that a company is not able to make a reasonable estimate for should not be recorded until a reasonable estimate can be made during the measurement period. Pursuant to the Tax Act, the federal corporate tax rate was reduced to 21.0% , effective January 1, 2018. Deferred tax amounts are calculated based on the rates at which they are expected to reverse in the future. The Company is still analyzing certain aspects of the Tax Act and refining its calculations which could potentially affect the measurement of these balances or potentially give rise to new deferred tax amounts. While the Company is able to make a reasonable estimate of the impact of the reduction in corporate rate, it may be affected by other analyses related to the Tax Act, including, but not limited to, changes to IRC section 162(m), which the Company is not yet able to reasonably estimate the effect of this provision of the Tax Act. Therefore, the Company has not made any adjustments related to IRC section 162(m) in its consolidated financial statements. Adjustments will be made to the initial assessment as the Company completes the analysis of the Tax Act, collects and prepares necessary data, and interprets any additional guidance. The Company’s effective tax rates for the three months ended September 30, 2018 and 2017 were 30.1% and 41.3% , respectively. The effective tax rate for the three months ended September 30, 2017 has been retrospectively adjusted to reflect the impact of certain changes in accounting principles and corrections to previously issued financial statements as described in Note 3 . The effective tax rates for the three months ended September 30, 2018 and 2017 varied from the federal statutory rates of 21.0% and 35.0% , respectively, primarily due to state income tax expense. The Company evaluates its deferred tax assets quarterly to determine if a valuation allowance is required. In making such assessment, significant weight is given to evidence that can be objectively verified, such as recent operating results, and less consideration i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September 30, 2018 and June 30, 2018 the Company had no unrecognized tax benefits.</t>
  </si>
  <si>
    <t>Net (Loss) Income Per Common Share</t>
  </si>
  <si>
    <t>Earnings Per Share [Abstract]</t>
  </si>
  <si>
    <t>Net (Loss) Income Per Common Share Computation of net (loss) income per share (“EPS”) for the three months ended September 30, 2018 excludes the dilutive effect of 434,427 shares issuable under stock options, 35,732 PBRSUs and 397,215 shares issuable upon the assumed conversion of the outstanding Series A Preferred Stock because the Company incurred a net loss in the three months ended September 30, 2018 so their inclusion would be anti-dilutive. Computation of EPS for the three months ended September 30, 2017 includes the dilutive effect of 101,740 shares issuable under stock options with exercise prices below the closing price of the Company’s common stock on the last trading day of the three months ended September 30, 2017, but excludes the dilutive effect of 765 shares issuable under stock options with exercise prices above the closing price of the Company’s common stock on the last trading day of the three months ended September 30, 2017 because their inclusion would be anti-dilutive. Three Months Ended September 30, (In thousands, except share and per share amounts) 2018 2017(1) Undistributed net (loss) income available to common stockholders $ (3,115 ) $ 840 Undistributed net (loss) income available to nonvested restricted stockholders and holders of convertible preferred stock (3 ) 1 Net (loss) income available to common stockholders—basic $ (3,118 ) $ 841 Weighted average common shares outstanding—basic 16,886,718 16,699,822 Effect of dilutive securities: Shares issuable under stock options — 101,740 Shares issuable PBRSUs — — Shares issuable under convertible preferred stock — — Weighted average common shares outstanding—diluted 16,886,718 16,801,562 Net (loss) income per common share available to common stockholders—basic $ (0.18 ) $ 0.05 Net (loss) income per common share available to common stockholders—diluted $ (0.18 ) $ 0.05 ___________ (1) Prior period amounts have been retrospectively adjusted to reflect the impact of certain changes in accounting principles and corrections to previously issued financial statements as described in Note 3 .</t>
  </si>
  <si>
    <t>Preferred Stock Preferred Stock</t>
  </si>
  <si>
    <t>Preferred Stock [Abstract]</t>
  </si>
  <si>
    <t>Preferred Stock</t>
  </si>
  <si>
    <t>Preferred Stock The Company is authorized to issue 500,000 shares of preferred stock at a par value of $1.00 , including 21,000 authorized shares of Series A Preferred Stock. Series A Convertible Participating Cumulative Perpetual Preferred Stock On October 2, 2017, the Company issued 14,700 shares of Series A Preferred Stock in connection with the Boyd Coffee acquisition. The Series A Preferred Stock (a) pays a dividend, when, as and if declared by the Company’s Board of Directors, of 3.5% APR of the stated value per share, payable quarterly in arrears, (b) has an initial stated value of $1,000 per share, adjustable up or down by the amount of undeclared and unpaid dividends or subsequent payment of accumulated dividends thereon, respectively, and (c) has a conversion premium of $38.32 . Dividends may be paid in cash. The Company accrues for undeclared and unpaid dividends as they are payable in accordance with the terms of the Certificate of Designations filed with the Secretary of State of the State of Delaware. At September 30, 2018 , the Company had undeclared and unpaid preferred dividends of $521,292 on 14,700 issued and outstanding shares of Series A Preferred Stock. Series A Preferred Stock is a participating security and has rights to earnings that otherwise would have been available to holders of the Company’s common stock. On an as converted basis, holders of Series A Preferred Stock are entitled to vote together with the holders of the Company’s common stock and are entitled to share in the dividends on the Company’s common stock, when declared. Each share of Series A Preferred Stock is convertible into the number of shares of the Company’s common stock (rounded down to the nearest whole share and subject to adjustment in accordance with the terms of the Certificate of Designations) equal to the stated value per share of Series A Preferred Stock divided by the conversion price of $38.32 . Series A Preferred Stock is a perpetual stock and is not redeemable at the election of the Company or any holder. Based on its characteristics, the Company classified Series A Preferred Stock as permanent equity. Series A Preferred Stock is carried on the Company’s consolidated balance sheets at the amount recorded at inception until converted. The Company has the right, exercisable at its election any time on or after October 2, 2018, to convert all but not less than all of the outstanding Series A Preferred Stock if the last reported sale price per share of the Company’s common stock exceeds the conversion price of $38.32 on each of at least 20 trading days during the 30 consecutive trading days ending on, and including, the trading day immediately prior to the date the Company sends the mandatory conversion notice. The holder may convert 4,200 shares of the Series A Preferred Stock beginning October 2, 2018, an additional 6,300 shares of the Series A Preferred Stock beginning October 2, 2019, and the remaining shares of the Series A Preferred Stock beginning October 2, 2020. The Series A Preferred Stock (and any underlying shares of the Company’s common stock) are subject to transfer restrictions beginning on October 2, 2017, and ending on, and including, the earlier of (x) the conversion date for a mandatory conversion, (y) the conversion date for an elective conversion in accordance with the Certificate of Designations, and (z) October 2, 2020; provided, that, the holder may transfer to a shareholder of the holder so long as such transfer is not a transfer of value and such shareholder agrees in writing to be bound by the transfer restrictions. Notwithstanding the foregoing, additional transfer restrictions exist until the holder, Boyd Coffee, has terminated its defined benefit plan and all plan assets thereunder have been timely distributed in accordance with all applicable Internal Revenue Service and Pension Benefit Guaranty Corporation requirements.</t>
  </si>
  <si>
    <t>Revenue Recognition Revenue Recognition</t>
  </si>
  <si>
    <t>Revenue from Contract with Customer [Abstract]</t>
  </si>
  <si>
    <t>Revenue Recognition</t>
  </si>
  <si>
    <t>Revenue Recognition On July 1, 2018, the Company adopted ASU 2014-09, using the modified retrospective method for all contracts not completed as of the date of adoption. Adoption of ASU 2014-09 did not have a material effect on the results of operations, financial position or cash flows of the Company. See Note 2 . The Company’s primary source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irect-store-delivery to the Company’s customers at their place of business and direct ship from the Company’s warehouse to the customer’s warehouse or facility. Each delivery or shipment made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SC Topic 606, “Revenue from Contracts with Customers” (“ASC Topic 606”), provides certain practical expedients in order to ease the burden of implementation. The Company elected to apply the practical expedient related to applying the guidance to a portfolio of contracts with similar characteristics as the Company does not expect the effects on its condensed consolidated financial statements to differ materially from applying the guidance to the individual contracts within that portfolio. As DSD customers generally sign a standard form of contract, the Company believes that each contract in the DSD portfolio shares similar characteristics and would not result in a material difference when evaluated on an individual basis, therefore the Company adopted the practical expedient and applied one accounting treatment to the entire portfolio of DSD contracts. In accordance with ASC Topic 606, the Company disaggregates net sales from contracts with customers based on the characteristics of the products sold: Three Months Ended September 30, 2018 2017 (In thousands) $ % of total $ % of total Net Sales by Product Category: Coffee (Roasted) $ 95,355 65 % $ 82,883 63 % Coffee (Frozen Liquid) 8,556 6 % 7,824 6 % Tea (Iced &amp; Hot) 8,904 6 % 7,672 6 % Culinary 15,994 11 % 13,763 10 % Spice 6,157 4 % 6,274 5 % Other beverages(1) 11,626 8 % 12,606 9 % Net sales by product category 146,592 100 % 131,022 99 % Fuel surcharge 848 — % 691 1 % Net sales $ 147,440 100 % $ 131,713 100 % ____________ (1) Includes all beverages other than roasted coffee, frozen liquid coffee, and iced and hot tea, including cappuccino, cocoa, granitas, and concentrated and ready-to drink cold brew and iced coffee. Contract assets and liabilities are immaterial. Receivables from contracts with customers are included in “Accounts receivable, net” on the Company’s condensed consolidated balance sheets. At September 30, 2018 and June 30, 2018, “Accounts receivable, net” included, $60.6 million and $54.5 million , respectively, in receivables from contracts with customers.</t>
  </si>
  <si>
    <t>Commitments and Contingencies</t>
  </si>
  <si>
    <t>Commitments and Contingencies Disclosure [Abstract]</t>
  </si>
  <si>
    <t>Commitments and Contingencies For a detailed discussion about the Company’s commitments and contingencies, see Note 24, “ Commitments and Contingencies ” in the Notes to Consolidated Financial Statements in the 2018 Form 10-K. During the three months ended September 30, 2018 , other than the following, there were no material changes in the Company’s commitments and contingencies. Expansion Project Contract On February 9, 2018, the Company and The Haskell Company (“Haskell”) entered into Task Order No. 6 pursuant to the Standard Form of Agreement between Owner and Design-Builder (AIA Document A141-2014 Edition) dated October 23, 2017. The Standard Form of Agreement serves as a master service agreement (“MSA”) between the Company and Haskell and does not contain any actual work scope or compensation amounts, but instead contemplates a number of project specific task orders (the “Task Orders”) to be executed between the parties, which will define the scope and price for particular projects to be performed under the pre-negotiated terms and conditions contained in the MSA. The MSA expires on December 31, 2021 (provided that any Task Order that is not finally complete at such time will remain in effect until completion). Task Order 6 covers the expansion of the Company’s production lines in the New Facility (the “Expansion Project”) including expanding capacity to support the transition of acquired business volumes. Task Order 6 includes (i) pre-construction services to define the Company’s criteria for the industrial capacity Expansion Project, (ii) specialized industrial design services for the Expansion Project, (iii) specialty industrial equipment procurement and installation, and (iv) all construction services necessary to complete any modifications to the New Facility in order to accommodate the production line expansion, and to provide power to that expanded production capability. While the Company and Haskell have previously executed Task Orders 1-5, Task Order 6 includes the work and services to be performed under Task Orders 1-5 and, accordingly, Task Orders 1-5 have been superseded and voided by Task Order 6. Task Order 6 is a guaranteed maximum price contract. Specifically, the maximum price payable by the Company to Haskell under Task Order 6 for all of Haskell’s services, equipment procurement and installation, and construction work in connection with the Expansion Project is $19.3 million . In the three months ended September 30, 2018, the Company paid $2.3 million for machinery and equipment expenditures associated with the Expansion Project. Since inception of the contract through September 30, 2018, the Company has paid a total of $13.0 million , with the balance of up to the guaranteed maximum price of $19.3 million expected to be paid in the remainder of fiscal 2019. See Note 10 . Pension Plan Obligations The Company received a letter dated July 10, 2018 from the WCT Pension Trust assessing withdrawal liability against the Company for a share of the WCTPP unfunded vested benefits, on the basis claimed by the WCT Pension Trust that employment actions by the Company in 2016 in connection with the Corporate Relocation Plan constituted a partial withdrawal from the WCTPP. As of September 30, 2018, the Company has agreed with the WCT Pension Trust’s assessment of pension withdrawal liability in the amount of $3.4 million , including interest. This amount is payable in monthly installments of $190,507 over 18 months, commencing September 10, 2018. As of September 30, 2018, the Company has paid $0.2 million and has outstanding contractual obligations of $3.2 million relating to this obligation. Borrowings Under Revolving Credit Facility At September 30, 2018 , the Company had outstanding borrowings of $101.8 million under the Prior Revolving Facility, as compared to outstanding borrowings of $89.8 million under the Prior Revolving Credit Facility at June 30, 2018. Purchase Commitments As of September 30, 2018 , the Company had committed to purchase green coffee inventory totaling $58.0 million under fixed-price contracts, and other purchases totaling $17.3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the Company’s subsidiary, Coffee Bean International, Inc., which sell coffee in California under the State of California's Safe Drinking Water and Toxic Enforcement Act of 1986, also known as Proposition 65.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or JDG,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he JDG filed a pleading responding to claims and asserting affirmative defenses on January 22, 2013. The Court initially limited discovery to the four largest defendants, so the Company was not initially required to participate in discovery. The Court decided to handle the trial in two “phases,” and the “no significant risk level” defense, the First Amendment defense, and the federal preemption defense were tried in the first phase. Trial commenced on September 8, 2014, and testimony completed on November 4, 2014, for the three “Phase 1” defenses. Following final trial briefing, the Court heard, on April 9, 2015, final arguments on the Phase 1 issues. On September 1, 2015, the Court ruled against the JDG on the Phase 1 affirmative defenses. The JDG received permission to file an interlocutory appeal, which was filed by writ petition on October 14, 2015. On January 14, 2016, the Court of Appeals denied the JDG’s writ petition thereby denying the interlocutory appeal so that the case stays with the trial court. On February 16, 2016, the Plaintiff filed a motion for summary adjudication arguing that based upon facts that had been stipulated by the JDG, the Plaintiff had proven its prima facie case and all that remains is a determination of whether any affirmative defenses are available to Defendants. On March 16, 2016, the Court reinstated the stay on discovery for all parties except for the four largest defendants. Following a hearing on April 20, 2016, the Court granted Plaintiff’s motion for summary adjudication on its prima facie case. Plaintiff filed its motion for summary adjudication of affirmatives defenses on May 16, 2016. At the August 19, 2016 hearing on Plaintiff’s motion for summary adjudication (and the JDG’s opposition), the Court denied Plaintiff’s motion, thus maintaining the ability of the JDG to defend the issues at trial. On October 7, 2016, the Court continued the Plaintiff’s motion for preliminary injunction until the trial for Phase 2. In November 2016, the parties pursued mediation, but were not able to resolve the dispute. In December 2016, discovery resumed for all defendants. Depositions of “person most knowledgeable” witnesses for each defendant in the JDG commenced in late December and proceeded through early 2017, followed by new interrogatories served upon the defendants. The Court set a fact and discovery cutoff of May 31, 2017 and an expert discovery cutoff of August 4, 2017. Depositions of expert witnesses were completed by the end of July 2017. On July 6, 2017, the Court held hearings on a number of discovery motions and denied Plaintiff’s motion for sanctions as to all the defendants. At a final case management conference on August 21, 2017 the Court set August 31, 2017 as the new trial date for Phase 2, though later changed the starting date for trial to September 5, 2017. The Court elected to break up trial for Phase 2 into two segments, the first focused on liability and the second on remedies. After 14 days at trial, both sides rested on the liability segment, and the Court set a date of November 21, 2017 for the hearing for all evidentiary issues related to this liability segment. The Court also set deadlines for evidentiary motions, issues for oral argument, and oppositions to motions. This hearing date was subsequently moved to January 19, 2018. On March 28, 2018, the Court issued a proposed statement of decision in favor of Plaintiff. Following evaluation of the parties' objections to the proposed statement of decision, the Court issued its final statement of decision on May 7, 2018 which was substantively similar to the proposed statement from March 2018. The issuance of a final statement of decision does not itself cause or order any remedy, such as any requirement to use a warning notice. Any such remedy, including any monetary damages or fee awards, would be resolved in Phase 3 of the trial. On June 15, 2018, California’s Office of Environmental Health Hazard Assessment (OEHHA) announced its proposal of a regulation that would establish, for the purposes of Proposition 65, that chemicals present in coffee as a result of roasting or brewing pose no significant risk of cancer. If adopted, the regulation would, among other things, mean that Proposition 65 warnings would generally not be required for coffee. Plaintiff had earlier filed a motion for permanent injunction, prior to OEHHA’s announcement, asking that the Court issue an order requiring defendants to provide cancer warnings for coffee or remove the coffee products from store shelves in California. The JDG petitioned the Court to (1) renew and reconsider the JDG’s First Amendment defense from Phase 1 based on a recent U.S. Supreme Court decision in a First Amendment case that was decided in the context of Proposition 65; (2) vacate the July 31, 2018 hearing date and briefing schedule for Plaintiff’s permanent injunction motion; and (3) stay all further proceedings pending the conclusion of the rulemaking process for OEHHA’s proposed regulation. On June 25, 2018, the Court denied the JDG’s motion to vacate the hearing on Plaintiff’s motion for permanent injunction and added the motion to stay to the July 31, 2018 docket to be heard. At the July 31st hearing, the Court granted the JDG’s application and agreed to continue the hearing on all motions to September 6, 2018. At the September 6, 2018 hearing, the Court denied the JDG’s First Amendment motion, and denied the motion to stay pending conclusion of OEHHA’s rulemaking process. The Plaintiff agreed to have the permanent injunction motion continued until after the remedies phase of the trial. The Court set the “Phase 3” remedies trial phase to begin on October 15, 2018. On September 20, 2018, the JDG filed a writ petition with the California Court of Appeals, Second Appellate District, to set aside the lower court’s order denying the JDG’s motion to renew or reopen its First Amendment defense to the imposition of a cancer warning for their coffee products, or, alternatively, to set aside its order dated September 6, 2018, denying the JDG’s motion to stay this action pending adoption by the OEHHA of the proposed regulation. On October 12, 2018, the Court of Appeals issued a Temporary Stay Order. The Temporary Stay Order ordered the Phase 3 remedies trial be stayed until further notice and did not address the JDG’s First Amendment defense petition. The Court of Appeals also required the JDG to provide a written status update by January 15, 2019. Following the issuance of the Court of Appeal’s Temporary Stay Order, on October 15, 2018, the trial court issued a Notice of Court’s Ruling staying any further proceedings, including both remedies and liability, pending a ruling by the Court of Appeals.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Summary of Significant Accounting Policies (Policies)</t>
  </si>
  <si>
    <t>Basis of Accounting</t>
  </si>
  <si>
    <t>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dered necessary for a fair presentation of the interim financial data have been included. Operating results for the three months ended September 30, 2018 are not necessarily indicative of the results that may be expected for the fiscal year ending June 30, 2019. Events occurring subsequent to September 30, 2018 have been evaluated for potential recognition or disclosure in the unaudited condensed consolidated financial statements for the three months ended September 30, 2018 . The accompanying unaudited condensed consolidated financial statements should be read in conjunction with the consolidated financial statements and related notes included in the Company’s Annual Report on Form 10-K for the fiscal year ended June 30, 2018, filed with the Securities and Exchange Commission (the “SEC”) on September 13, 2018 (the “2018 Form 10-K”). For a detailed discussion about the Company’s significant accounting policies, see Note 2, “ Summary of Significant Accounting Policies, ” in the Notes to Consolidated Financial Statements in the 2018 Form 10-K. During the three months ended September 30, 2018 , other than as set forth below and the adoption of Accounting Standards Update (“ASU”) No. 2017-07, “Compensation—Retirement Benefits (Topic 715): Improving the Presentation of Net Periodic Pension Cost and Net Periodic Postretirement Benefit Cost” (“ASU 2017-07”), ASU No. 2017-01, “Business Combinations (Topic 805): Clarifying the Definition of a Business” (“ASU 2017-01”), ASU No. 2016-18, “Statement of Cash Flows (Topic 230): Restricted Cash” (“ASU 2016-18”), ASU No. 2016-15, “Statement of Cash Flows (Topic 230): Classification of Certain Cash Receipts and Cash Payments” (“ASU 2016-15”), and ASU No. 2014-09, “Revenue from Contracts with Customers (Topic 606)” (“ASU 2014-09”), there were no significant updates made to the Company’s significant accounting policies.</t>
  </si>
  <si>
    <t>Principles of Consolidation</t>
  </si>
  <si>
    <t xml:space="preserve">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China Mist Brands, Inc., a Delaware corporation, and Boyd Assets Co., a Delaware corporation. All inter-company balances and transactions have been eliminated. </t>
  </si>
  <si>
    <t>Use of Estimates</t>
  </si>
  <si>
    <t>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Coffee Brewing Equipment and Service</t>
  </si>
  <si>
    <t xml:space="preserve">Concentration of Credit Risk At September 30, 2018 and June 30, 2018,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September 30, 2018, $2.6 million in cash in the Company’s coffee-related derivative margin accounts was restricted due to the net loss position exceeding the credit limit in such accounts at September 30, 2018. At June 30, 2018, none of the cash in the Company’s coffee-related derivative margin accounts was restricted due to the net loss position not exceeding the credit limit in such accounts at June 30, 2018. Further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Coffee Brewing Equipment and Service The Company capitalizes coffee brewing equipment and depreciates it over five years and reports the depreciation expense in cost of goods sold. See Note 10 . Further, the Company classifies certain expenses related to coffee brewing equipment provided to customers as cost of goods sold. These costs include equipment depreciation as well as the cost of servicing that equipment (including service employees’ salaries, cost of transportation and the cost of supplies and parts) and are considered directly attributable to the generation of revenues from its customers. </t>
  </si>
  <si>
    <t>Revenue Recognition The Company’s significant accounting policy for revenue was updated as a result of the adoption of ASU 2014-09.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9 .</t>
  </si>
  <si>
    <t>Shipping and Handling Costs</t>
  </si>
  <si>
    <t>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3.1 million and $1.9 million , respectively, in the three months ended September 30, 2018 and 2017</t>
  </si>
  <si>
    <t>Recently Adopted Accounting Standards and New Accounting Pronouncements</t>
  </si>
  <si>
    <t>Recently Adopted Accounting Standards In March 2017, the Financial Accounting Standards Board (“FASB”) issued ASU 2017-07. ASU 2017-07 amends the requirements in GAAP related to the income statement presentation of the components of net periodic benefit cost for an entity’s sponsored defined benefit pension and other postretirement plans. Under ASU 2017-07,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must be presented separately from the line items that include the service cost. The guidance in ASU 2017-07 is effective for annual periods beginning after December 15, 2017, including interim periods within those fiscal years. Entities are required to use a retrospective transition method to adopt the requirement for separate income statement presentation of the service cost and other components, and a prospective transition method to adopt the requirement to limit the capitalization of benefit cost to the service component. The Company adopted ASU 2017-07 beginning July 1, 2018 using a retrospective transition method to reclassify net periodic benefit cost, other than the service component, from “Cost of goods sold,” “Selling expenses” and “General and administrative expenses” to “Interest expense” and “Other, net” in the condensed consolidated statements of income. Accordingly, “Interest expense” increased by $1.6 million in each of the three months ended September 30, 2018 and 2017 and “Other, net” increased by $1.8 million and $1.7 million in the three months ended September 30, 2018 and 2017, respectively. See Note 3 and Note 6 . In the fiscal years ended June 30, 2018 and 2017, “Interest expense” increased by $6.6 million and $6.4 million , respectively, and “Other, net” increased by $6.7 million and $6.8 million , respectively, due to reclassifications of net periodic benefit cost, other than the service component, as a result of adopting ASU 2017-07. In January 2017, the FASB issued ASU 2017-01. The amendments in ASU 2017-01 clarify the definition of a business with the objective of adding guidance to assist entities with evaluating whether transactions should be accounted for as acquisitions (or disposals) of businesses and provide a screen to determine when an integrated set of assets and activities (collectively referred to as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the missing elements. The guidance in ASU 2017-01 is effective for public business entities for annual periods beginning after December 15, 2017, including interim periods within those fiscal years, and should be applied prospectively. The Company adopted ASU 2017-01 beginning July 1, 2018. The Company will apply the new guidance to all applicable transactions after the adoption date. In November 2016, the FASB issued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n entity with a material balance of restricted cash and restricted cash equivalents must disclose information about the nature of the restrictions. The guidance in ASU 2016-18 is effective for public business entities for annual periods beginning after December 15, 2017, including interim periods within those fiscal years. The Company adopted ASU 2016-18 beginning July 1, 2018. The new guidance changed the presentation of restricted cash in the condensed consolidated statements of cash flows and was implemented on a retrospective basis. In August 2016, the FASB issued ASU 2016-15. ASU 2016-15 addresses certain issues where diversity in practice was identified in classifying certain cash receipts and cash payments based on the guidance in ASC 230, “Statement of Cash Flows” (“ASC 230”). ASC 230 is principles based and often requires judgment to determine the appropriate classification of cash flows as operating, investing or financing activities. The application of judgment has resulted in diversity in how certain cash receipts and cash payments are classified. Certain cash receipts and cash payments may have aspects of more than one class of cash flows. ASU 2016-15 clarifies that an entity will first apply any relevant guidance in ASC 230 and in other applicable topics.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r use. The guidance in ASU 2016-15 is effective for public business entities for annual periods beginning after December 15, 2017, including interim periods within those fiscal years. The Company adopted ASU 2016-15 beginning July 1, 2018. Adoption of ASU 2016-15 did not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2014-09. ASU 2014-09 replaces most existing revenue recognition guidance in GAAP. The standard's core principle is that a company will recognize revenue when it transfers promised goods or services to a customer in an amount that reflects the consideration to which the company expects to be entitled in exchange for those goods or services. In 2015 and 2016, the FASB issued additional ASUs related to ASU 2014-09 that delayed the effective date of the guidance and clarified various aspects of the new revenue guidance, including principal versus agent considerations, identification of performance obligations, and accounting for licenses, and included other improvements and practical expedients. ASU 2014-09 is effective for public business entities for annual reporting periods beginning after December 31, 2017, including interim periods within those fiscal years. The Company adopted ASU 2014-09 beginning July 1, 2018 using the modified retrospective method for all contracts not completed as of the date of adoption. Adoption of ASU 2014-09 did not have a material effect on the results of operations, financial position or cash flows of the Company. The Company has included expanded disclosures in this report related to revenue recognition in order to comply with ASU 2014-09. See Note 19 . New Accounting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guidance in ASU 2018-15 is effective for public business entities for annual periods beginning after December 15, 2019, and interim periods within those fiscal years, and is effective for the Company beginning July 1, 2020. Early adoption is permitted, including adoption in any interim period. The Company is currently evaluating the impact ASU 2018-15 will have on its consolidated financial statements. In August 2018, the FASB issued ASU No. 2018-14, “Compensation—Retirement Benefits—Defined Benefit Plans—General (Subtopic 715-20): Disclosure Framework—Changes to the Disclosure Requirements for Defined Benefit Plans” (“ASU 2018-14”). ASU 2018-14 modifies disclosure of other accounting and reporting requirements related to single-employer defined benefit pension or other postretirement benefit plans. The guidance in ASU 2018-14 is effective for public business entities for annual periods beginning after December 15, 2020, and is effective for the Company beginning July 1, 2021. Early adoption is permitted. The Company is currently evaluating the impact ASU 2018-14 will have on its consolidated financial statements. In August 2018, the FASB issued ASU No. 2018-13, “Fair Value Measurement (Topic 820): Disclosure Framework—Changes to the Disclosure Requirements for Fair Value Measurement” (“ASU 2018-13”). ASU 2018-13 improves the effectiveness of fair value measurement disclosures and modifies the disclosure requirements on fair value measurements, including the consideration of costs and benefits. The guidance in ASU 2018-13 is effective for annual periods beginning after December 15, 2019, and interim periods within those fiscal years, and is effective for the Company beginning July 1, 2020. Early adoption is permitted. The Company is currently evaluating the impact ASU 2018-13 will have on its consolidated financial statements. In March 2018, the FASB issued ASU No. 2018-05, “Income Taxes (Topic 740): Amendments to SEC Paragraphs Pursuant to SEC Staff Accounting Bulletin No. 118” (“ASU 2018-05”). ASU 2018-05 amends ASC 740, “Income Taxes,” to provide guidance on accounting for the tax effects of the Tax Cuts and Jobs Act (the “Tax Act”) pursuant to Staff Accounting Bulletin No. 118, “Income Tax Accounting Implications of the Tax Cuts and Jobs Act” (“SAB 118”), which provides guidance on accounting for the tax effects of the Tax Act. Under SAB 118, companies are able to record a reasonable estimate of the impact of the Tax Act if one is able to be determined and report it as a provisional amount during the measurement period. The measurement period is not to extend beyond one year from the enactment date. If the Company is not able to make a reasonable estimate for the impact of the Tax Act, it should not be recorded until a reasonable estimate can be made during the measurement period. The Company recorded provisional adjustments as of September 30, 2018 and expects to finalize the provisional amounts within one year from the enactment date. See Note 16 .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Act and requires certain disclosures about stranded tax effects. The guidance in ASU 2018-02 is effective for annual periods beginning after December 15, 2018, and interim periods within those fiscal years, and is effective for the Company beginning July 1, 2019 and should be applied either in the period of adoption or retrospectively. Early adoption is permitted. The Company is currently evaluating the impact ASU 2018-02 will have on its consolidated financial statements. In January 2017, the FASB issued ASU No. 2017-04, “Intangibles—Goodwill and Other (Topic 350): Simplifying the Test for Goodwill Impairment” (“ASU 2017-04”). The amendments in ASU 2017-04 address concerns regarding the cost and complexity of the two-step goodwill impairment test, and remove the second step of the test.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The guidance in ASU 2017-04 is effective for annual and interim goodwill impairment tests in fiscal years beginning after December 15, 2019, and is effective for the Company beginning July 1, 2020. Adoption of ASU 2017-04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In July 2018, the FASB issued ASU No. 2018-10, “Codification Improvements to Topic 842, Leases,” and ASU No. 2018-11, “Leases (Topic 842): Targeted Improvements,” which provide additional guidance to consider when implementing ASU 2016-02.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in the process of evaluating the provisions of ASU 2016-02 and assessing its impact on the Company’s financial statements, information systems, business processes, and financial statement disclosures. The Company is implementing a project plan related to ASU 2016-02 and is identifying the lease population. The Company expects the adoption will have a material effect on the Company’s financial position resulting from the increase in assets and liabilities as well as additional disclosures. The Company will continue to evaluate the impact of the adoption of ASU 2016-02.</t>
  </si>
  <si>
    <t>Acquisition (Tables)</t>
  </si>
  <si>
    <t>Business Acquisition [Line Items]</t>
  </si>
  <si>
    <t>Business Acquisition, Schedule of Financial Information of Acquired Entity [Table Text Block]</t>
  </si>
  <si>
    <t>The following table presents the net sales and income before taxes from the Boyd Business operations that are included in the Company’s condensed consolidated statement of operations for the three months ended September 30, 2018 (unaudited): (In thousands) Three Months Ended September 30, 2018 Net sales $ 20,503 Income before taxes $ 711</t>
  </si>
  <si>
    <t>Business Acquisition, Pro Forma Information [Table Text Block]</t>
  </si>
  <si>
    <t>The following table sets forth certain unaudited pro forma financial results for the Company for the three months ended September 30, 2018 and 2017, as if the acquisition of the Boyd Business was consummated on the same terms as of the first day of the applicable fiscal period. Three Months Ended September 30, 2018 2017 (In thousands) Net sales $ 147,440 $ 153,695 (Loss) income before taxes $ (4,273 ) $ 1,758</t>
  </si>
  <si>
    <t>Boyd Coffee [Member]</t>
  </si>
  <si>
    <t>Schedule of Recognized Identified Assets Acquired and Liabilities Assumed</t>
  </si>
  <si>
    <t>The following table summarizes the final allocation of consideration transferred as of the acquisition date: (In thousands) Fair Value Estimated Useful Life (years) Cash paid $ 38,871 Holdback Cash Amount 3,150 Multiemployer Plan Holdback 1,056 Fair value of Series A Preferred Stock (14,700 shares)(1) 11,756 Fair value of Holdback Stock (6,300 shares)(1) 4,825 Estimated post-closing working capital adjustment (8,059 ) Total consideration $ 51,599 Accounts receivable $ 7,503 Inventory 9,415 Prepaid expense and other assets 1,951 Property, plant and equipment 4,936 Goodwill 25,395 Intangible assets: Customer relationships 16,000 10 Trade name/trademark—indefinite-lived 3,100 Accounts payable (15,080 ) Other liabilities (1,621 ) Total consideration $ 51,599 ______________ (1) Fair value of Series A Preferred Stock and Holdback Stock as of the Closing Date, estimated as the sum of (a) the present value of the dividends payable thereon and (b) the stated value of the Series A Preferred Stock or Holdback Stock, as the case may be, adjusted for both the conversion premium and the discount for lack of marketability arising from conversion restrictions.</t>
  </si>
  <si>
    <t>Changes in Accounting Principles and Corrections to Previously Issued Financial Statements (Tables)</t>
  </si>
  <si>
    <t>Schedule of Changes in Accounting Principles</t>
  </si>
  <si>
    <t>The following table presents the impact of these changes on the Company's condensed consolidated statement of operations for the three months ended September 30, 2017: Three Months Ended September 30, 2017 (In thousands, except per share data) As Previously Reported LIFO to FIFO Adjustment Preferable Freight and Warehousing Adjustments Corrections of Freight, Overhead Variances and PPVs ASU 2017-07 Adjustments(1) Retrospectively Adjusted Cost of goods sold $ 82,706 $ (445 ) $ 4,462 $ (1,051 ) $ (42 ) $ 85,630 Gross profit $ 49,007 $ 445 $ (4,462 ) $ 1,051 $ 42 $ 46,083 Selling expenses $ 38,915 $ — $ (5,045 ) $ (1,042 ) $ 28 $ 32,856 General and administrative expenses $ 11,327 $ — $ — $ — $ 32 $ 11,359 Operating expenses $ 50,265 $ — $ (5,045 ) $ (1,042 ) $ 60 $ 44,238 (Loss) income from operations $ (1,258 ) $ 445 $ 583 $ 2,093 $ (18 ) $ 1,845 Interest expense $ (523 ) $ — $ — $ — $ (1,645 ) $ (2,168 ) Other, net $ 87 $ — $ — $ — $ 1,663 $ 1,750 Total other expense $ (430 ) $ — $ — $ — $ 18 $ (412 ) (Loss) income before taxes $ (1,688 ) $ 445 $ 583 $ 2,093 $ — $ 1,433 Income tax (benefit) expense $ (710 ) $ 608 $ 151 $ 543 $ — $ 592 Net (loss) income $ (978 ) $ (163 ) $ 432 $ 1,550 $ — $ 841 Net (loss) income available to common stockholders $ (978 ) $ (163 ) $ 432 $ 1,550 $ — $ 841 Net (loss) income available to common stockholders per common share—basic $ (0.06 ) $ (0.01 ) $ 0.03 $ 0.09 $ — $ 0.05 Net (loss) income available to common stockholders per common share—diluted $ (0.06 ) $ (0.01 ) $ 0.03 $ 0.09 $ — $ 0.05 ________________ (1) Reflects changes resulting from the adoption of ASU 2017-07. See Note 2 , The following table presents the impact of these changes on the Company's condensed consolidated statement of cash flows for the three months ended September 30, 2017: Three Months Ended September 30, 2017 (In thousands) As Previously Reported LIFO to FIFO Adjustment Preferable Freight and Warehousing Adjustments Corrections of Freight, Overhead Variances and PPVs Retrospectively Adjusted Net (loss) income $ (978 ) $ (163 ) $ 432 $ 1,550 $ 841 Adjustments to reconcile net (loss) income to net cash provided by operating activities: Deferred income taxes $ (895 ) $ 608 $ 151 $ 543 $ 407 Net losses (gains) on derivative instruments and investments $ 261 $ (1,229 ) $ — $ — $ (968 ) Change in operating assets and liabilities: Inventories $ (8,539 ) $ 821 $ (582 ) $ (2,093 ) $ (10,393 ) Derivative assets (liabilities), net $ (455 ) $ (38 ) $ — $ — $ (493 ) Net cash provided by operating activities $ 7,104 $ (1 ) $ 1 $ — $ 7,104</t>
  </si>
  <si>
    <t>Derivative Instruments (Tables)</t>
  </si>
  <si>
    <t>Schedule of Notional Amounts of Outstanding Derivative Positions</t>
  </si>
  <si>
    <t>The following table summarizes the notional volumes for the coffee-related derivative instruments held by the Company at September 30, 2018 and June 30, 2018: (In thousands) September 30, 2018 June 30, 2018 Derivative instruments designated as cash flow hedges: Long coffee pounds 48,900 40,913 Derivative instruments not designated as cash flow hedges: Long coffee pounds 2,463 2,546 Less: Short coffee pounds (37 ) — Total 51,326 43,459</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September 30, 2018 June 30, 2018 September 30, 2018 June 30, 2018 (In thousands) Financial Statement Location: Short-term derivative assets(1): Coffee-related derivative instruments $ 10 $ — $ 44 $ — Long-term derivative assets(2): Coffee-related derivative instruments $ 12 $ — $ — $ — Short-term derivative liabilities(1): Coffee-related derivative instruments $ 6,527 $ 3,081 $ 771 $ 219 Long-term derivative liabilities(2): Coffee-related derivative instruments $ 553 $ 386 $ — $ — ________________ (1) Included in “Short-term derivative liabilities” on the Company’s condensed consolidated balance sheets. (2) Included in “Other long-term liabilities” on the Company’s condensed consolidated balance sheets.</t>
  </si>
  <si>
    <t>Schedule of Pretax Effect of Derivative Instruments on Earnings and OCI</t>
  </si>
  <si>
    <t>The following table presents pretax net gains and losses on coffee-related derivative instruments designated as cash flow hedges, as recognized in accumulated other comprehensive income (loss) “AOCI” and “Cost of goods sold” (prior period amounts have been retrospectively adjusted to reflect the impact of certain changes in accounting principles and corrections to previously issued financial statements as described in Note 3 ). Three Months Ended September 30, Financial Statement Classification (In thousands) 2018 2017 Net losses recognized in AOCI $ (8,193 ) $ (359 ) AOCI Net (losses) gains recognized in earnings $ (1,962 ) $ 1,266 Costs of goods sold</t>
  </si>
  <si>
    <t>Schedule of Net Realized and Unrealized Gains and Losses Recorded in 'Other, net'</t>
  </si>
  <si>
    <t>Net gains and losses recorded in “Other, net” are as follows: Three Months Ended September 30, (In thousands) 2018 2017 Net (losses) gains on coffee-related derivative instruments(1) $ (1,105 ) $ 97 Net losses on investments — (9 ) Non-operating pension and other postretirement benefit plans cost(2) 1,763 1,663 Other losses, net (1 ) (1 ) Other, net $ 657 $ 1,750 ___________ (1) Excludes net gains and losses on coffee-related derivative instruments designated as cash flow hedges recorded in cost of goods sold in the three months ended September 30, 2018 and 2017.</t>
  </si>
  <si>
    <t>Schedule of Offsetting Asset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September 30, 2018 Derivative Assets $ 66 $ (66 ) $ — $ — Derivative Liabilities $ 7,851 $ (66 ) $ 2,628 $ 5,157 June 30, 2018 Derivative Assets $ — $ — $ — $ — Derivative Liabilities $ 3,686 $ — $ — $ 3,686</t>
  </si>
  <si>
    <t>Schedule of Offsetting Liabilities</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September 30, 2018 Derivative instruments designated as cash flow hedges: Coffee-related derivative liabilities(1) $ 7,058 $ — $ 7,058 $ — Derivative instruments not designated as accounting hedges: Coffee-related derivative liabilities(1) $ 727 $ — $ 727 $ — (In thousands) Total Level 1 Level 2 Level 3 June 30, 2018 Derivative instruments designated as cash flow hedges: Coffee-related derivative liabilities(1) $ 3,467 $ — $ 3,467 $ — Derivative instruments not designated as accounting hedges: Coffee-related derivative liabilities(1) $ 219 $ — $ 219 $ — ____________________ (1) The Company’s coffee-related derivative instruments are traded over-the-counter and, therefore, classified as Level 2.</t>
  </si>
  <si>
    <t>Accounts Receivable, net (Tables)</t>
  </si>
  <si>
    <t>Schedule of Accounts, Notes, Loans and Financing Receivable</t>
  </si>
  <si>
    <t>(In thousands) September 30, 2018 June 30, 2018 Trade receivables $ 60,595 $ 54,547 Other receivables(1) 3,215 4,446 Allowance for doubtful accounts (1,306 ) (495 ) Accounts receivable, net $ 62,504 $ 58,498 __________ (1) At September 30, 2018 and June 30, 2018, respectively, the Company had recorded $0.6 million and $0.3 million , in “Other receivables” included in “Accounts receivable, net” on its condensed consolidated balance sheets representing earnout receivable from Harris Spice Company.</t>
  </si>
  <si>
    <t>Inventories (Tables)</t>
  </si>
  <si>
    <t>Schedule of Inventory, Current</t>
  </si>
  <si>
    <t>(In thousands) September 30, 2018 June 30, 2018 Coffee Processed $ 34,179 $ 26,882 Unprocessed 43,531 37,097 Total $ 77,710 $ 63,979 Tea and culinary products Processed $ 32,122 $ 32,406 Unprocessed 102 1,161 Total $ 32,224 $ 33,567 Coffee brewing equipment parts $ 5,638 $ 6,885 Total inventories $ 115,572 $ 104,431</t>
  </si>
  <si>
    <t>Property, Plant and Equipment (Tables)</t>
  </si>
  <si>
    <t>(In thousands) September 30, 2018 June 30, 2018 Buildings and facilities $ 108,614 $ 108,590 Machinery and equipment 240,436 231,581 Equipment under capital leases 1,370 1,408 Capitalized software 25,016 24,569 Office furniture and equipment 13,733 13,721 $ 389,169 $ 379,869 Accumulated depreciation (214,249 ) (209,498 ) Land 16,218 16,218 Property, plant and equipment, net $ 191,138 $ 186,589</t>
  </si>
  <si>
    <t>Goodwill and Intangible Assets (Tables)</t>
  </si>
  <si>
    <t>Intangible Assets Disclosure</t>
  </si>
  <si>
    <t>The following is a summary of the Company’s amortized and unamortized intangible assets other than goodwill: September 30, 2018 June 30, 2018 (In thousands) Gross Carrying Amount Accumulated Amortization Gross Carrying Amount Accumulated Amortization Amortized intangible assets: Customer relationships $ 33,003 $ (13,473 ) $ 33,003 $ (12,903 ) Non-compete agreements 220 (91 ) 220 (81 ) Recipes 930 (254 ) 930 (221 ) Trade name/brand name 510 (318 ) 510 (271 ) Total amortized intangible assets $ 34,663 $ (14,136 ) $ 34,663 $ (13,476 ) Unamortized intangible assets: Trademarks, trade names and brand name with indefinite lives $ 10,328 $ — $ 10,328 $ — Total unamortized intangible assets $ 10,328 $ — $ 10,328 $ — Total intangible assets $ 44,991 $ (14,136 ) $ 44,991 $ (13,476 )</t>
  </si>
  <si>
    <t>Employee Benefit Plans (Tables)</t>
  </si>
  <si>
    <t>Defined Benefit Plans and Other Postretirement Benefit Plans Table Text Block [Line Items]</t>
  </si>
  <si>
    <t>Schedule of Net Periodic Benefit Costs</t>
  </si>
  <si>
    <t xml:space="preserve">The net periodic benefit cost for the defined benefit pension plans is as follows: Three Months Ended September 31, 2018 2017 (In thousands) Service cost $ — $ — Interest cost 1,426 1,432 Expected return on plan assets (1,485 ) (1,456 ) Amortization of net loss(1) 370 418 Net periodic benefit cost $ 311 $ 394 ___________ (1) These amounts represent the estimated portion of the net loss in AOCI that is expected to be recognized as a component of net periodic benefit cost over the current fiscal year. </t>
  </si>
  <si>
    <t>Pension Plan</t>
  </si>
  <si>
    <t>Schedule of Assumptions Used [Table Text Block]</t>
  </si>
  <si>
    <t>Weighted-Average Assumptions Used to Determine Net Periodic Benefit Cost Fiscal 2019 2018 Discount rate 4.05% 3.80% Expected long-term return on plan assets 6.75% 6.75%</t>
  </si>
  <si>
    <t>Other Postretirement Benefit Plan</t>
  </si>
  <si>
    <t>The following table shows the components of net periodic postretirement benefit cost for the Retiree Medical Plan and Death Benefit for the three months ended September 30, 2018 and 2017. Net periodic postretirement benefit cost for the three months ended September 30, 2018 was based on employee census information and asset information as of June 30, 2018. Three Months Ended September 30, 2018 2017 (In thousands) Components of Net Periodic Postretirement Benefit Cost (Credit): Service cost $ 133 $ 152 Interest cost 222 209 Amortization of net gain (209 ) (210 ) Amortization of prior service credit (439 ) (439 ) Net periodic postretirement benefit credit $ (293 ) $ (288 )</t>
  </si>
  <si>
    <t>Weighted-Average Assumptions Used to Determine Net Periodic Postretirement Benefit Cost Fiscal 2019 2018 Retiree Medical Plan discount rate 4.25% 4.13% Death Benefit discount rate 4.25% 4.12%</t>
  </si>
  <si>
    <t>Share-Based Compensation (Tables)</t>
  </si>
  <si>
    <t>Share-based Compensation Arrangement by Share-based Payment Award [Line Items]</t>
  </si>
  <si>
    <t>Schedule of Share-based Compensation, Nonvested Restricted Stock Shares Activity</t>
  </si>
  <si>
    <t>The following table summarizes restricted stock activity for the three months ended September 30, 2018 : Outstanding and Nonvested Restricted Stock Awards: Shares Awarded Weighted Average Grant Date Fair Value ($) Weighted Average Remaining Life (Years) Aggregate Intrinsic Value ($ in thousands) Outstanding and nonvested at June 30, 2018 14,958 33.48 1.7 457 Granted — — — — Vested/Released — — — — Cancelled/Forfeited — — — — Outstanding and nonvested at September 30, 2018 14,958 33.48 0.4 395 Expected to vest at September 30, 2018 14,663 33.50 0.4 387</t>
  </si>
  <si>
    <t>Schedule of Nonvested Performance-Based Restricted Stock Units Activity</t>
  </si>
  <si>
    <t>The following table summarizes PBRSU activity for the three months ended September 30, 2018 : Outstanding and Nonvested PBRSUs: PBRSUs Awarded(1) Weighted Average Grant Date Fair Value ($) Weighted Average Remaining Life (Years) Aggregate Intrinsic Value ($ in thousands) Outstanding and nonvested at June 30, 2018 35,732 31.70 3.4 1,092 Granted — — — — Vested/Released — — — — Cancelled/Forfeited — — — — Outstanding and nonvested at September 30, 2018 35,732 31.70 2.1 943 Expected to vest at September 30, 2018 32,197 31.70 2.1 850</t>
  </si>
  <si>
    <t>NQOs | Vested</t>
  </si>
  <si>
    <t>Schedule of Share-based Compensation, Stock Options, Activity</t>
  </si>
  <si>
    <t>The following table summarizes NQO activity for the three months ended September 30, 2018 : Outstanding NQOs: Number of NQOs Weighted Average Exercise Price ($) Weighted Average Grant Date Fair Value ($) Weighted Average Remaining Life (Years) Aggregate Intrinsic Value ($ in thousands) Outstanding at June 30, 2018 161,324 26.82 9.24 5.1 741 Granted — — — — — Exercised (24,345 ) 11.81 5.54 — 398 Cancelled/Forfeited — — — — — Outstanding at September 30, 2018 136,979 29.49 9.90 5.5 223 Vested and exercisable at September 30, 2018 16,818 13.72 6.16 1.5 223 Vested and expected to vest at September 30, 2018 130,620 29.38 9.88 5.5 223</t>
  </si>
  <si>
    <t>PNQs</t>
  </si>
  <si>
    <t>The following table summarizes PNQ activity for the three months ended September 30, 2018 : Outstanding PNQs: Number of PNQs Weighted Average Exercise Price ($) Weighted Average Grant Date Fair Value ($) Weighted Average Remaining Life (Years) Aggregate Intrinsic Value ($ in thousands) Outstanding at June 30, 2018 300,708 27.08 10.89 4.00 1,207 Granted — — — — — Exercised (1,697 ) 22.66 10.29 — 9 Cancelled/Forfeited (1,563 ) 30.34 11.45 — — Outstanding at September 30, 2018 297,448 27.09 10.89 3.79 530 Vested and exercisable at September 30, 2018 220,058 25.53 10.71 3.46 530 Vested and expected to vest at September 30, 2018 295,793 27.06 10.89 3.79 530</t>
  </si>
  <si>
    <t>Other Long-Term Liabilities (Tables)</t>
  </si>
  <si>
    <t>Other long-term liabilities include the following: (In thousands) September 30, 2018 June 30, 2018 Long-term obligations under capital leases $ 46 $ 58 Derivative liabilities—noncurrent 541 386 Multiemployer Plan Holdback—Boyd Coffee 1,056 1,056 Cumulative preferred dividends, undeclared and unpaid—noncurrent 418 312 Other long-term liabilities $ 2,061 $ 1,812</t>
  </si>
  <si>
    <t>Net (Loss) Income Per Common Share (Tables)</t>
  </si>
  <si>
    <t>Schedule of Earnings (Loss) Per Common Share, Basic and Diluted</t>
  </si>
  <si>
    <t xml:space="preserve"> Three Months Ended September 30, (In thousands, except share and per share amounts) 2018 2017(1) Undistributed net (loss) income available to common stockholders $ (3,115 ) $ 840 Undistributed net (loss) income available to nonvested restricted stockholders and holders of convertible preferred stock (3 ) 1 Net (loss) income available to common stockholders—basic $ (3,118 ) $ 841 Weighted average common shares outstanding—basic 16,886,718 16,699,822 Effect of dilutive securities: Shares issuable under stock options — 101,740 Shares issuable PBRSUs — — Shares issuable under convertible preferred stock — — Weighted average common shares outstanding—diluted 16,886,718 16,801,562 Net (loss) income per common share available to common stockholders—basic $ (0.18 ) $ 0.05 Net (loss) income per common share available to common stockholders—diluted $ (0.18 ) $ 0.05</t>
  </si>
  <si>
    <t>Preferred Stock (Tables)</t>
  </si>
  <si>
    <t>Schedule of Auction Market Preferred Securities by Stock Series [Table Text Block]</t>
  </si>
  <si>
    <t>At September 30, 2018, Series A Preferred Stock consisted of the following: (In thousands, except share and per share amounts) Shares Authorized Shares Issued and Outstanding Stated Value per Share Carrying Value Cumulative Preferred Dividends, Undeclared and Unpaid Liquidation Preference 21,000 14,700 $ 1,035 $ 15,221 $ 521 $ 15,221</t>
  </si>
  <si>
    <t>Revenue Recognition (Tables)</t>
  </si>
  <si>
    <t>Disaggregation of Revenue</t>
  </si>
  <si>
    <t>In accordance with ASC Topic 606, the Company disaggregates net sales from contracts with customers based on the characteristics of the products sold: Three Months Ended September 30, 2018 2017 (In thousands) $ % of total $ % of total Net Sales by Product Category: Coffee (Roasted) $ 95,355 65 % $ 82,883 63 % Coffee (Frozen Liquid) 8,556 6 % 7,824 6 % Tea (Iced &amp; Hot) 8,904 6 % 7,672 6 % Culinary 15,994 11 % 13,763 10 % Spice 6,157 4 % 6,274 5 % Other beverages(1) 11,626 8 % 12,606 9 % Net sales by product category 146,592 100 % 131,022 99 % Fuel surcharge 848 — % 691 1 % Net sales $ 147,440 100 % $ 131,713 100 % ____________ (1) Includes all beverages other than roasted coffee, frozen liquid coffee, and iced and hot tea, including cappuccino, cocoa, granitas, and concentrated and ready-to drink cold brew and iced coffee.</t>
  </si>
  <si>
    <t>Summary of Significant Accounting Policies - Narrative (Details) - USD ($) $ in Thousands</t>
  </si>
  <si>
    <t>12 Months Ended</t>
  </si>
  <si>
    <t>Jun. 30, 2017</t>
  </si>
  <si>
    <t>Coffee Brewing Equipment</t>
  </si>
  <si>
    <t>Interest Expense [Member] | Accounting Standards Update 2017-07</t>
  </si>
  <si>
    <t>New Accounting Pronouncement or Change in Accounting Principle, Effect of Adoption, Quantification</t>
  </si>
  <si>
    <t>Other Expense [Member] | Accounting Standards Update 2017-07</t>
  </si>
  <si>
    <t>Shipping and Handling [Member]</t>
  </si>
  <si>
    <t>Acquisition (Details) - USD ($) $ in Thousands</t>
  </si>
  <si>
    <t>Oct. 02, 2017</t>
  </si>
  <si>
    <t>Dec. 31, 2015</t>
  </si>
  <si>
    <t>Business Combination, Separately Recognized Transactions, Expenses and Losses Recognized</t>
  </si>
  <si>
    <t>Business Acquisition, Pro Forma Revenue</t>
  </si>
  <si>
    <t>Preliminary allocation of consideration transferred</t>
  </si>
  <si>
    <t>Business Acquisition, Pro Forma Net Income (Loss)</t>
  </si>
  <si>
    <t>Income (loss) before taxes</t>
  </si>
  <si>
    <t>Revenues</t>
  </si>
  <si>
    <t>Business Acquisition, Transaction Costs</t>
  </si>
  <si>
    <t>Purchase consideration</t>
  </si>
  <si>
    <t>Contingent consideration</t>
  </si>
  <si>
    <t>Non-cash Multiemployer Plan Holdback payable recognized—Boyd Coffee acquisition</t>
  </si>
  <si>
    <t>Business Acquisition, Equity Interest Issued or Issuable, Number of Shares</t>
  </si>
  <si>
    <t>Inventory</t>
  </si>
  <si>
    <t>Prepaid assets</t>
  </si>
  <si>
    <t>Property, plant and equipment</t>
  </si>
  <si>
    <t>Finite-lived intangible assets, weighted average useful life</t>
  </si>
  <si>
    <t>10 years</t>
  </si>
  <si>
    <t>Other liabilities</t>
  </si>
  <si>
    <t>Total consideration, net of cash acquired</t>
  </si>
  <si>
    <t>Business Combination, Consideration Transferred, Equity Interests Issued and Issuable</t>
  </si>
  <si>
    <t>Business Combination, Provisional Information, Initial Accounting Incomplete, Adjustment, Financial Assets</t>
  </si>
  <si>
    <t>Boyd Coffee [Member] | Customer relationships</t>
  </si>
  <si>
    <t>Finite-lived intangible assets</t>
  </si>
  <si>
    <t>Boyd Coffee [Member] | Trademarks and Trade Names [Member]</t>
  </si>
  <si>
    <t>Series A Preferred Stock [Member] | Boyd Coffee [Member]</t>
  </si>
  <si>
    <t>Convertible Preferred Stock, Shares Reserved for Future Issuance</t>
  </si>
  <si>
    <t>Changes in Accounting Principles and Corrections to Previously Issued Financial Statements - Schedules of Accounting Adjustments (Details) - USD ($) $ / shares in Units, $ in Thousands</t>
  </si>
  <si>
    <t>Income Statement Related Disclosures [Abstract]</t>
  </si>
  <si>
    <t>Operating Expenses</t>
  </si>
  <si>
    <t>Income (loss) from operations</t>
  </si>
  <si>
    <t>Interest Expense</t>
  </si>
  <si>
    <t>Nonoperating Income (Expense)</t>
  </si>
  <si>
    <t>Net income available to common stockholders per common share—basic (in US$ per share)</t>
  </si>
  <si>
    <t>Net income available to common stockholders per common share—diluted (in US$ per share)</t>
  </si>
  <si>
    <t>As Previously Reported</t>
  </si>
  <si>
    <t>Restatement Adjustment</t>
  </si>
  <si>
    <t>Restatement Adjustment | LIFO to FIFO Adjustment</t>
  </si>
  <si>
    <t>Restatement Adjustment | Preferable Freight and Warehousing Adjustments</t>
  </si>
  <si>
    <t>Restatement Adjustment | Corrections of Freight, Overhead Variances and PPVs</t>
  </si>
  <si>
    <t>Changes in Accounting Principles and Corrections to Previously Issued Financial Statements - Narrative (Details) - USD ($) $ in Thousands</t>
  </si>
  <si>
    <t>Jun. 30, 2016</t>
  </si>
  <si>
    <t>New Accounting Pronouncements or Change in Accounting Principle [Line Items]</t>
  </si>
  <si>
    <t>Percentage of LIFO Inventory</t>
  </si>
  <si>
    <t>91.00%</t>
  </si>
  <si>
    <t>Comprehensive Income (Loss), Net of Tax, Attributable to Parent</t>
  </si>
  <si>
    <t>LIFO to FIFO Adjustment</t>
  </si>
  <si>
    <t>Cumulative Effect on Retained Earnings, Net of Tax</t>
  </si>
  <si>
    <t>As Previously Reported | LIFO to FIFO Adjustment</t>
  </si>
  <si>
    <t>Restructuring Plans (Details)</t>
  </si>
  <si>
    <t>Feb. 21, 2017USD ($)</t>
  </si>
  <si>
    <t>Feb. 05, 2015</t>
  </si>
  <si>
    <t>Sep. 30, 2018USD ($)</t>
  </si>
  <si>
    <t>Sep. 30, 2017USD ($)</t>
  </si>
  <si>
    <t>Jun. 30, 2018USD ($)</t>
  </si>
  <si>
    <t>Restructuring Cost and Reserve [Line Items]</t>
  </si>
  <si>
    <t>Restructuring, number of positions affected</t>
  </si>
  <si>
    <t>Restructuring charges</t>
  </si>
  <si>
    <t>Restructuring charges incurred to date</t>
  </si>
  <si>
    <t>DSD Restructuring Plan</t>
  </si>
  <si>
    <t>Employee-related | Corporate Relocation Plan</t>
  </si>
  <si>
    <t>Payments</t>
  </si>
  <si>
    <t>Employee-related | DSD Restructuring Plan</t>
  </si>
  <si>
    <t>Facility Closing | Corporate Relocation Plan</t>
  </si>
  <si>
    <t>Accelerated depreciation</t>
  </si>
  <si>
    <t>Other Restructuring | Corporate Relocation Plan</t>
  </si>
  <si>
    <t>Sale Leaseback Transaction, Rent Expense</t>
  </si>
  <si>
    <t>Other Restructuring | DSD Restructuring Plan</t>
  </si>
  <si>
    <t>Pension withdrawal liability | Corporate Relocation Plan</t>
  </si>
  <si>
    <t>Pension withdrawal liability | DSD Restructuring Plan</t>
  </si>
  <si>
    <t>Expected cost remaining</t>
  </si>
  <si>
    <t>Maximum | DSD Restructuring Plan</t>
  </si>
  <si>
    <t>Expected restructuring and related costs</t>
  </si>
  <si>
    <t>Maximum | Employee-related | DSD Restructuring Plan</t>
  </si>
  <si>
    <t>Maximum | Other Restructuring | DSD Restructuring Plan</t>
  </si>
  <si>
    <t>WCTPP [Member] | Employee-related</t>
  </si>
  <si>
    <t>Withdrawal obligation</t>
  </si>
  <si>
    <t>WCTPP [Member] | Employee-related | Corporate Relocation Plan</t>
  </si>
  <si>
    <t>Multiemployer Plans, Withdrawal Obligation, Amount Paid</t>
  </si>
  <si>
    <t>Derivative Instruments - Schedule of Notional Volumes of Derivative Instruments (Details) - lb lb in Thousands</t>
  </si>
  <si>
    <t>Derivative [Line Items]</t>
  </si>
  <si>
    <t>Derivative, Nonmonetary Notional Amount</t>
  </si>
  <si>
    <t>Cash Flow Hedging</t>
  </si>
  <si>
    <t>Derivative contract term</t>
  </si>
  <si>
    <t>18 months</t>
  </si>
  <si>
    <t>Cash Flow Hedging | Designated as Hedging Instrument</t>
  </si>
  <si>
    <t>Cash Flow Hedging | Not Designated as Hedging Instrument | Long</t>
  </si>
  <si>
    <t>Cash Flow Hedging | Not Designated as Hedging Instrument | Short [Member]</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Designated as Cash Flow Hedges | Other Long Term Liabilities | Cash Flow Hedging</t>
  </si>
  <si>
    <t>Not Designated as Hedging Instrument</t>
  </si>
  <si>
    <t>Not Designated as Hedging Instrument | Short-term Investments</t>
  </si>
  <si>
    <t>Not Designated as Hedging Instrument | Long-term Derivative Assets</t>
  </si>
  <si>
    <t>Not Designated as Hedging Instrument | Short-Term Derivative Liabilities</t>
  </si>
  <si>
    <t>Derivative Instruments - Pretax Effect of Derivative Instruments on Earnings and OCI (Details) - Cash Flow Hedging - USD ($) $ in Thousands</t>
  </si>
  <si>
    <t>Derivative Instruments, Gain (Loss) [Line Items]</t>
  </si>
  <si>
    <t>Net losses recognized in AOCI</t>
  </si>
  <si>
    <t>Net (losses) gains recognized in earnings</t>
  </si>
  <si>
    <t>Derivative Instruments - Narrative (Details) - USD ($)</t>
  </si>
  <si>
    <t>Gain (Loss) on Discontinuation of Cash Flow Hedge Due to Forecasted Transaction Probable of Not Occurring, Net</t>
  </si>
  <si>
    <t>Gain (loss) from components excluded from assessment of cash flow hedge effectiveness, net</t>
  </si>
  <si>
    <t>Cash flow hedge gain (loss) to be reclassified within twelve months</t>
  </si>
  <si>
    <t>Derivative Instruments, Percentage Designated As Cash Flow Hedges</t>
  </si>
  <si>
    <t>95.00%</t>
  </si>
  <si>
    <t>94.00%</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Fair Value Measurements - Assets and Liabilities Measured and Recorded at Fair Value on a Recurring Basis (Details) - Estimate of Fair Value Measurement - Coffee-related Derivative Instruments - USD ($) $ in Thousands</t>
  </si>
  <si>
    <t>Fair Value, Assets and Liabilities Measured on Recurring and Nonrecurring Basis [Line Items]</t>
  </si>
  <si>
    <t>Coffee-related derivative liabilities</t>
  </si>
  <si>
    <t>Accounts Receivable, net - Schedule of Accounts Receivable (Details) - USD ($) $ in Thousands</t>
  </si>
  <si>
    <t>Trade receivables</t>
  </si>
  <si>
    <t>Other Receivables</t>
  </si>
  <si>
    <t>Allowance for doubtful accounts</t>
  </si>
  <si>
    <t>Accounts Receivable, net - Narrative (Details) - USD ($) $ in Millions</t>
  </si>
  <si>
    <t>Earnout Receivable</t>
  </si>
  <si>
    <t>Accounts, Notes, Loans and Financing Receivable [Line Items]</t>
  </si>
  <si>
    <t>Inventories - Schedule of Inventory (Details) - USD ($) $ in Thousands</t>
  </si>
  <si>
    <t>Product Information</t>
  </si>
  <si>
    <t>Total</t>
  </si>
  <si>
    <t>Processed</t>
  </si>
  <si>
    <t>Unprocessed</t>
  </si>
  <si>
    <t>Tea and Culinary Products</t>
  </si>
  <si>
    <t>Property, Plant and Equipment (Details) - USD ($) $ in Thousands</t>
  </si>
  <si>
    <t>Property, plant and equipment gross</t>
  </si>
  <si>
    <t>Accumulated depreciation</t>
  </si>
  <si>
    <t>Land</t>
  </si>
  <si>
    <t>Depreciation</t>
  </si>
  <si>
    <t>Building and Facilities</t>
  </si>
  <si>
    <t>Machinery and Equipment</t>
  </si>
  <si>
    <t>Equipment under Capital Leases | Northlake, Texas</t>
  </si>
  <si>
    <t>Capitalized Software Costs | Northlake, Texas</t>
  </si>
  <si>
    <t>Office furniture and equipment</t>
  </si>
  <si>
    <t>Goodwill and Intangible Assets - Narrative (Details) - USD ($) $ in Thousands</t>
  </si>
  <si>
    <t>Amortization expense</t>
  </si>
  <si>
    <t>Goodwill and Intangible Assets - Schedule of Intangible Assets (Details) - USD ($) $ in Thousands</t>
  </si>
  <si>
    <t>Finite-Lived Intangible Assets [Line Items]</t>
  </si>
  <si>
    <t>Amortized intangible assets, Gross Carrying Amount</t>
  </si>
  <si>
    <t>Accumulated Amortization</t>
  </si>
  <si>
    <t>Unamortized intangible assets, Gross Carrying Amount</t>
  </si>
  <si>
    <t>Total intangible assets</t>
  </si>
  <si>
    <t>Trademarks, trade names and brand name with indefinite lives</t>
  </si>
  <si>
    <t>Customer relationships</t>
  </si>
  <si>
    <t>Non-compete agreements</t>
  </si>
  <si>
    <t>Recipes</t>
  </si>
  <si>
    <t>Trade name/brand name</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4.05%</t>
  </si>
  <si>
    <t>3.80%</t>
  </si>
  <si>
    <t>Expected long-term return on plan assets</t>
  </si>
  <si>
    <t>6.75%</t>
  </si>
  <si>
    <t>Amortization of prior service credit</t>
  </si>
  <si>
    <t>Retiree Medical Plan</t>
  </si>
  <si>
    <t>4.25%</t>
  </si>
  <si>
    <t>4.13%</t>
  </si>
  <si>
    <t>Death Benefit Plan</t>
  </si>
  <si>
    <t>4.12%</t>
  </si>
  <si>
    <t>Employee Benefit Plans Narrative (Details)</t>
  </si>
  <si>
    <t>Sep. 30, 2018USD ($)quarterhourplan</t>
  </si>
  <si>
    <t>Jun. 30, 2012USD ($)quarter</t>
  </si>
  <si>
    <t>Jan. 05, 2015USD ($)</t>
  </si>
  <si>
    <t>Nov. 18, 2014USD ($)</t>
  </si>
  <si>
    <t>Multiemployer plans, number of plans | plan</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5 years</t>
  </si>
  <si>
    <t>Defined contribution plan, automatic vesting age</t>
  </si>
  <si>
    <t>65 years</t>
  </si>
  <si>
    <t>Defined contribution plan, employee vesting percent</t>
  </si>
  <si>
    <t>100.00%</t>
  </si>
  <si>
    <t>Defined Contribution Plan, Employer Matching Contribution, Amount</t>
  </si>
  <si>
    <t>Minimum</t>
  </si>
  <si>
    <t>Investment horizon for long-term capital market assumptions</t>
  </si>
  <si>
    <t>20 years</t>
  </si>
  <si>
    <t>Maximum</t>
  </si>
  <si>
    <t>30 years</t>
  </si>
  <si>
    <t>WCTPP [Member]</t>
  </si>
  <si>
    <t>Multiemployer Plans, Withdrawal Obligation, Assessment</t>
  </si>
  <si>
    <t>Multiemployer plan, quarterly installments for withdrawal liability, number of quarters | quarter</t>
  </si>
  <si>
    <t>Labor Management Pension Fund</t>
  </si>
  <si>
    <t>Multiemployer plan, quarterly installments for withdrawal liability</t>
  </si>
  <si>
    <t>Multiemployer Plans, Pension | Multiemployer Plans, Defined Benefit Pension Plans [Member]</t>
  </si>
  <si>
    <t>Multiemployer Plans, Pension | Multiemployer Plans, Defined Contribution Pension Plan [Member]</t>
  </si>
  <si>
    <t>Employee-related | WCTPP [Member]</t>
  </si>
  <si>
    <t>Employee Benefit Plans - Multi-Employer Plan (Details)</t>
  </si>
  <si>
    <t>Multiemployer Plans [Line Items]</t>
  </si>
  <si>
    <t>Defined Benefit Plan, Service Cost</t>
  </si>
  <si>
    <t>Defined Benefit Plan, Interest Cost</t>
  </si>
  <si>
    <t>Defined Benefit Plan, Amortization of Gain (Loss)</t>
  </si>
  <si>
    <t>Defined Benefit Plan, Net Periodic Benefit Cost (Credit)</t>
  </si>
  <si>
    <t>Revolving Credit Facility (Details) - USD ($)</t>
  </si>
  <si>
    <t>Nov. 06, 2018</t>
  </si>
  <si>
    <t>Aug. 25, 2017</t>
  </si>
  <si>
    <t>Oct. 18, 2018</t>
  </si>
  <si>
    <t>Line of Credit Facility</t>
  </si>
  <si>
    <t>Line of credit, current borrowing capacity</t>
  </si>
  <si>
    <t>Debt, weighted average interest rate</t>
  </si>
  <si>
    <t>3.84%</t>
  </si>
  <si>
    <t>Letter of Credit</t>
  </si>
  <si>
    <t>Long-term borrowings under revolving credit facility</t>
  </si>
  <si>
    <t>Amended Credit Agreement [Member] | Revolving Credit Facility</t>
  </si>
  <si>
    <t>Line of credit, commitment fee percent</t>
  </si>
  <si>
    <t>0.25%</t>
  </si>
  <si>
    <t>JP Morgan and SunTrust | Amended Credit Agreement [Member] | Revolving Credit Facility</t>
  </si>
  <si>
    <t>Line of credit, maximum borrowing capacity</t>
  </si>
  <si>
    <t>JP Morgan and SunTrust | JPM Chase Loan Agreement | Revolving Credit Facility</t>
  </si>
  <si>
    <t>Line of Credit Facility, Revolving Loan Commitment, Accordion Feature</t>
  </si>
  <si>
    <t>Prime Rate | JP Morgan and SunTrust | Minimum</t>
  </si>
  <si>
    <t>Line of credit, description of interest rate</t>
  </si>
  <si>
    <t>PRIME - 0.25%</t>
  </si>
  <si>
    <t>Prime Rate | JP Morgan and SunTrust | Maximum</t>
  </si>
  <si>
    <t>PRIME + 0.50%</t>
  </si>
  <si>
    <t>London Interbank Offered Rate (LIBOR) | JP Morgan and SunTrust | Minimum</t>
  </si>
  <si>
    <t>Adjusted LIBO Rate + 1.25%</t>
  </si>
  <si>
    <t>London Interbank Offered Rate (LIBOR) | JP Morgan and SunTrust | Maximum</t>
  </si>
  <si>
    <t>Adjusted LIBO Rate + 2.00%</t>
  </si>
  <si>
    <t>Option One [Member] | JP Morgan and SunTrust | JPM Chase Loan Agreement | Revolving Credit Facility</t>
  </si>
  <si>
    <t>Debt Instrument, Description of Variable Rate Basis</t>
  </si>
  <si>
    <t>Prime Rate</t>
  </si>
  <si>
    <t>Option One [Member] | JP Morgan and SunTrust | JPM Chase Loan Agreement | Revolving Credit Facility | Minimum</t>
  </si>
  <si>
    <t>Debt Instrument, Basis Spread on Variable Rate</t>
  </si>
  <si>
    <t>(0.25%)</t>
  </si>
  <si>
    <t>Option One [Member] | JP Morgan and SunTrust | JPM Chase Loan Agreement | Revolving Credit Facility | Maximum</t>
  </si>
  <si>
    <t>0.50%</t>
  </si>
  <si>
    <t>Option Two [Member] | JP Morgan and SunTrust | JPM Chase Loan Agreement | Revolving Credit Facility</t>
  </si>
  <si>
    <t>LIBOR Rate</t>
  </si>
  <si>
    <t>Option Two [Member] | JP Morgan and SunTrust | JPM Chase Loan Agreement | Revolving Credit Facility | Minimum</t>
  </si>
  <si>
    <t>1.25%</t>
  </si>
  <si>
    <t>Option Two [Member] | JP Morgan and SunTrust | JPM Chase Loan Agreement | Revolving Credit Facility | Maximum</t>
  </si>
  <si>
    <t>2.00%</t>
  </si>
  <si>
    <t>Subsequent Event [Member] | JP Morgan and SunTrust | Amended Credit Agreement [Member] | Revolving Credit Facility</t>
  </si>
  <si>
    <t>Subsequent Event [Member] | JP Morgan Chase | Amended Credit Agreement [Member] | Revolving Credit Facility | Minimum</t>
  </si>
  <si>
    <t>0.20%</t>
  </si>
  <si>
    <t>Subsequent Event [Member] | JP Morgan Chase | Amended Credit Agreement [Member] | Revolving Credit Facility | Maximum</t>
  </si>
  <si>
    <t>0.40%</t>
  </si>
  <si>
    <t>Subsequent Event [Member] | JP Morgan Chase | JPM Chase Loan Agreement | Revolving Credit Facility</t>
  </si>
  <si>
    <t>Subsequent Event [Member] | JP Morgan Chase | JPM Chase Loan Agreement | Swing Line Loans</t>
  </si>
  <si>
    <t>Subsequent Event [Member] | Prime Rate | JP Morgan Chase | Minimum</t>
  </si>
  <si>
    <t>PRIME + 0.25%</t>
  </si>
  <si>
    <t>Subsequent Event [Member] | Prime Rate | JP Morgan Chase | Maximum</t>
  </si>
  <si>
    <t>PRIME + 0.875%</t>
  </si>
  <si>
    <t>Subsequent Event [Member] | London Interbank Offered Rate (LIBOR) | JP Morgan Chase | Minimum</t>
  </si>
  <si>
    <t>Subsequent Event [Member] | London Interbank Offered Rate (LIBOR) | JP Morgan Chase | Maximum</t>
  </si>
  <si>
    <t>Adjusted LIBO Rate + 1.875%</t>
  </si>
  <si>
    <t>Subsequent Event [Member] | Option One [Member] | JP Morgan Chase | JPM Chase Loan Agreement | Revolving Credit Facility</t>
  </si>
  <si>
    <t>Subsequent Event [Member] | Option One [Member] | JP Morgan Chase | JPM Chase Loan Agreement | Revolving Credit Facility | Minimum</t>
  </si>
  <si>
    <t>Subsequent Event [Member] | Option One [Member] | JP Morgan Chase | JPM Chase Loan Agreement | Revolving Credit Facility | Maximum</t>
  </si>
  <si>
    <t>0.875%</t>
  </si>
  <si>
    <t>Subsequent Event [Member] | Option Two [Member] | JP Morgan Chase | JPM Chase Loan Agreement | Revolving Credit Facility</t>
  </si>
  <si>
    <t>Subsequent Event [Member] | Option Two [Member] | JP Morgan Chase | JPM Chase Loan Agreement | Revolving Credit Facility | Minimum</t>
  </si>
  <si>
    <t>Subsequent Event [Member] | Option Two [Member] | JP Morgan Chase | JPM Chase Loan Agreement | Revolving Credit Facility | Maximum</t>
  </si>
  <si>
    <t>1.875%</t>
  </si>
  <si>
    <t>Share-Based Compensation - Narrative (Details) - USD ($)</t>
  </si>
  <si>
    <t>Sep. 28, 2018</t>
  </si>
  <si>
    <t>Employee Service Share-based Compensation, Allocation of Recognized Period Costs</t>
  </si>
  <si>
    <t>Common Stock, Capital Shares Reserved for Future Issuance</t>
  </si>
  <si>
    <t>Employee Service Share-based Compensation, Nonvested Awards, Compensation Not yet Recognized, Stock Options</t>
  </si>
  <si>
    <t>Incremental Common Shares Attributable to Participating Nonvested Shares with Non-forfeitable Dividend Rights</t>
  </si>
  <si>
    <t>Restricted Stock</t>
  </si>
  <si>
    <t>Unrecognized compensation cost related to restricted stock</t>
  </si>
  <si>
    <t>Restricted Stock | General and Administrative Expense</t>
  </si>
  <si>
    <t>Compensation expense recognized</t>
  </si>
  <si>
    <t>2017 Plan [Member]</t>
  </si>
  <si>
    <t>Share-based Compensation Arrangement by Share-based Payment Award, Number of Shares Authorized</t>
  </si>
  <si>
    <t>Stock Options | General and Administrative Expense</t>
  </si>
  <si>
    <t>NQOs</t>
  </si>
  <si>
    <t>Number of options granted (shares)</t>
  </si>
  <si>
    <t>Share price (in US$ per share)</t>
  </si>
  <si>
    <t>Stock option exercises (in shares)</t>
  </si>
  <si>
    <t>Weighted average purchase price (in US$ per share)</t>
  </si>
  <si>
    <t>NQOs | Farmer Bros. Co. Amended and Restated 2007 Long-term Incentive Plan</t>
  </si>
  <si>
    <t>Stock options vested (in shares)</t>
  </si>
  <si>
    <t>Employee Service Share-based Compensation, Nonvested Awards, Weighted Average Remaining Amortization Period</t>
  </si>
  <si>
    <t>2 years 1 month 6 days</t>
  </si>
  <si>
    <t>PNQs | Farmer Bros. Co. Amended and Restated 2007 Long-term Incentive Plan</t>
  </si>
  <si>
    <t>9 months 18 days</t>
  </si>
  <si>
    <t>Share-based Compensation Arrangement by Share-based Payment Award, Award Vesting Rights, Percent of Shares Forfeited if Performance Target Not Met</t>
  </si>
  <si>
    <t>Performance-Based Restricted Stock Units (PBRSUs)</t>
  </si>
  <si>
    <t>Restricted stock granted (in shares)</t>
  </si>
  <si>
    <t>Restricted stock granted, weighted average grant date fair value (in US$ per share)</t>
  </si>
  <si>
    <t>Performance-Based Restricted Stock Units (PBRSUs) | 2017 Plan [Member]</t>
  </si>
  <si>
    <t>Restricted Stock | Farmer Bros. Co. Amended and Restated 2007 Long-term Incentive Plan</t>
  </si>
  <si>
    <t>8 months 12 days</t>
  </si>
  <si>
    <t>Share-Based Compensation - Stock Option Activity (Details) - USD ($)</t>
  </si>
  <si>
    <t>Share-based Compensation Arrangement by Share-based Payment Award, Options, Outstanding [Roll Forward]</t>
  </si>
  <si>
    <t>Number of options exercised (shares)</t>
  </si>
  <si>
    <t>Number of options cancelled/forfeited (shares)</t>
  </si>
  <si>
    <t>Share-based Compensation Arrangement by Share-based Payment Award, Options, Outstanding, Weighted Average Exercise Price [Abstract]</t>
  </si>
  <si>
    <t>Weighted Average Exercise Price, Exercised (in US$ per share)</t>
  </si>
  <si>
    <t>Weighted Average Exercise Price, Cancelled/Forfeited (in US$ per share)</t>
  </si>
  <si>
    <t>Weighted Average Exercise Price, Ending balance (in US$ per share)</t>
  </si>
  <si>
    <t>Share-based Compensation Arrangement by Share-based Payment Award, Options, Additional Disclosures [Abstract]</t>
  </si>
  <si>
    <t>Weighted average fair value (in US$ per share)</t>
  </si>
  <si>
    <t>Weighted Average Grant Date Fair Value, Exercised (in US$ per share)</t>
  </si>
  <si>
    <t>Weighted Average Grant Date Fair Value, Cancelled/Forfeited (in US$ per share)</t>
  </si>
  <si>
    <t>Weighted Average Grant Date Fair Value, Ending balance (in US$ per share)</t>
  </si>
  <si>
    <t>Weighted Average Remaining Life, Beginning balance</t>
  </si>
  <si>
    <t>5 years 6 months</t>
  </si>
  <si>
    <t>Weighted Average Remaining Life, Ending balance</t>
  </si>
  <si>
    <t>Aggregate Intrinsic Value, Beginning balance</t>
  </si>
  <si>
    <t>Aggregate intrinsic value, exercised</t>
  </si>
  <si>
    <t>Aggregate Intrinsic Value, Cancelled/Forfeited</t>
  </si>
  <si>
    <t>Aggregate Intrinsic Value, Ending balance</t>
  </si>
  <si>
    <t>Share-based Compensation Arrangement by Share-based Payment Award, Options, Vested and Expected to Vest [Abstract]</t>
  </si>
  <si>
    <t>Share-based Compensation, Shares Authorized under Stock Option Plans, Exercise Price Range, Number of Outstanding Options</t>
  </si>
  <si>
    <t>Share-based Compensation Arrangement by Share-based Payment Award, Options, Grants in Period, Grant Date Intrinsic Value</t>
  </si>
  <si>
    <t>Number of options - Beginning balance (in shares)</t>
  </si>
  <si>
    <t>Weighted Average Exercise Price, Beginning balance (in US$ per share)</t>
  </si>
  <si>
    <t>Weighted Average Grant Date Fair Value, Beginning balance (in US$ per share)</t>
  </si>
  <si>
    <t>5 years 1 month 6 days</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1 year 6 months</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Options, Vested and expected to vest, Aggregate Intrinsic Value</t>
  </si>
  <si>
    <t>Share-based Compensation Arrangement by Share-based Payment Award, Options, Vested, Number of Shares</t>
  </si>
  <si>
    <t>3 years 9 months 15 days</t>
  </si>
  <si>
    <t>Number of options - Ending balance (in shares)</t>
  </si>
  <si>
    <t>4 years</t>
  </si>
  <si>
    <t>3 years 5 months 16 days</t>
  </si>
  <si>
    <t>General and Administrative Expense | Stock Options</t>
  </si>
  <si>
    <t>Share-Based Compensation - Weighted-average assumptions using Black-Scholes model (Details)</t>
  </si>
  <si>
    <t>Sep. 30, 2018$ / shares</t>
  </si>
  <si>
    <t>Share-Based Compensation - Restricted Stock Activity (Details) - USD ($) $ / shares in Units, $ in Thousands</t>
  </si>
  <si>
    <t>Number of Restricted Stock [Roll Forward]</t>
  </si>
  <si>
    <t>Shares Awarded, Beginning balance (in shares)</t>
  </si>
  <si>
    <t>Shares Awarded, Exercised/Released (in shares)</t>
  </si>
  <si>
    <t>Shares Awarded, Cancelled/Forfeited (in shares)</t>
  </si>
  <si>
    <t>Shares Awarded, Ending balance (in shares)</t>
  </si>
  <si>
    <t>Share-based Compensation Arrangement by Share-based Payment Award, Equity Instruments Other than Options, Nonvested, Weighted Average Grant Date Fair Value [Abstract]</t>
  </si>
  <si>
    <t>Weighted Average Grant Date Fair Value, Exercised/Released (in US$ per share)</t>
  </si>
  <si>
    <t>Share-based Compensation Arrangement by Share-based Payment Award, Equity Instruments Other than Options, Additional Disclosures [Abstract]</t>
  </si>
  <si>
    <t>4 months 24 days</t>
  </si>
  <si>
    <t>1 year 8 months 12 days</t>
  </si>
  <si>
    <t>Aggregate Intrinsic Value, Beginning Balance</t>
  </si>
  <si>
    <t>Aggregate Intrinsic Value, Granted</t>
  </si>
  <si>
    <t>Aggregate Intrinsic Value, Exercised/Released</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General and Administrative Expense | Restricted Stock</t>
  </si>
  <si>
    <t>Share-Based Compensation - Performance-Based RSUs (Details) - USD ($) $ / shares in Units, $ in Thousands</t>
  </si>
  <si>
    <t>Employee Service Share-based Compensation, Nonvested Awards, Compensation Not yet Recognized, Share-based Awards Other than Options</t>
  </si>
  <si>
    <t>Number of PBRSUs [Roll Forwar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3 years 4 months 24 days</t>
  </si>
  <si>
    <t>Share-based Compensation Arrangement by Share-based Payment Award, Equity Instruments Other than Options, Nonvested, Aggregate Intrinsic Value</t>
  </si>
  <si>
    <t>Vested and Expected to Vest, Outstanding, Number (in units)</t>
  </si>
  <si>
    <t>2017 Plan [Member] | Performance-Based Restricted Stock Units (PBRSUs)</t>
  </si>
  <si>
    <t>Other Long-Term Liabilities (Details) - USD ($) $ in Thousands</t>
  </si>
  <si>
    <t>Other Liabilities Disclosure [Line Items]</t>
  </si>
  <si>
    <t>Other long-term liabilities-capital leases</t>
  </si>
  <si>
    <t>Derivative liabilities—noncurrent</t>
  </si>
  <si>
    <t>Cumulative preferred dividends, undeclared and unpaid—noncurrent</t>
  </si>
  <si>
    <t>Earnout payable</t>
  </si>
  <si>
    <t>Income Taxes - Narrative (Details) - USD ($)</t>
  </si>
  <si>
    <t>Effective tax rate percent</t>
  </si>
  <si>
    <t>30.10%</t>
  </si>
  <si>
    <t>41.30%</t>
  </si>
  <si>
    <t>Unrecognized tax benefits</t>
  </si>
  <si>
    <t>Net (Loss) Income Per Common Share (Details) - USD ($) $ / shares in Units, $ in Thousands</t>
  </si>
  <si>
    <t>Antidilutive Securities Excluded from Computation of Earnings Per Share [Line Items]</t>
  </si>
  <si>
    <t>Undistributed Earnings (Loss) Available to Common Shareholders, Basic</t>
  </si>
  <si>
    <t>Undistributed net (loss) income available to nonvested restricted stockholders and holders of convertible preferred stock</t>
  </si>
  <si>
    <t>Undistributed net (loss) income available to common stockholders</t>
  </si>
  <si>
    <t>Incremental Common Shares Attributable to Dilutive Effect of Conversion of Preferred Stock</t>
  </si>
  <si>
    <t>Earnings Per Share, Basic, Undistributed</t>
  </si>
  <si>
    <t>Earnings Per Share, Diluted, Undistributed</t>
  </si>
  <si>
    <t>Antidilutive Securities Excluded from Computation of Earnings Per Share, Amount</t>
  </si>
  <si>
    <t>Stock Options</t>
  </si>
  <si>
    <t>Shares issuable under stock options (in shares)</t>
  </si>
  <si>
    <t>Preferred Stock - Narrative (Details) - USD ($)</t>
  </si>
  <si>
    <t>Class of Stock [Line Items]</t>
  </si>
  <si>
    <t>Convertible Preferred Stock, Terms of Conversion</t>
  </si>
  <si>
    <t>Series A Preferred Stock [Member]</t>
  </si>
  <si>
    <t>Preferred Stock, Maximum Number Of Shares That Each Holder May Convert After Year One</t>
  </si>
  <si>
    <t>Preferred Stock, Maximum Number Of Shares That Each Holder May Convert After Year Two</t>
  </si>
  <si>
    <t>Convertible Preferred Stock [Member]</t>
  </si>
  <si>
    <t>Cumulative Preferred Stock [Member] | Boyd Coffee Co. [Member]</t>
  </si>
  <si>
    <t>Preferred Stock, Dividend Rate, Percentage</t>
  </si>
  <si>
    <t>3.50%</t>
  </si>
  <si>
    <t>Preferred Stock - Schedule of Preferred Stock (Details) - USD ($) $ / shares in Units, $ in Thousands</t>
  </si>
  <si>
    <t>Auction Market Preferred Securities, Stock Series [Line Items]</t>
  </si>
  <si>
    <t>Preferred Stock, Value, Outstanding</t>
  </si>
  <si>
    <t>Cumulative Dividends</t>
  </si>
  <si>
    <t>Revenue Recognition (Details) - USD ($) $ in Thousands</t>
  </si>
  <si>
    <t>Disaggregation of Revenue [Line Items]</t>
  </si>
  <si>
    <t>Net Sales</t>
  </si>
  <si>
    <t>% of total</t>
  </si>
  <si>
    <t>Receivables from contracts with customers</t>
  </si>
  <si>
    <t>Coffee (Roasted) [Member]</t>
  </si>
  <si>
    <t>65.00%</t>
  </si>
  <si>
    <t>63.00%</t>
  </si>
  <si>
    <t>Coffee (Frozen Liquid) [Member]</t>
  </si>
  <si>
    <t>Tea (Iced &amp; Hot) [Member]</t>
  </si>
  <si>
    <t>Culinary [Member]</t>
  </si>
  <si>
    <t>11.00%</t>
  </si>
  <si>
    <t>10.00%</t>
  </si>
  <si>
    <t>Spice [Member]</t>
  </si>
  <si>
    <t>4.00%</t>
  </si>
  <si>
    <t>5.00%</t>
  </si>
  <si>
    <t>Other Beverages [Member]</t>
  </si>
  <si>
    <t>8.00%</t>
  </si>
  <si>
    <t>9.00%</t>
  </si>
  <si>
    <t>Product [Member]</t>
  </si>
  <si>
    <t>99.00%</t>
  </si>
  <si>
    <t>Fuel Surcharge [Member]</t>
  </si>
  <si>
    <t>0.00%</t>
  </si>
  <si>
    <t>1.00%</t>
  </si>
  <si>
    <t>Commitments and Contingencies - Narrative (Details)</t>
  </si>
  <si>
    <t>44 Months Ended</t>
  </si>
  <si>
    <t>Sep. 30, 2018USD ($)quarter</t>
  </si>
  <si>
    <t>Contractual Obligations</t>
  </si>
  <si>
    <t>Long-term Purchase Commitment, additional</t>
  </si>
  <si>
    <t>Payments made to date</t>
  </si>
  <si>
    <t>Loss Contingency, Range of Possible Loss, Per Day, Per Violation, Maximum</t>
  </si>
  <si>
    <t>Inventories | Coffee</t>
  </si>
  <si>
    <t>Purchase Obligation, Due in Next Twelve Months</t>
  </si>
  <si>
    <t>Inventories | Other Inventory</t>
  </si>
  <si>
    <t>Multiemployer Plans, Withdrawal Obligation, Monthly Payment Election, Periodic Payment Period | quarter</t>
  </si>
  <si>
    <t>Corporate Relocation Plan | Employee-related | WCTPP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4" t="s">
        <v>17</v>
      </c>
    </row>
    <row r="11" spans="1:3">
      <c r="A11" s="4" t="s">
        <v>18</v>
      </c>
      <c r="B11" s="6" t="n">
        <v>34563</v>
      </c>
    </row>
    <row r="12" spans="1:3">
      <c r="A12" s="4" t="s">
        <v>19</v>
      </c>
      <c r="B12" s="4" t="s">
        <v>20</v>
      </c>
    </row>
    <row r="13" spans="1:3">
      <c r="A13" s="4" t="s">
        <v>21</v>
      </c>
      <c r="B13" s="4" t="s">
        <v>22</v>
      </c>
    </row>
    <row r="14" spans="1:3">
      <c r="A14" s="4" t="s">
        <v>23</v>
      </c>
      <c r="C14" s="6" t="n">
        <v>16977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9</v>
      </c>
    </row>
    <row r="4" spans="1:2">
      <c r="A4" s="4" t="s">
        <v>30</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03</v>
      </c>
      <c r="C3" s="7" t="n">
        <v>2438</v>
      </c>
    </row>
    <row r="4" spans="1:3">
      <c r="A4" s="4" t="s">
        <v>28</v>
      </c>
      <c r="B4" s="6" t="n">
        <v>2628</v>
      </c>
      <c r="C4" s="6" t="n">
        <v>0</v>
      </c>
    </row>
    <row r="5" spans="1:3">
      <c r="A5" s="4" t="s">
        <v>29</v>
      </c>
      <c r="B5" s="6" t="n">
        <v>62504</v>
      </c>
      <c r="C5" s="6" t="n">
        <v>58498</v>
      </c>
    </row>
    <row r="6" spans="1:3">
      <c r="A6" s="4" t="s">
        <v>30</v>
      </c>
      <c r="B6" s="6" t="n">
        <v>115572</v>
      </c>
      <c r="C6" s="6" t="n">
        <v>104431</v>
      </c>
    </row>
    <row r="7" spans="1:3">
      <c r="A7" s="4" t="s">
        <v>31</v>
      </c>
      <c r="B7" s="6" t="n">
        <v>322</v>
      </c>
      <c r="C7" s="6" t="n">
        <v>305</v>
      </c>
    </row>
    <row r="8" spans="1:3">
      <c r="A8" s="4" t="s">
        <v>32</v>
      </c>
      <c r="B8" s="6" t="n">
        <v>7615</v>
      </c>
      <c r="C8" s="6" t="n">
        <v>7842</v>
      </c>
    </row>
    <row r="9" spans="1:3">
      <c r="A9" s="4" t="s">
        <v>33</v>
      </c>
      <c r="B9" s="6" t="n">
        <v>194144</v>
      </c>
      <c r="C9" s="6" t="n">
        <v>173514</v>
      </c>
    </row>
    <row r="10" spans="1:3">
      <c r="A10" s="4" t="s">
        <v>34</v>
      </c>
      <c r="B10" s="6" t="n">
        <v>191138</v>
      </c>
      <c r="C10" s="6" t="n">
        <v>186589</v>
      </c>
    </row>
    <row r="11" spans="1:3">
      <c r="A11" s="4" t="s">
        <v>35</v>
      </c>
      <c r="B11" s="6" t="n">
        <v>36224</v>
      </c>
      <c r="C11" s="6" t="n">
        <v>36224</v>
      </c>
    </row>
    <row r="12" spans="1:3">
      <c r="A12" s="4" t="s">
        <v>36</v>
      </c>
      <c r="B12" s="6" t="n">
        <v>30855</v>
      </c>
      <c r="C12" s="6" t="n">
        <v>31515</v>
      </c>
    </row>
    <row r="13" spans="1:3">
      <c r="A13" s="4" t="s">
        <v>37</v>
      </c>
      <c r="B13" s="6" t="n">
        <v>8653</v>
      </c>
      <c r="C13" s="6" t="n">
        <v>8381</v>
      </c>
    </row>
    <row r="14" spans="1:3">
      <c r="A14" s="4" t="s">
        <v>38</v>
      </c>
      <c r="B14" s="6" t="n">
        <v>42237</v>
      </c>
      <c r="C14" s="6" t="n">
        <v>39308</v>
      </c>
    </row>
    <row r="15" spans="1:3">
      <c r="A15" s="4" t="s">
        <v>39</v>
      </c>
      <c r="B15" s="6" t="n">
        <v>503251</v>
      </c>
      <c r="C15" s="6" t="n">
        <v>475531</v>
      </c>
    </row>
    <row r="16" spans="1:3">
      <c r="A16" s="3" t="s">
        <v>40</v>
      </c>
    </row>
    <row r="17" spans="1:3">
      <c r="A17" s="4" t="s">
        <v>41</v>
      </c>
      <c r="B17" s="6" t="n">
        <v>73860</v>
      </c>
      <c r="C17" s="6" t="n">
        <v>56603</v>
      </c>
    </row>
    <row r="18" spans="1:3">
      <c r="A18" s="4" t="s">
        <v>42</v>
      </c>
      <c r="B18" s="6" t="n">
        <v>20052</v>
      </c>
      <c r="C18" s="6" t="n">
        <v>17918</v>
      </c>
    </row>
    <row r="19" spans="1:3">
      <c r="A19" s="4" t="s">
        <v>43</v>
      </c>
      <c r="B19" s="6" t="n">
        <v>101807</v>
      </c>
      <c r="C19" s="6" t="n">
        <v>89787</v>
      </c>
    </row>
    <row r="20" spans="1:3">
      <c r="A20" s="4" t="s">
        <v>44</v>
      </c>
      <c r="B20" s="6" t="n">
        <v>150</v>
      </c>
      <c r="C20" s="6" t="n">
        <v>190</v>
      </c>
    </row>
    <row r="21" spans="1:3">
      <c r="A21" s="4" t="s">
        <v>45</v>
      </c>
      <c r="B21" s="6" t="n">
        <v>7245</v>
      </c>
      <c r="C21" s="6" t="n">
        <v>3300</v>
      </c>
    </row>
    <row r="22" spans="1:3">
      <c r="A22" s="4" t="s">
        <v>46</v>
      </c>
      <c r="B22" s="6" t="n">
        <v>9848</v>
      </c>
      <c r="C22" s="6" t="n">
        <v>10659</v>
      </c>
    </row>
    <row r="23" spans="1:3">
      <c r="A23" s="4" t="s">
        <v>47</v>
      </c>
      <c r="B23" s="6" t="n">
        <v>212962</v>
      </c>
      <c r="C23" s="6" t="n">
        <v>178457</v>
      </c>
    </row>
    <row r="24" spans="1:3">
      <c r="A24" s="4" t="s">
        <v>48</v>
      </c>
      <c r="B24" s="6" t="n">
        <v>41310</v>
      </c>
      <c r="C24" s="6" t="n">
        <v>40380</v>
      </c>
    </row>
    <row r="25" spans="1:3">
      <c r="A25" s="4" t="s">
        <v>49</v>
      </c>
      <c r="B25" s="6" t="n">
        <v>18976</v>
      </c>
      <c r="C25" s="6" t="n">
        <v>20473</v>
      </c>
    </row>
    <row r="26" spans="1:3">
      <c r="A26" s="4" t="s">
        <v>50</v>
      </c>
      <c r="B26" s="6" t="n">
        <v>5354</v>
      </c>
      <c r="C26" s="6" t="n">
        <v>5354</v>
      </c>
    </row>
    <row r="27" spans="1:3">
      <c r="A27" s="4" t="s">
        <v>51</v>
      </c>
      <c r="B27" s="6" t="n">
        <v>2061</v>
      </c>
      <c r="C27" s="6" t="n">
        <v>1812</v>
      </c>
    </row>
    <row r="28" spans="1:3">
      <c r="A28" s="4" t="s">
        <v>52</v>
      </c>
      <c r="B28" s="6" t="n">
        <v>280663</v>
      </c>
      <c r="C28" s="6" t="n">
        <v>246476</v>
      </c>
    </row>
    <row r="29" spans="1:3">
      <c r="A29" s="4" t="s">
        <v>53</v>
      </c>
      <c r="B29" s="4" t="s">
        <v>54</v>
      </c>
      <c r="C29" s="4" t="s">
        <v>54</v>
      </c>
    </row>
    <row r="30" spans="1:3">
      <c r="A30" s="3" t="s">
        <v>55</v>
      </c>
    </row>
    <row r="31" spans="1:3">
      <c r="A31" s="4" t="s">
        <v>56</v>
      </c>
      <c r="B31" s="6" t="n">
        <v>15</v>
      </c>
      <c r="C31" s="6" t="n">
        <v>15</v>
      </c>
    </row>
    <row r="32" spans="1:3">
      <c r="A32" s="4" t="s">
        <v>57</v>
      </c>
      <c r="B32" s="6" t="n">
        <v>16978</v>
      </c>
      <c r="C32" s="6" t="n">
        <v>16952</v>
      </c>
    </row>
    <row r="33" spans="1:3">
      <c r="A33" s="4" t="s">
        <v>58</v>
      </c>
      <c r="B33" s="6" t="n">
        <v>57227</v>
      </c>
      <c r="C33" s="6" t="n">
        <v>55965</v>
      </c>
    </row>
    <row r="34" spans="1:3">
      <c r="A34" s="4" t="s">
        <v>59</v>
      </c>
      <c r="B34" s="6" t="n">
        <v>217189</v>
      </c>
      <c r="C34" s="6" t="n">
        <v>220307</v>
      </c>
    </row>
    <row r="35" spans="1:3">
      <c r="A35" s="4" t="s">
        <v>60</v>
      </c>
      <c r="B35" s="6" t="n">
        <v>-2145</v>
      </c>
      <c r="C35" s="6" t="n">
        <v>-2145</v>
      </c>
    </row>
    <row r="36" spans="1:3">
      <c r="A36" s="4" t="s">
        <v>61</v>
      </c>
      <c r="B36" s="6" t="n">
        <v>-66676</v>
      </c>
      <c r="C36" s="6" t="n">
        <v>-62039</v>
      </c>
    </row>
    <row r="37" spans="1:3">
      <c r="A37" s="4" t="s">
        <v>62</v>
      </c>
      <c r="B37" s="6" t="n">
        <v>222588</v>
      </c>
      <c r="C37" s="6" t="n">
        <v>229055</v>
      </c>
    </row>
    <row r="38" spans="1:3">
      <c r="A38" s="4" t="s">
        <v>63</v>
      </c>
      <c r="B38" s="7" t="n">
        <v>503251</v>
      </c>
      <c r="C38" s="7" t="n">
        <v>475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row r="7" spans="1:2">
      <c r="A7" s="4" t="s">
        <v>213</v>
      </c>
      <c r="B7" s="4" t="s">
        <v>214</v>
      </c>
    </row>
    <row r="8" spans="1:2">
      <c r="A8" s="4" t="s">
        <v>201</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row>
    <row r="7" spans="1:2">
      <c r="A7" s="3" t="s">
        <v>221</v>
      </c>
    </row>
    <row r="8" spans="1:2">
      <c r="A8" s="4" t="s">
        <v>227</v>
      </c>
      <c r="B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4" t="s">
        <v>65</v>
      </c>
      <c r="B2" s="7" t="n">
        <v>1</v>
      </c>
      <c r="C2" s="7" t="n">
        <v>1</v>
      </c>
    </row>
    <row r="3" spans="1:3">
      <c r="A3" s="4" t="s">
        <v>66</v>
      </c>
      <c r="B3" s="6" t="n">
        <v>500000</v>
      </c>
      <c r="C3" s="6" t="n">
        <v>500000</v>
      </c>
    </row>
    <row r="4" spans="1:3">
      <c r="A4" s="4" t="s">
        <v>67</v>
      </c>
      <c r="B4" s="7" t="n">
        <v>15221</v>
      </c>
      <c r="C4" s="7" t="n">
        <v>15089</v>
      </c>
    </row>
    <row r="5" spans="1:3">
      <c r="A5" s="4" t="s">
        <v>68</v>
      </c>
      <c r="B5" s="7" t="n">
        <v>1</v>
      </c>
      <c r="C5" s="7" t="n">
        <v>1</v>
      </c>
    </row>
    <row r="6" spans="1:3">
      <c r="A6" s="4" t="s">
        <v>69</v>
      </c>
      <c r="B6" s="6" t="n">
        <v>25000000</v>
      </c>
      <c r="C6" s="6" t="n">
        <v>25000000</v>
      </c>
    </row>
    <row r="7" spans="1:3">
      <c r="A7" s="4" t="s">
        <v>70</v>
      </c>
      <c r="B7" s="6" t="n">
        <v>16977701</v>
      </c>
      <c r="C7" s="6" t="n">
        <v>16951659</v>
      </c>
    </row>
    <row r="8" spans="1:3">
      <c r="A8" s="4" t="s">
        <v>71</v>
      </c>
      <c r="B8" s="6" t="n">
        <v>16977701</v>
      </c>
      <c r="C8" s="6" t="n">
        <v>16951659</v>
      </c>
    </row>
    <row r="9" spans="1:3">
      <c r="A9" s="4" t="s">
        <v>72</v>
      </c>
    </row>
    <row r="10" spans="1:3">
      <c r="A10" s="4" t="s">
        <v>66</v>
      </c>
      <c r="B10" s="6" t="n">
        <v>21000</v>
      </c>
      <c r="C10" s="6" t="n">
        <v>21000</v>
      </c>
    </row>
    <row r="11" spans="1:3">
      <c r="A11" s="4" t="s">
        <v>73</v>
      </c>
      <c r="B11" s="6" t="n">
        <v>14700</v>
      </c>
      <c r="C11" s="6" t="n">
        <v>1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2</v>
      </c>
    </row>
    <row r="4" spans="1:2">
      <c r="A4" s="4" t="s">
        <v>171</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row>
    <row r="9" spans="1:2">
      <c r="A9" s="3" t="s">
        <v>259</v>
      </c>
    </row>
    <row r="10" spans="1:2">
      <c r="A10" s="4" t="s">
        <v>260</v>
      </c>
      <c r="B10" s="4" t="s">
        <v>266</v>
      </c>
    </row>
    <row r="11" spans="1:2">
      <c r="A11" s="4" t="s">
        <v>263</v>
      </c>
      <c r="B11"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5</v>
      </c>
      <c r="B8" s="4" t="s">
        <v>276</v>
      </c>
    </row>
    <row r="9" spans="1:2">
      <c r="A9" s="4" t="s">
        <v>277</v>
      </c>
    </row>
    <row r="10" spans="1:2">
      <c r="A10" s="3" t="s">
        <v>269</v>
      </c>
    </row>
    <row r="11" spans="1:2">
      <c r="A11" s="4" t="s">
        <v>275</v>
      </c>
      <c r="B11"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7</v>
      </c>
    </row>
    <row r="4" spans="1:2">
      <c r="A4" s="4" t="s">
        <v>186</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47440</v>
      </c>
      <c r="C4" s="7" t="n">
        <v>131713</v>
      </c>
    </row>
    <row r="5" spans="1:3">
      <c r="A5" s="4" t="s">
        <v>78</v>
      </c>
      <c r="B5" s="6" t="n">
        <v>99205</v>
      </c>
      <c r="C5" s="6" t="n">
        <v>85630</v>
      </c>
    </row>
    <row r="6" spans="1:3">
      <c r="A6" s="4" t="s">
        <v>79</v>
      </c>
      <c r="B6" s="6" t="n">
        <v>48235</v>
      </c>
      <c r="C6" s="6" t="n">
        <v>46083</v>
      </c>
    </row>
    <row r="7" spans="1:3">
      <c r="A7" s="4" t="s">
        <v>80</v>
      </c>
      <c r="B7" s="6" t="n">
        <v>37310</v>
      </c>
      <c r="C7" s="6" t="n">
        <v>32856</v>
      </c>
    </row>
    <row r="8" spans="1:3">
      <c r="A8" s="4" t="s">
        <v>81</v>
      </c>
      <c r="B8" s="6" t="n">
        <v>8617</v>
      </c>
      <c r="C8" s="6" t="n">
        <v>11359</v>
      </c>
    </row>
    <row r="9" spans="1:3">
      <c r="A9" s="4" t="s">
        <v>82</v>
      </c>
      <c r="B9" s="6" t="n">
        <v>4467</v>
      </c>
      <c r="C9" s="6" t="n">
        <v>120</v>
      </c>
    </row>
    <row r="10" spans="1:3">
      <c r="A10" s="4" t="s">
        <v>83</v>
      </c>
      <c r="B10" s="6" t="n">
        <v>-252</v>
      </c>
      <c r="C10" s="6" t="n">
        <v>-150</v>
      </c>
    </row>
    <row r="11" spans="1:3">
      <c r="A11" s="4" t="s">
        <v>84</v>
      </c>
      <c r="B11" s="6" t="n">
        <v>171</v>
      </c>
      <c r="C11" s="6" t="n">
        <v>53</v>
      </c>
    </row>
    <row r="12" spans="1:3">
      <c r="A12" s="4" t="s">
        <v>85</v>
      </c>
      <c r="B12" s="6" t="n">
        <v>50313</v>
      </c>
      <c r="C12" s="6" t="n">
        <v>44238</v>
      </c>
    </row>
    <row r="13" spans="1:3">
      <c r="A13" s="4" t="s">
        <v>86</v>
      </c>
      <c r="B13" s="6" t="n">
        <v>-2078</v>
      </c>
      <c r="C13" s="6" t="n">
        <v>1845</v>
      </c>
    </row>
    <row r="14" spans="1:3">
      <c r="A14" s="3" t="s">
        <v>87</v>
      </c>
    </row>
    <row r="15" spans="1:3">
      <c r="A15" s="4" t="s">
        <v>88</v>
      </c>
      <c r="B15" s="6" t="n">
        <v>0</v>
      </c>
      <c r="C15" s="6" t="n">
        <v>5</v>
      </c>
    </row>
    <row r="16" spans="1:3">
      <c r="A16" s="4" t="s">
        <v>89</v>
      </c>
      <c r="B16" s="6" t="n">
        <v>0</v>
      </c>
      <c r="C16" s="6" t="n">
        <v>1</v>
      </c>
    </row>
    <row r="17" spans="1:3">
      <c r="A17" s="4" t="s">
        <v>90</v>
      </c>
      <c r="B17" s="6" t="n">
        <v>-2852</v>
      </c>
      <c r="C17" s="6" t="n">
        <v>-2168</v>
      </c>
    </row>
    <row r="18" spans="1:3">
      <c r="A18" s="4" t="s">
        <v>91</v>
      </c>
      <c r="B18" s="6" t="n">
        <v>657</v>
      </c>
      <c r="C18" s="6" t="n">
        <v>1750</v>
      </c>
    </row>
    <row r="19" spans="1:3">
      <c r="A19" s="4" t="s">
        <v>92</v>
      </c>
      <c r="B19" s="6" t="n">
        <v>-2195</v>
      </c>
      <c r="C19" s="6" t="n">
        <v>-412</v>
      </c>
    </row>
    <row r="20" spans="1:3">
      <c r="A20" s="4" t="s">
        <v>93</v>
      </c>
      <c r="B20" s="6" t="n">
        <v>-4273</v>
      </c>
      <c r="C20" s="6" t="n">
        <v>1433</v>
      </c>
    </row>
    <row r="21" spans="1:3">
      <c r="A21" s="4" t="s">
        <v>94</v>
      </c>
      <c r="B21" s="6" t="n">
        <v>-1287</v>
      </c>
      <c r="C21" s="6" t="n">
        <v>592</v>
      </c>
    </row>
    <row r="22" spans="1:3">
      <c r="A22" s="4" t="s">
        <v>95</v>
      </c>
      <c r="B22" s="6" t="n">
        <v>-2986</v>
      </c>
      <c r="C22" s="6" t="n">
        <v>841</v>
      </c>
    </row>
    <row r="23" spans="1:3">
      <c r="A23" s="4" t="s">
        <v>96</v>
      </c>
      <c r="B23" s="6" t="n">
        <v>132</v>
      </c>
      <c r="C23" s="6" t="n">
        <v>0</v>
      </c>
    </row>
    <row r="24" spans="1:3">
      <c r="A24" s="4" t="s">
        <v>97</v>
      </c>
      <c r="B24" s="7" t="n">
        <v>-3118</v>
      </c>
      <c r="C24" s="7" t="n">
        <v>841</v>
      </c>
    </row>
    <row r="25" spans="1:3">
      <c r="A25" s="4" t="s">
        <v>98</v>
      </c>
      <c r="B25" s="8" t="n">
        <v>-0.18</v>
      </c>
      <c r="C25" s="8" t="n">
        <v>0.05</v>
      </c>
    </row>
    <row r="26" spans="1:3">
      <c r="A26" s="4" t="s">
        <v>99</v>
      </c>
      <c r="B26" s="8" t="n">
        <v>-0.18</v>
      </c>
      <c r="C26" s="8" t="n">
        <v>0.05</v>
      </c>
    </row>
    <row r="27" spans="1:3">
      <c r="A27" s="4" t="s">
        <v>100</v>
      </c>
      <c r="B27" s="6" t="n">
        <v>16886718</v>
      </c>
      <c r="C27" s="6" t="n">
        <v>16699822</v>
      </c>
    </row>
    <row r="28" spans="1:3">
      <c r="A28" s="4" t="s">
        <v>101</v>
      </c>
      <c r="B28" s="6" t="n">
        <v>16886718</v>
      </c>
      <c r="C28" s="6" t="n">
        <v>16801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0</v>
      </c>
      <c r="B1" s="2" t="s">
        <v>1</v>
      </c>
      <c r="D1" s="2" t="s">
        <v>291</v>
      </c>
    </row>
    <row r="2" spans="1:5">
      <c r="B2" s="2" t="s">
        <v>2</v>
      </c>
      <c r="C2" s="2" t="s">
        <v>75</v>
      </c>
      <c r="D2" s="2" t="s">
        <v>25</v>
      </c>
      <c r="E2" s="2" t="s">
        <v>292</v>
      </c>
    </row>
    <row r="3" spans="1:5">
      <c r="A3" s="3" t="s">
        <v>171</v>
      </c>
    </row>
    <row r="4" spans="1:5">
      <c r="A4" s="4" t="s">
        <v>28</v>
      </c>
      <c r="B4" s="7" t="n">
        <v>2628</v>
      </c>
      <c r="C4" s="7" t="n">
        <v>0</v>
      </c>
      <c r="D4" s="7" t="n">
        <v>0</v>
      </c>
    </row>
    <row r="5" spans="1:5">
      <c r="A5" s="4" t="s">
        <v>78</v>
      </c>
      <c r="B5" s="6" t="n">
        <v>99205</v>
      </c>
      <c r="C5" s="6" t="n">
        <v>85630</v>
      </c>
    </row>
    <row r="6" spans="1:5">
      <c r="A6" s="4" t="s">
        <v>80</v>
      </c>
      <c r="B6" s="6" t="n">
        <v>37310</v>
      </c>
      <c r="C6" s="6" t="n">
        <v>32856</v>
      </c>
    </row>
    <row r="7" spans="1:5">
      <c r="A7" s="4" t="s">
        <v>293</v>
      </c>
    </row>
    <row r="8" spans="1:5">
      <c r="A8" s="3" t="s">
        <v>171</v>
      </c>
    </row>
    <row r="9" spans="1:5">
      <c r="A9" s="4" t="s">
        <v>78</v>
      </c>
      <c r="B9" s="6" t="n">
        <v>8500</v>
      </c>
      <c r="C9" s="6" t="n">
        <v>6600</v>
      </c>
    </row>
    <row r="10" spans="1:5">
      <c r="A10" s="4" t="s">
        <v>294</v>
      </c>
    </row>
    <row r="11" spans="1:5">
      <c r="A11" s="3" t="s">
        <v>171</v>
      </c>
    </row>
    <row r="12" spans="1:5">
      <c r="A12" s="4" t="s">
        <v>295</v>
      </c>
      <c r="B12" s="6" t="n">
        <v>1600</v>
      </c>
      <c r="C12" s="6" t="n">
        <v>1600</v>
      </c>
      <c r="D12" s="6" t="n">
        <v>6600</v>
      </c>
      <c r="E12" s="7" t="n">
        <v>6400</v>
      </c>
    </row>
    <row r="13" spans="1:5">
      <c r="A13" s="4" t="s">
        <v>296</v>
      </c>
    </row>
    <row r="14" spans="1:5">
      <c r="A14" s="3" t="s">
        <v>171</v>
      </c>
    </row>
    <row r="15" spans="1:5">
      <c r="A15" s="4" t="s">
        <v>295</v>
      </c>
      <c r="B15" s="6" t="n">
        <v>-1800</v>
      </c>
      <c r="C15" s="6" t="n">
        <v>-1700</v>
      </c>
      <c r="D15" s="7" t="n">
        <v>-6700</v>
      </c>
      <c r="E15" s="7" t="n">
        <v>-6800</v>
      </c>
    </row>
    <row r="16" spans="1:5">
      <c r="A16" s="4" t="s">
        <v>297</v>
      </c>
    </row>
    <row r="17" spans="1:5">
      <c r="A17" s="3" t="s">
        <v>171</v>
      </c>
    </row>
    <row r="18" spans="1:5">
      <c r="A18" s="4" t="s">
        <v>80</v>
      </c>
      <c r="B18" s="7" t="n">
        <v>3100</v>
      </c>
      <c r="C18" s="7" t="n">
        <v>1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75</v>
      </c>
      <c r="E1" s="2" t="s">
        <v>300</v>
      </c>
      <c r="F1" s="2" t="s">
        <v>25</v>
      </c>
    </row>
    <row r="2" spans="1:6">
      <c r="A2" s="3" t="s">
        <v>221</v>
      </c>
    </row>
    <row r="3" spans="1:6">
      <c r="A3" s="4" t="s">
        <v>301</v>
      </c>
      <c r="C3" s="7" t="n">
        <v>3700</v>
      </c>
    </row>
    <row r="4" spans="1:6">
      <c r="A4" s="4" t="s">
        <v>302</v>
      </c>
      <c r="C4" s="6" t="n">
        <v>147440</v>
      </c>
      <c r="D4" s="7" t="n">
        <v>153695</v>
      </c>
    </row>
    <row r="5" spans="1:6">
      <c r="A5" s="4" t="s">
        <v>124</v>
      </c>
      <c r="C5" s="6" t="n">
        <v>0</v>
      </c>
      <c r="D5" s="6" t="n">
        <v>553</v>
      </c>
    </row>
    <row r="6" spans="1:6">
      <c r="A6" s="3" t="s">
        <v>303</v>
      </c>
    </row>
    <row r="7" spans="1:6">
      <c r="A7" s="4" t="s">
        <v>35</v>
      </c>
      <c r="C7" s="6" t="n">
        <v>36224</v>
      </c>
      <c r="F7" s="7" t="n">
        <v>36224</v>
      </c>
    </row>
    <row r="8" spans="1:6">
      <c r="A8" s="4" t="s">
        <v>304</v>
      </c>
      <c r="C8" s="6" t="n">
        <v>-4273</v>
      </c>
      <c r="E8" s="7" t="n">
        <v>1758</v>
      </c>
    </row>
    <row r="9" spans="1:6">
      <c r="A9" s="4" t="s">
        <v>305</v>
      </c>
      <c r="C9" s="6" t="n">
        <v>-4273</v>
      </c>
      <c r="D9" s="6" t="n">
        <v>1433</v>
      </c>
    </row>
    <row r="10" spans="1:6">
      <c r="A10" s="4" t="s">
        <v>226</v>
      </c>
    </row>
    <row r="11" spans="1:6">
      <c r="A11" s="3" t="s">
        <v>221</v>
      </c>
    </row>
    <row r="12" spans="1:6">
      <c r="A12" s="4" t="s">
        <v>306</v>
      </c>
      <c r="C12" s="6" t="n">
        <v>20503</v>
      </c>
    </row>
    <row r="13" spans="1:6">
      <c r="A13" s="4" t="s">
        <v>307</v>
      </c>
      <c r="C13" s="6" t="n">
        <v>1000</v>
      </c>
      <c r="D13" s="7" t="n">
        <v>2400</v>
      </c>
    </row>
    <row r="14" spans="1:6">
      <c r="A14" s="4" t="s">
        <v>308</v>
      </c>
      <c r="B14" s="7" t="n">
        <v>51599</v>
      </c>
    </row>
    <row r="15" spans="1:6">
      <c r="A15" s="4" t="s">
        <v>309</v>
      </c>
      <c r="B15" s="6" t="n">
        <v>3150</v>
      </c>
    </row>
    <row r="16" spans="1:6">
      <c r="A16" s="4" t="s">
        <v>310</v>
      </c>
      <c r="C16" s="6" t="n">
        <v>1056</v>
      </c>
    </row>
    <row r="17" spans="1:6">
      <c r="A17" s="4" t="s">
        <v>124</v>
      </c>
      <c r="B17" s="7" t="n">
        <v>38871</v>
      </c>
    </row>
    <row r="18" spans="1:6">
      <c r="A18" s="4" t="s">
        <v>311</v>
      </c>
      <c r="B18" s="6" t="n">
        <v>14700</v>
      </c>
    </row>
    <row r="19" spans="1:6">
      <c r="A19" s="3" t="s">
        <v>303</v>
      </c>
    </row>
    <row r="20" spans="1:6">
      <c r="A20" s="4" t="s">
        <v>118</v>
      </c>
      <c r="B20" s="7" t="n">
        <v>7503</v>
      </c>
    </row>
    <row r="21" spans="1:6">
      <c r="A21" s="4" t="s">
        <v>312</v>
      </c>
      <c r="B21" s="6" t="n">
        <v>9415</v>
      </c>
    </row>
    <row r="22" spans="1:6">
      <c r="A22" s="4" t="s">
        <v>313</v>
      </c>
      <c r="B22" s="6" t="n">
        <v>1951</v>
      </c>
    </row>
    <row r="23" spans="1:6">
      <c r="A23" s="4" t="s">
        <v>314</v>
      </c>
      <c r="B23" s="6" t="n">
        <v>4936</v>
      </c>
    </row>
    <row r="24" spans="1:6">
      <c r="A24" s="4" t="s">
        <v>35</v>
      </c>
      <c r="B24" s="7" t="n">
        <v>25395</v>
      </c>
    </row>
    <row r="25" spans="1:6">
      <c r="A25" s="4" t="s">
        <v>315</v>
      </c>
      <c r="B25" s="4" t="s">
        <v>316</v>
      </c>
    </row>
    <row r="26" spans="1:6">
      <c r="A26" s="4" t="s">
        <v>41</v>
      </c>
      <c r="B26" s="7" t="n">
        <v>-15080</v>
      </c>
    </row>
    <row r="27" spans="1:6">
      <c r="A27" s="4" t="s">
        <v>317</v>
      </c>
      <c r="B27" s="6" t="n">
        <v>-1621</v>
      </c>
    </row>
    <row r="28" spans="1:6">
      <c r="A28" s="4" t="s">
        <v>318</v>
      </c>
      <c r="B28" s="6" t="n">
        <v>51599</v>
      </c>
    </row>
    <row r="29" spans="1:6">
      <c r="A29" s="4" t="s">
        <v>319</v>
      </c>
      <c r="B29" s="6" t="n">
        <v>11756</v>
      </c>
    </row>
    <row r="30" spans="1:6">
      <c r="A30" s="4" t="s">
        <v>320</v>
      </c>
      <c r="B30" s="6" t="n">
        <v>-8059</v>
      </c>
    </row>
    <row r="31" spans="1:6">
      <c r="A31" s="4" t="s">
        <v>305</v>
      </c>
      <c r="C31" s="7" t="n">
        <v>711</v>
      </c>
    </row>
    <row r="32" spans="1:6">
      <c r="A32" s="4" t="s">
        <v>321</v>
      </c>
    </row>
    <row r="33" spans="1:6">
      <c r="A33" s="3" t="s">
        <v>303</v>
      </c>
    </row>
    <row r="34" spans="1:6">
      <c r="A34" s="4" t="s">
        <v>322</v>
      </c>
      <c r="B34" s="6" t="n">
        <v>16000</v>
      </c>
    </row>
    <row r="35" spans="1:6">
      <c r="A35" s="4" t="s">
        <v>323</v>
      </c>
    </row>
    <row r="36" spans="1:6">
      <c r="A36" s="3" t="s">
        <v>303</v>
      </c>
    </row>
    <row r="37" spans="1:6">
      <c r="A37" s="4" t="s">
        <v>322</v>
      </c>
      <c r="B37" s="6" t="n">
        <v>3100</v>
      </c>
    </row>
    <row r="38" spans="1:6">
      <c r="A38" s="4" t="s">
        <v>324</v>
      </c>
    </row>
    <row r="39" spans="1:6">
      <c r="A39" s="3" t="s">
        <v>221</v>
      </c>
    </row>
    <row r="40" spans="1:6">
      <c r="A40" s="4" t="s">
        <v>309</v>
      </c>
      <c r="B40" s="7" t="n">
        <v>4825</v>
      </c>
    </row>
    <row r="41" spans="1:6">
      <c r="A41" s="4" t="s">
        <v>325</v>
      </c>
      <c r="B41" s="6" t="n">
        <v>6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5</v>
      </c>
    </row>
    <row r="3" spans="1:3">
      <c r="A3" s="3" t="s">
        <v>327</v>
      </c>
    </row>
    <row r="4" spans="1:3">
      <c r="A4" s="4" t="s">
        <v>78</v>
      </c>
      <c r="B4" s="7" t="n">
        <v>99205</v>
      </c>
      <c r="C4" s="7" t="n">
        <v>85630</v>
      </c>
    </row>
    <row r="5" spans="1:3">
      <c r="A5" s="4" t="s">
        <v>79</v>
      </c>
      <c r="B5" s="6" t="n">
        <v>48235</v>
      </c>
      <c r="C5" s="6" t="n">
        <v>46083</v>
      </c>
    </row>
    <row r="6" spans="1:3">
      <c r="A6" s="4" t="s">
        <v>80</v>
      </c>
      <c r="B6" s="6" t="n">
        <v>37310</v>
      </c>
      <c r="C6" s="6" t="n">
        <v>32856</v>
      </c>
    </row>
    <row r="7" spans="1:3">
      <c r="A7" s="4" t="s">
        <v>81</v>
      </c>
      <c r="B7" s="6" t="n">
        <v>8617</v>
      </c>
      <c r="C7" s="6" t="n">
        <v>11359</v>
      </c>
    </row>
    <row r="8" spans="1:3">
      <c r="A8" s="4" t="s">
        <v>328</v>
      </c>
      <c r="B8" s="6" t="n">
        <v>50313</v>
      </c>
      <c r="C8" s="6" t="n">
        <v>44238</v>
      </c>
    </row>
    <row r="9" spans="1:3">
      <c r="A9" s="4" t="s">
        <v>329</v>
      </c>
      <c r="B9" s="6" t="n">
        <v>-2078</v>
      </c>
      <c r="C9" s="6" t="n">
        <v>1845</v>
      </c>
    </row>
    <row r="10" spans="1:3">
      <c r="A10" s="4" t="s">
        <v>330</v>
      </c>
      <c r="B10" s="6" t="n">
        <v>-2852</v>
      </c>
      <c r="C10" s="6" t="n">
        <v>-2168</v>
      </c>
    </row>
    <row r="11" spans="1:3">
      <c r="A11" s="4" t="s">
        <v>91</v>
      </c>
      <c r="B11" s="6" t="n">
        <v>657</v>
      </c>
      <c r="C11" s="6" t="n">
        <v>1750</v>
      </c>
    </row>
    <row r="12" spans="1:3">
      <c r="A12" s="4" t="s">
        <v>331</v>
      </c>
      <c r="B12" s="6" t="n">
        <v>-2195</v>
      </c>
      <c r="C12" s="6" t="n">
        <v>-412</v>
      </c>
    </row>
    <row r="13" spans="1:3">
      <c r="A13" s="4" t="s">
        <v>305</v>
      </c>
      <c r="B13" s="6" t="n">
        <v>-4273</v>
      </c>
      <c r="C13" s="6" t="n">
        <v>1433</v>
      </c>
    </row>
    <row r="14" spans="1:3">
      <c r="A14" s="4" t="s">
        <v>94</v>
      </c>
      <c r="B14" s="6" t="n">
        <v>-1287</v>
      </c>
      <c r="C14" s="6" t="n">
        <v>592</v>
      </c>
    </row>
    <row r="15" spans="1:3">
      <c r="A15" s="4" t="s">
        <v>95</v>
      </c>
      <c r="B15" s="6" t="n">
        <v>-2986</v>
      </c>
      <c r="C15" s="6" t="n">
        <v>841</v>
      </c>
    </row>
    <row r="16" spans="1:3">
      <c r="A16" s="4" t="s">
        <v>97</v>
      </c>
      <c r="B16" s="7" t="n">
        <v>-3118</v>
      </c>
      <c r="C16" s="7" t="n">
        <v>841</v>
      </c>
    </row>
    <row r="17" spans="1:3">
      <c r="A17" s="4" t="s">
        <v>332</v>
      </c>
      <c r="B17" s="8" t="n">
        <v>-0.18</v>
      </c>
      <c r="C17" s="8" t="n">
        <v>0.05</v>
      </c>
    </row>
    <row r="18" spans="1:3">
      <c r="A18" s="4" t="s">
        <v>333</v>
      </c>
      <c r="B18" s="8" t="n">
        <v>-0.18</v>
      </c>
      <c r="C18" s="8" t="n">
        <v>0.05</v>
      </c>
    </row>
    <row r="19" spans="1:3">
      <c r="A19" s="3" t="s">
        <v>110</v>
      </c>
    </row>
    <row r="20" spans="1:3">
      <c r="A20" s="4" t="s">
        <v>38</v>
      </c>
      <c r="B20" s="7" t="n">
        <v>-1334</v>
      </c>
      <c r="C20" s="7" t="n">
        <v>407</v>
      </c>
    </row>
    <row r="21" spans="1:3">
      <c r="A21" s="4" t="s">
        <v>116</v>
      </c>
      <c r="B21" s="6" t="n">
        <v>3068</v>
      </c>
      <c r="C21" s="6" t="n">
        <v>-968</v>
      </c>
    </row>
    <row r="22" spans="1:3">
      <c r="A22" s="3" t="s">
        <v>117</v>
      </c>
    </row>
    <row r="23" spans="1:3">
      <c r="A23" s="4" t="s">
        <v>30</v>
      </c>
      <c r="B23" s="6" t="n">
        <v>-11062</v>
      </c>
      <c r="C23" s="6" t="n">
        <v>-10393</v>
      </c>
    </row>
    <row r="24" spans="1:3">
      <c r="A24" s="4" t="s">
        <v>119</v>
      </c>
      <c r="B24" s="6" t="n">
        <v>-5198</v>
      </c>
      <c r="C24" s="6" t="n">
        <v>-493</v>
      </c>
    </row>
    <row r="25" spans="1:3">
      <c r="A25" s="4" t="s">
        <v>122</v>
      </c>
      <c r="B25" s="7" t="n">
        <v>1080</v>
      </c>
      <c r="C25" s="6" t="n">
        <v>7104</v>
      </c>
    </row>
    <row r="26" spans="1:3">
      <c r="A26" s="4" t="s">
        <v>334</v>
      </c>
    </row>
    <row r="27" spans="1:3">
      <c r="A27" s="3" t="s">
        <v>327</v>
      </c>
    </row>
    <row r="28" spans="1:3">
      <c r="A28" s="4" t="s">
        <v>78</v>
      </c>
      <c r="C28" s="6" t="n">
        <v>82706</v>
      </c>
    </row>
    <row r="29" spans="1:3">
      <c r="A29" s="4" t="s">
        <v>79</v>
      </c>
      <c r="C29" s="6" t="n">
        <v>49007</v>
      </c>
    </row>
    <row r="30" spans="1:3">
      <c r="A30" s="4" t="s">
        <v>80</v>
      </c>
      <c r="C30" s="6" t="n">
        <v>38915</v>
      </c>
    </row>
    <row r="31" spans="1:3">
      <c r="A31" s="4" t="s">
        <v>81</v>
      </c>
      <c r="C31" s="6" t="n">
        <v>11327</v>
      </c>
    </row>
    <row r="32" spans="1:3">
      <c r="A32" s="4" t="s">
        <v>328</v>
      </c>
      <c r="C32" s="6" t="n">
        <v>50265</v>
      </c>
    </row>
    <row r="33" spans="1:3">
      <c r="A33" s="4" t="s">
        <v>329</v>
      </c>
      <c r="C33" s="6" t="n">
        <v>-1258</v>
      </c>
    </row>
    <row r="34" spans="1:3">
      <c r="A34" s="4" t="s">
        <v>330</v>
      </c>
      <c r="C34" s="6" t="n">
        <v>-523</v>
      </c>
    </row>
    <row r="35" spans="1:3">
      <c r="A35" s="4" t="s">
        <v>91</v>
      </c>
      <c r="C35" s="6" t="n">
        <v>87</v>
      </c>
    </row>
    <row r="36" spans="1:3">
      <c r="A36" s="4" t="s">
        <v>331</v>
      </c>
      <c r="C36" s="6" t="n">
        <v>-430</v>
      </c>
    </row>
    <row r="37" spans="1:3">
      <c r="A37" s="4" t="s">
        <v>305</v>
      </c>
      <c r="C37" s="6" t="n">
        <v>-1688</v>
      </c>
    </row>
    <row r="38" spans="1:3">
      <c r="A38" s="4" t="s">
        <v>94</v>
      </c>
      <c r="C38" s="6" t="n">
        <v>-710</v>
      </c>
    </row>
    <row r="39" spans="1:3">
      <c r="A39" s="4" t="s">
        <v>95</v>
      </c>
      <c r="C39" s="6" t="n">
        <v>-978</v>
      </c>
    </row>
    <row r="40" spans="1:3">
      <c r="A40" s="4" t="s">
        <v>97</v>
      </c>
      <c r="C40" s="7" t="n">
        <v>-978</v>
      </c>
    </row>
    <row r="41" spans="1:3">
      <c r="A41" s="4" t="s">
        <v>332</v>
      </c>
      <c r="C41" s="8" t="n">
        <v>-0.06</v>
      </c>
    </row>
    <row r="42" spans="1:3">
      <c r="A42" s="4" t="s">
        <v>333</v>
      </c>
      <c r="C42" s="8" t="n">
        <v>-0.06</v>
      </c>
    </row>
    <row r="43" spans="1:3">
      <c r="A43" s="3" t="s">
        <v>110</v>
      </c>
    </row>
    <row r="44" spans="1:3">
      <c r="A44" s="4" t="s">
        <v>38</v>
      </c>
      <c r="C44" s="7" t="n">
        <v>-895</v>
      </c>
    </row>
    <row r="45" spans="1:3">
      <c r="A45" s="4" t="s">
        <v>116</v>
      </c>
      <c r="C45" s="6" t="n">
        <v>261</v>
      </c>
    </row>
    <row r="46" spans="1:3">
      <c r="A46" s="3" t="s">
        <v>117</v>
      </c>
    </row>
    <row r="47" spans="1:3">
      <c r="A47" s="4" t="s">
        <v>30</v>
      </c>
      <c r="C47" s="6" t="n">
        <v>-8539</v>
      </c>
    </row>
    <row r="48" spans="1:3">
      <c r="A48" s="4" t="s">
        <v>119</v>
      </c>
      <c r="C48" s="6" t="n">
        <v>-455</v>
      </c>
    </row>
    <row r="49" spans="1:3">
      <c r="A49" s="4" t="s">
        <v>122</v>
      </c>
      <c r="C49" s="6" t="n">
        <v>7104</v>
      </c>
    </row>
    <row r="50" spans="1:3">
      <c r="A50" s="4" t="s">
        <v>335</v>
      </c>
    </row>
    <row r="51" spans="1:3">
      <c r="A51" s="3" t="s">
        <v>327</v>
      </c>
    </row>
    <row r="52" spans="1:3">
      <c r="A52" s="4" t="s">
        <v>78</v>
      </c>
      <c r="C52" s="6" t="n">
        <v>-42</v>
      </c>
    </row>
    <row r="53" spans="1:3">
      <c r="A53" s="4" t="s">
        <v>79</v>
      </c>
      <c r="C53" s="6" t="n">
        <v>42</v>
      </c>
    </row>
    <row r="54" spans="1:3">
      <c r="A54" s="4" t="s">
        <v>80</v>
      </c>
      <c r="C54" s="6" t="n">
        <v>28</v>
      </c>
    </row>
    <row r="55" spans="1:3">
      <c r="A55" s="4" t="s">
        <v>81</v>
      </c>
      <c r="C55" s="6" t="n">
        <v>32</v>
      </c>
    </row>
    <row r="56" spans="1:3">
      <c r="A56" s="4" t="s">
        <v>328</v>
      </c>
      <c r="C56" s="6" t="n">
        <v>60</v>
      </c>
    </row>
    <row r="57" spans="1:3">
      <c r="A57" s="4" t="s">
        <v>329</v>
      </c>
      <c r="C57" s="6" t="n">
        <v>-18</v>
      </c>
    </row>
    <row r="58" spans="1:3">
      <c r="A58" s="4" t="s">
        <v>330</v>
      </c>
      <c r="C58" s="6" t="n">
        <v>-1645</v>
      </c>
    </row>
    <row r="59" spans="1:3">
      <c r="A59" s="4" t="s">
        <v>91</v>
      </c>
      <c r="C59" s="6" t="n">
        <v>1663</v>
      </c>
    </row>
    <row r="60" spans="1:3">
      <c r="A60" s="4" t="s">
        <v>331</v>
      </c>
      <c r="C60" s="6" t="n">
        <v>18</v>
      </c>
    </row>
    <row r="61" spans="1:3">
      <c r="A61" s="4" t="s">
        <v>305</v>
      </c>
      <c r="C61" s="6" t="n">
        <v>0</v>
      </c>
    </row>
    <row r="62" spans="1:3">
      <c r="A62" s="4" t="s">
        <v>94</v>
      </c>
      <c r="C62" s="6" t="n">
        <v>0</v>
      </c>
    </row>
    <row r="63" spans="1:3">
      <c r="A63" s="4" t="s">
        <v>95</v>
      </c>
      <c r="C63" s="6" t="n">
        <v>0</v>
      </c>
    </row>
    <row r="64" spans="1:3">
      <c r="A64" s="4" t="s">
        <v>97</v>
      </c>
      <c r="C64" s="7" t="n">
        <v>0</v>
      </c>
    </row>
    <row r="65" spans="1:3">
      <c r="A65" s="4" t="s">
        <v>332</v>
      </c>
      <c r="C65" s="7" t="n">
        <v>0</v>
      </c>
    </row>
    <row r="66" spans="1:3">
      <c r="A66" s="4" t="s">
        <v>333</v>
      </c>
      <c r="C66" s="7" t="n">
        <v>0</v>
      </c>
    </row>
    <row r="67" spans="1:3">
      <c r="A67" s="4" t="s">
        <v>336</v>
      </c>
    </row>
    <row r="68" spans="1:3">
      <c r="A68" s="3" t="s">
        <v>327</v>
      </c>
    </row>
    <row r="69" spans="1:3">
      <c r="A69" s="4" t="s">
        <v>78</v>
      </c>
      <c r="C69" s="7" t="n">
        <v>-445</v>
      </c>
    </row>
    <row r="70" spans="1:3">
      <c r="A70" s="4" t="s">
        <v>79</v>
      </c>
      <c r="C70" s="6" t="n">
        <v>445</v>
      </c>
    </row>
    <row r="71" spans="1:3">
      <c r="A71" s="4" t="s">
        <v>80</v>
      </c>
      <c r="C71" s="6" t="n">
        <v>0</v>
      </c>
    </row>
    <row r="72" spans="1:3">
      <c r="A72" s="4" t="s">
        <v>81</v>
      </c>
      <c r="C72" s="6" t="n">
        <v>0</v>
      </c>
    </row>
    <row r="73" spans="1:3">
      <c r="A73" s="4" t="s">
        <v>328</v>
      </c>
      <c r="C73" s="6" t="n">
        <v>0</v>
      </c>
    </row>
    <row r="74" spans="1:3">
      <c r="A74" s="4" t="s">
        <v>329</v>
      </c>
      <c r="C74" s="6" t="n">
        <v>445</v>
      </c>
    </row>
    <row r="75" spans="1:3">
      <c r="A75" s="4" t="s">
        <v>330</v>
      </c>
      <c r="C75" s="6" t="n">
        <v>0</v>
      </c>
    </row>
    <row r="76" spans="1:3">
      <c r="A76" s="4" t="s">
        <v>91</v>
      </c>
      <c r="C76" s="6" t="n">
        <v>0</v>
      </c>
    </row>
    <row r="77" spans="1:3">
      <c r="A77" s="4" t="s">
        <v>331</v>
      </c>
      <c r="C77" s="6" t="n">
        <v>0</v>
      </c>
    </row>
    <row r="78" spans="1:3">
      <c r="A78" s="4" t="s">
        <v>305</v>
      </c>
      <c r="C78" s="6" t="n">
        <v>445</v>
      </c>
    </row>
    <row r="79" spans="1:3">
      <c r="A79" s="4" t="s">
        <v>94</v>
      </c>
      <c r="C79" s="6" t="n">
        <v>608</v>
      </c>
    </row>
    <row r="80" spans="1:3">
      <c r="A80" s="4" t="s">
        <v>95</v>
      </c>
      <c r="C80" s="6" t="n">
        <v>-163</v>
      </c>
    </row>
    <row r="81" spans="1:3">
      <c r="A81" s="4" t="s">
        <v>97</v>
      </c>
      <c r="C81" s="7" t="n">
        <v>-163</v>
      </c>
    </row>
    <row r="82" spans="1:3">
      <c r="A82" s="4" t="s">
        <v>332</v>
      </c>
      <c r="C82" s="8" t="n">
        <v>-0.01</v>
      </c>
    </row>
    <row r="83" spans="1:3">
      <c r="A83" s="4" t="s">
        <v>333</v>
      </c>
      <c r="C83" s="8" t="n">
        <v>-0.01</v>
      </c>
    </row>
    <row r="84" spans="1:3">
      <c r="A84" s="3" t="s">
        <v>110</v>
      </c>
    </row>
    <row r="85" spans="1:3">
      <c r="A85" s="4" t="s">
        <v>38</v>
      </c>
      <c r="C85" s="7" t="n">
        <v>608</v>
      </c>
    </row>
    <row r="86" spans="1:3">
      <c r="A86" s="4" t="s">
        <v>116</v>
      </c>
      <c r="C86" s="6" t="n">
        <v>-1229</v>
      </c>
    </row>
    <row r="87" spans="1:3">
      <c r="A87" s="3" t="s">
        <v>117</v>
      </c>
    </row>
    <row r="88" spans="1:3">
      <c r="A88" s="4" t="s">
        <v>30</v>
      </c>
      <c r="C88" s="6" t="n">
        <v>821</v>
      </c>
    </row>
    <row r="89" spans="1:3">
      <c r="A89" s="4" t="s">
        <v>119</v>
      </c>
      <c r="C89" s="6" t="n">
        <v>-38</v>
      </c>
    </row>
    <row r="90" spans="1:3">
      <c r="A90" s="4" t="s">
        <v>122</v>
      </c>
      <c r="C90" s="6" t="n">
        <v>-1</v>
      </c>
    </row>
    <row r="91" spans="1:3">
      <c r="A91" s="4" t="s">
        <v>337</v>
      </c>
    </row>
    <row r="92" spans="1:3">
      <c r="A92" s="3" t="s">
        <v>327</v>
      </c>
    </row>
    <row r="93" spans="1:3">
      <c r="A93" s="4" t="s">
        <v>78</v>
      </c>
      <c r="C93" s="6" t="n">
        <v>4462</v>
      </c>
    </row>
    <row r="94" spans="1:3">
      <c r="A94" s="4" t="s">
        <v>79</v>
      </c>
      <c r="C94" s="6" t="n">
        <v>-4462</v>
      </c>
    </row>
    <row r="95" spans="1:3">
      <c r="A95" s="4" t="s">
        <v>80</v>
      </c>
      <c r="C95" s="6" t="n">
        <v>-5045</v>
      </c>
    </row>
    <row r="96" spans="1:3">
      <c r="A96" s="4" t="s">
        <v>81</v>
      </c>
      <c r="C96" s="6" t="n">
        <v>0</v>
      </c>
    </row>
    <row r="97" spans="1:3">
      <c r="A97" s="4" t="s">
        <v>328</v>
      </c>
      <c r="C97" s="6" t="n">
        <v>-5045</v>
      </c>
    </row>
    <row r="98" spans="1:3">
      <c r="A98" s="4" t="s">
        <v>329</v>
      </c>
      <c r="C98" s="6" t="n">
        <v>583</v>
      </c>
    </row>
    <row r="99" spans="1:3">
      <c r="A99" s="4" t="s">
        <v>330</v>
      </c>
      <c r="C99" s="6" t="n">
        <v>0</v>
      </c>
    </row>
    <row r="100" spans="1:3">
      <c r="A100" s="4" t="s">
        <v>91</v>
      </c>
      <c r="C100" s="6" t="n">
        <v>0</v>
      </c>
    </row>
    <row r="101" spans="1:3">
      <c r="A101" s="4" t="s">
        <v>331</v>
      </c>
      <c r="C101" s="6" t="n">
        <v>0</v>
      </c>
    </row>
    <row r="102" spans="1:3">
      <c r="A102" s="4" t="s">
        <v>305</v>
      </c>
      <c r="C102" s="6" t="n">
        <v>583</v>
      </c>
    </row>
    <row r="103" spans="1:3">
      <c r="A103" s="4" t="s">
        <v>94</v>
      </c>
      <c r="C103" s="6" t="n">
        <v>151</v>
      </c>
    </row>
    <row r="104" spans="1:3">
      <c r="A104" s="4" t="s">
        <v>95</v>
      </c>
      <c r="C104" s="6" t="n">
        <v>432</v>
      </c>
    </row>
    <row r="105" spans="1:3">
      <c r="A105" s="4" t="s">
        <v>97</v>
      </c>
      <c r="C105" s="7" t="n">
        <v>432</v>
      </c>
    </row>
    <row r="106" spans="1:3">
      <c r="A106" s="4" t="s">
        <v>332</v>
      </c>
      <c r="C106" s="8" t="n">
        <v>0.03</v>
      </c>
    </row>
    <row r="107" spans="1:3">
      <c r="A107" s="4" t="s">
        <v>333</v>
      </c>
      <c r="C107" s="8" t="n">
        <v>0.03</v>
      </c>
    </row>
    <row r="108" spans="1:3">
      <c r="A108" s="3" t="s">
        <v>110</v>
      </c>
    </row>
    <row r="109" spans="1:3">
      <c r="A109" s="4" t="s">
        <v>38</v>
      </c>
      <c r="C109" s="7" t="n">
        <v>151</v>
      </c>
    </row>
    <row r="110" spans="1:3">
      <c r="A110" s="4" t="s">
        <v>116</v>
      </c>
      <c r="C110" s="6" t="n">
        <v>0</v>
      </c>
    </row>
    <row r="111" spans="1:3">
      <c r="A111" s="3" t="s">
        <v>117</v>
      </c>
    </row>
    <row r="112" spans="1:3">
      <c r="A112" s="4" t="s">
        <v>30</v>
      </c>
      <c r="C112" s="6" t="n">
        <v>-582</v>
      </c>
    </row>
    <row r="113" spans="1:3">
      <c r="A113" s="4" t="s">
        <v>119</v>
      </c>
      <c r="C113" s="6" t="n">
        <v>0</v>
      </c>
    </row>
    <row r="114" spans="1:3">
      <c r="A114" s="4" t="s">
        <v>122</v>
      </c>
      <c r="C114" s="6" t="n">
        <v>1</v>
      </c>
    </row>
    <row r="115" spans="1:3">
      <c r="A115" s="4" t="s">
        <v>338</v>
      </c>
    </row>
    <row r="116" spans="1:3">
      <c r="A116" s="3" t="s">
        <v>327</v>
      </c>
    </row>
    <row r="117" spans="1:3">
      <c r="A117" s="4" t="s">
        <v>78</v>
      </c>
      <c r="C117" s="6" t="n">
        <v>-1051</v>
      </c>
    </row>
    <row r="118" spans="1:3">
      <c r="A118" s="4" t="s">
        <v>79</v>
      </c>
      <c r="C118" s="6" t="n">
        <v>1051</v>
      </c>
    </row>
    <row r="119" spans="1:3">
      <c r="A119" s="4" t="s">
        <v>80</v>
      </c>
      <c r="C119" s="6" t="n">
        <v>-1042</v>
      </c>
    </row>
    <row r="120" spans="1:3">
      <c r="A120" s="4" t="s">
        <v>81</v>
      </c>
      <c r="C120" s="6" t="n">
        <v>0</v>
      </c>
    </row>
    <row r="121" spans="1:3">
      <c r="A121" s="4" t="s">
        <v>328</v>
      </c>
      <c r="C121" s="6" t="n">
        <v>-1042</v>
      </c>
    </row>
    <row r="122" spans="1:3">
      <c r="A122" s="4" t="s">
        <v>329</v>
      </c>
      <c r="C122" s="6" t="n">
        <v>2093</v>
      </c>
    </row>
    <row r="123" spans="1:3">
      <c r="A123" s="4" t="s">
        <v>330</v>
      </c>
      <c r="C123" s="6" t="n">
        <v>0</v>
      </c>
    </row>
    <row r="124" spans="1:3">
      <c r="A124" s="4" t="s">
        <v>91</v>
      </c>
      <c r="C124" s="6" t="n">
        <v>0</v>
      </c>
    </row>
    <row r="125" spans="1:3">
      <c r="A125" s="4" t="s">
        <v>331</v>
      </c>
      <c r="C125" s="6" t="n">
        <v>0</v>
      </c>
    </row>
    <row r="126" spans="1:3">
      <c r="A126" s="4" t="s">
        <v>305</v>
      </c>
      <c r="C126" s="6" t="n">
        <v>2093</v>
      </c>
    </row>
    <row r="127" spans="1:3">
      <c r="A127" s="4" t="s">
        <v>94</v>
      </c>
      <c r="C127" s="6" t="n">
        <v>543</v>
      </c>
    </row>
    <row r="128" spans="1:3">
      <c r="A128" s="4" t="s">
        <v>95</v>
      </c>
      <c r="C128" s="6" t="n">
        <v>1550</v>
      </c>
    </row>
    <row r="129" spans="1:3">
      <c r="A129" s="4" t="s">
        <v>97</v>
      </c>
      <c r="C129" s="7" t="n">
        <v>1550</v>
      </c>
    </row>
    <row r="130" spans="1:3">
      <c r="A130" s="4" t="s">
        <v>332</v>
      </c>
      <c r="C130" s="8" t="n">
        <v>0.09</v>
      </c>
    </row>
    <row r="131" spans="1:3">
      <c r="A131" s="4" t="s">
        <v>333</v>
      </c>
      <c r="C131" s="8" t="n">
        <v>0.09</v>
      </c>
    </row>
    <row r="132" spans="1:3">
      <c r="A132" s="3" t="s">
        <v>110</v>
      </c>
    </row>
    <row r="133" spans="1:3">
      <c r="A133" s="4" t="s">
        <v>38</v>
      </c>
      <c r="C133" s="7" t="n">
        <v>543</v>
      </c>
    </row>
    <row r="134" spans="1:3">
      <c r="A134" s="4" t="s">
        <v>116</v>
      </c>
      <c r="C134" s="6" t="n">
        <v>0</v>
      </c>
    </row>
    <row r="135" spans="1:3">
      <c r="A135" s="3" t="s">
        <v>117</v>
      </c>
    </row>
    <row r="136" spans="1:3">
      <c r="A136" s="4" t="s">
        <v>30</v>
      </c>
      <c r="C136" s="6" t="n">
        <v>-2093</v>
      </c>
    </row>
    <row r="137" spans="1:3">
      <c r="A137" s="4" t="s">
        <v>119</v>
      </c>
      <c r="C137" s="6" t="n">
        <v>0</v>
      </c>
    </row>
    <row r="138" spans="1:3">
      <c r="A138" s="4" t="s">
        <v>122</v>
      </c>
      <c r="C13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9</v>
      </c>
      <c r="B1" s="2" t="s">
        <v>1</v>
      </c>
      <c r="D1" s="2" t="s">
        <v>291</v>
      </c>
    </row>
    <row r="2" spans="1:5">
      <c r="B2" s="2" t="s">
        <v>2</v>
      </c>
      <c r="C2" s="2" t="s">
        <v>75</v>
      </c>
      <c r="D2" s="2" t="s">
        <v>340</v>
      </c>
      <c r="E2" s="2" t="s">
        <v>25</v>
      </c>
    </row>
    <row r="3" spans="1:5">
      <c r="A3" s="3" t="s">
        <v>341</v>
      </c>
    </row>
    <row r="4" spans="1:5">
      <c r="A4" s="4" t="s">
        <v>342</v>
      </c>
      <c r="E4" s="4" t="s">
        <v>343</v>
      </c>
    </row>
    <row r="5" spans="1:5">
      <c r="A5" s="4" t="s">
        <v>105</v>
      </c>
      <c r="B5" s="7" t="n">
        <v>-6097</v>
      </c>
      <c r="C5" s="7" t="n">
        <v>-428</v>
      </c>
    </row>
    <row r="6" spans="1:5">
      <c r="A6" s="4" t="s">
        <v>106</v>
      </c>
      <c r="B6" s="6" t="n">
        <v>1460</v>
      </c>
      <c r="C6" s="6" t="n">
        <v>-772</v>
      </c>
    </row>
    <row r="7" spans="1:5">
      <c r="A7" s="4" t="s">
        <v>344</v>
      </c>
      <c r="B7" s="7" t="n">
        <v>-7623</v>
      </c>
      <c r="C7" s="6" t="n">
        <v>-359</v>
      </c>
    </row>
    <row r="8" spans="1:5">
      <c r="A8" s="4" t="s">
        <v>345</v>
      </c>
    </row>
    <row r="9" spans="1:5">
      <c r="A9" s="3" t="s">
        <v>341</v>
      </c>
    </row>
    <row r="10" spans="1:5">
      <c r="A10" s="4" t="s">
        <v>346</v>
      </c>
      <c r="D10" s="7" t="n">
        <v>17600</v>
      </c>
    </row>
    <row r="11" spans="1:5">
      <c r="A11" s="4" t="s">
        <v>347</v>
      </c>
    </row>
    <row r="12" spans="1:5">
      <c r="A12" s="3" t="s">
        <v>341</v>
      </c>
    </row>
    <row r="13" spans="1:5">
      <c r="A13" s="4" t="s">
        <v>105</v>
      </c>
      <c r="C13" s="6" t="n">
        <v>-432</v>
      </c>
    </row>
    <row r="14" spans="1:5">
      <c r="A14" s="4" t="s">
        <v>106</v>
      </c>
      <c r="C14" s="6" t="n">
        <v>4</v>
      </c>
    </row>
    <row r="15" spans="1:5">
      <c r="A15" s="4" t="s">
        <v>344</v>
      </c>
      <c r="C15" s="7" t="n">
        <v>-1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2"/>
    <col customWidth="1" max="2" min="2" width="21"/>
    <col customWidth="1" max="3" min="3" width="14"/>
    <col customWidth="1" max="4" min="4" width="21"/>
    <col customWidth="1" max="5" min="5" width="21"/>
    <col customWidth="1" max="6" min="6" width="21"/>
    <col customWidth="1" max="7" min="7" width="21"/>
  </cols>
  <sheetData>
    <row r="1" spans="1:7">
      <c r="A1" s="1" t="s">
        <v>348</v>
      </c>
      <c r="B1" s="2" t="s">
        <v>349</v>
      </c>
      <c r="C1" s="2" t="s">
        <v>350</v>
      </c>
      <c r="D1" s="2" t="s">
        <v>351</v>
      </c>
      <c r="E1" s="2" t="s">
        <v>352</v>
      </c>
      <c r="F1" s="2" t="s">
        <v>353</v>
      </c>
      <c r="G1" s="2" t="s">
        <v>351</v>
      </c>
    </row>
    <row r="2" spans="1:7">
      <c r="A2" s="4" t="s">
        <v>158</v>
      </c>
    </row>
    <row r="3" spans="1:7">
      <c r="A3" s="3" t="s">
        <v>354</v>
      </c>
    </row>
    <row r="4" spans="1:7">
      <c r="A4" s="4" t="s">
        <v>355</v>
      </c>
      <c r="C4" s="6" t="n">
        <v>350</v>
      </c>
    </row>
    <row r="5" spans="1:7">
      <c r="A5" s="4" t="s">
        <v>356</v>
      </c>
      <c r="D5" s="7" t="n">
        <v>3400000</v>
      </c>
    </row>
    <row r="6" spans="1:7">
      <c r="A6" s="4" t="s">
        <v>357</v>
      </c>
      <c r="D6" s="6" t="n">
        <v>35200000</v>
      </c>
      <c r="G6" s="7" t="n">
        <v>35200000</v>
      </c>
    </row>
    <row r="7" spans="1:7">
      <c r="A7" s="4" t="s">
        <v>358</v>
      </c>
    </row>
    <row r="8" spans="1:7">
      <c r="A8" s="3" t="s">
        <v>354</v>
      </c>
    </row>
    <row r="9" spans="1:7">
      <c r="A9" s="4" t="s">
        <v>357</v>
      </c>
      <c r="D9" s="6" t="n">
        <v>4200000</v>
      </c>
      <c r="G9" s="6" t="n">
        <v>4200000</v>
      </c>
    </row>
    <row r="10" spans="1:7">
      <c r="A10" s="4" t="s">
        <v>359</v>
      </c>
    </row>
    <row r="11" spans="1:7">
      <c r="A11" s="3" t="s">
        <v>354</v>
      </c>
    </row>
    <row r="12" spans="1:7">
      <c r="A12" s="4" t="s">
        <v>360</v>
      </c>
      <c r="G12" s="6" t="n">
        <v>17400000</v>
      </c>
    </row>
    <row r="13" spans="1:7">
      <c r="A13" s="4" t="s">
        <v>361</v>
      </c>
    </row>
    <row r="14" spans="1:7">
      <c r="A14" s="3" t="s">
        <v>354</v>
      </c>
    </row>
    <row r="15" spans="1:7">
      <c r="A15" s="4" t="s">
        <v>356</v>
      </c>
      <c r="D15" s="6" t="n">
        <v>1000000</v>
      </c>
      <c r="E15" s="7" t="n">
        <v>24000</v>
      </c>
    </row>
    <row r="16" spans="1:7">
      <c r="A16" s="4" t="s">
        <v>360</v>
      </c>
      <c r="D16" s="6" t="n">
        <v>2300000</v>
      </c>
    </row>
    <row r="17" spans="1:7">
      <c r="A17" s="4" t="s">
        <v>362</v>
      </c>
    </row>
    <row r="18" spans="1:7">
      <c r="A18" s="3" t="s">
        <v>354</v>
      </c>
    </row>
    <row r="19" spans="1:7">
      <c r="A19" s="4" t="s">
        <v>363</v>
      </c>
      <c r="G19" s="6" t="n">
        <v>2300000</v>
      </c>
    </row>
    <row r="20" spans="1:7">
      <c r="A20" s="4" t="s">
        <v>360</v>
      </c>
      <c r="G20" s="6" t="n">
        <v>7000000</v>
      </c>
    </row>
    <row r="21" spans="1:7">
      <c r="A21" s="4" t="s">
        <v>364</v>
      </c>
    </row>
    <row r="22" spans="1:7">
      <c r="A22" s="3" t="s">
        <v>354</v>
      </c>
    </row>
    <row r="23" spans="1:7">
      <c r="A23" s="4" t="s">
        <v>360</v>
      </c>
      <c r="G23" s="6" t="n">
        <v>7400000</v>
      </c>
    </row>
    <row r="24" spans="1:7">
      <c r="A24" s="4" t="s">
        <v>365</v>
      </c>
      <c r="F24" s="7" t="n">
        <v>1400000</v>
      </c>
    </row>
    <row r="25" spans="1:7">
      <c r="A25" s="4" t="s">
        <v>366</v>
      </c>
    </row>
    <row r="26" spans="1:7">
      <c r="A26" s="3" t="s">
        <v>354</v>
      </c>
    </row>
    <row r="27" spans="1:7">
      <c r="A27" s="4" t="s">
        <v>356</v>
      </c>
      <c r="D27" s="6" t="n">
        <v>200000</v>
      </c>
      <c r="E27" s="7" t="n">
        <v>100000</v>
      </c>
    </row>
    <row r="28" spans="1:7">
      <c r="A28" s="4" t="s">
        <v>360</v>
      </c>
      <c r="D28" s="6" t="n">
        <v>1900000</v>
      </c>
    </row>
    <row r="29" spans="1:7">
      <c r="A29" s="4" t="s">
        <v>367</v>
      </c>
    </row>
    <row r="30" spans="1:7">
      <c r="A30" s="3" t="s">
        <v>354</v>
      </c>
    </row>
    <row r="31" spans="1:7">
      <c r="A31" s="4" t="s">
        <v>360</v>
      </c>
      <c r="G31" s="6" t="n">
        <v>3400000</v>
      </c>
    </row>
    <row r="32" spans="1:7">
      <c r="A32" s="4" t="s">
        <v>368</v>
      </c>
    </row>
    <row r="33" spans="1:7">
      <c r="A33" s="3" t="s">
        <v>354</v>
      </c>
    </row>
    <row r="34" spans="1:7">
      <c r="A34" s="4" t="s">
        <v>360</v>
      </c>
      <c r="D34" s="6" t="n">
        <v>3400000</v>
      </c>
    </row>
    <row r="35" spans="1:7">
      <c r="A35" s="4" t="s">
        <v>369</v>
      </c>
      <c r="D35" s="6" t="n">
        <v>800000</v>
      </c>
      <c r="G35" s="6" t="n">
        <v>800000</v>
      </c>
    </row>
    <row r="36" spans="1:7">
      <c r="A36" s="4" t="s">
        <v>370</v>
      </c>
    </row>
    <row r="37" spans="1:7">
      <c r="A37" s="3" t="s">
        <v>354</v>
      </c>
    </row>
    <row r="38" spans="1:7">
      <c r="A38" s="4" t="s">
        <v>371</v>
      </c>
      <c r="B38" s="7" t="n">
        <v>4900000</v>
      </c>
    </row>
    <row r="39" spans="1:7">
      <c r="A39" s="4" t="s">
        <v>372</v>
      </c>
    </row>
    <row r="40" spans="1:7">
      <c r="A40" s="3" t="s">
        <v>354</v>
      </c>
    </row>
    <row r="41" spans="1:7">
      <c r="A41" s="4" t="s">
        <v>371</v>
      </c>
      <c r="B41" s="6" t="n">
        <v>2700000</v>
      </c>
    </row>
    <row r="42" spans="1:7">
      <c r="A42" s="4" t="s">
        <v>373</v>
      </c>
    </row>
    <row r="43" spans="1:7">
      <c r="A43" s="3" t="s">
        <v>354</v>
      </c>
    </row>
    <row r="44" spans="1:7">
      <c r="A44" s="4" t="s">
        <v>371</v>
      </c>
      <c r="B44" s="7" t="n">
        <v>2200000</v>
      </c>
    </row>
    <row r="45" spans="1:7">
      <c r="A45" s="4" t="s">
        <v>374</v>
      </c>
    </row>
    <row r="46" spans="1:7">
      <c r="A46" s="3" t="s">
        <v>354</v>
      </c>
    </row>
    <row r="47" spans="1:7">
      <c r="A47" s="4" t="s">
        <v>375</v>
      </c>
      <c r="D47" s="6" t="n">
        <v>3200000</v>
      </c>
      <c r="G47" s="6" t="n">
        <v>3200000</v>
      </c>
    </row>
    <row r="48" spans="1:7">
      <c r="A48" s="4" t="s">
        <v>376</v>
      </c>
    </row>
    <row r="49" spans="1:7">
      <c r="A49" s="3" t="s">
        <v>354</v>
      </c>
    </row>
    <row r="50" spans="1:7">
      <c r="A50" s="4" t="s">
        <v>377</v>
      </c>
      <c r="D50" s="7" t="n">
        <v>200000</v>
      </c>
      <c r="G50"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5</v>
      </c>
    </row>
    <row r="3" spans="1:3">
      <c r="A3" s="3" t="s">
        <v>379</v>
      </c>
    </row>
    <row r="4" spans="1:3">
      <c r="A4" s="4" t="s">
        <v>380</v>
      </c>
      <c r="B4" s="6" t="n">
        <v>-51326</v>
      </c>
      <c r="C4" s="6" t="n">
        <v>-43459</v>
      </c>
    </row>
    <row r="5" spans="1:3">
      <c r="A5" s="4" t="s">
        <v>381</v>
      </c>
    </row>
    <row r="6" spans="1:3">
      <c r="A6" s="3" t="s">
        <v>379</v>
      </c>
    </row>
    <row r="7" spans="1:3">
      <c r="A7" s="4" t="s">
        <v>382</v>
      </c>
      <c r="B7" s="4" t="s">
        <v>383</v>
      </c>
    </row>
    <row r="8" spans="1:3">
      <c r="A8" s="4" t="s">
        <v>384</v>
      </c>
    </row>
    <row r="9" spans="1:3">
      <c r="A9" s="3" t="s">
        <v>379</v>
      </c>
    </row>
    <row r="10" spans="1:3">
      <c r="A10" s="4" t="s">
        <v>380</v>
      </c>
      <c r="B10" s="6" t="n">
        <v>-48900</v>
      </c>
      <c r="C10" s="6" t="n">
        <v>-40913</v>
      </c>
    </row>
    <row r="11" spans="1:3">
      <c r="A11" s="4" t="s">
        <v>385</v>
      </c>
    </row>
    <row r="12" spans="1:3">
      <c r="A12" s="3" t="s">
        <v>379</v>
      </c>
    </row>
    <row r="13" spans="1:3">
      <c r="A13" s="4" t="s">
        <v>380</v>
      </c>
      <c r="B13" s="6" t="n">
        <v>-2463</v>
      </c>
      <c r="C13" s="6" t="n">
        <v>-2546</v>
      </c>
    </row>
    <row r="14" spans="1:3">
      <c r="A14" s="4" t="s">
        <v>386</v>
      </c>
    </row>
    <row r="15" spans="1:3">
      <c r="A15" s="3" t="s">
        <v>379</v>
      </c>
    </row>
    <row r="16" spans="1:3">
      <c r="A16" s="4" t="s">
        <v>380</v>
      </c>
      <c r="B16" s="6" t="n">
        <v>-37</v>
      </c>
      <c r="C1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88</v>
      </c>
    </row>
    <row r="3" spans="1:3">
      <c r="A3" s="3" t="s">
        <v>389</v>
      </c>
    </row>
    <row r="4" spans="1:3">
      <c r="A4" s="4" t="s">
        <v>390</v>
      </c>
      <c r="B4" s="7" t="n">
        <v>10</v>
      </c>
      <c r="C4" s="7" t="n">
        <v>0</v>
      </c>
    </row>
    <row r="5" spans="1:3">
      <c r="A5" s="4" t="s">
        <v>391</v>
      </c>
    </row>
    <row r="6" spans="1:3">
      <c r="A6" s="3" t="s">
        <v>389</v>
      </c>
    </row>
    <row r="7" spans="1:3">
      <c r="A7" s="4" t="s">
        <v>390</v>
      </c>
      <c r="B7" s="6" t="n">
        <v>12</v>
      </c>
      <c r="C7" s="6" t="n">
        <v>0</v>
      </c>
    </row>
    <row r="8" spans="1:3">
      <c r="A8" s="4" t="s">
        <v>392</v>
      </c>
    </row>
    <row r="9" spans="1:3">
      <c r="A9" s="3" t="s">
        <v>389</v>
      </c>
    </row>
    <row r="10" spans="1:3">
      <c r="A10" s="4" t="s">
        <v>393</v>
      </c>
      <c r="B10" s="6" t="n">
        <v>6527</v>
      </c>
      <c r="C10" s="6" t="n">
        <v>3081</v>
      </c>
    </row>
    <row r="11" spans="1:3">
      <c r="A11" s="4" t="s">
        <v>394</v>
      </c>
    </row>
    <row r="12" spans="1:3">
      <c r="A12" s="3" t="s">
        <v>389</v>
      </c>
    </row>
    <row r="13" spans="1:3">
      <c r="A13" s="4" t="s">
        <v>393</v>
      </c>
      <c r="B13" s="6" t="n">
        <v>553</v>
      </c>
      <c r="C13" s="6" t="n">
        <v>386</v>
      </c>
    </row>
    <row r="14" spans="1:3">
      <c r="A14" s="4" t="s">
        <v>395</v>
      </c>
    </row>
    <row r="15" spans="1:3">
      <c r="A15" s="3" t="s">
        <v>389</v>
      </c>
    </row>
    <row r="16" spans="1:3">
      <c r="A16" s="4" t="s">
        <v>393</v>
      </c>
      <c r="B16" s="6" t="n">
        <v>0</v>
      </c>
      <c r="C16" s="6" t="n">
        <v>0</v>
      </c>
    </row>
    <row r="17" spans="1:3">
      <c r="A17" s="4" t="s">
        <v>396</v>
      </c>
    </row>
    <row r="18" spans="1:3">
      <c r="A18" s="3" t="s">
        <v>389</v>
      </c>
    </row>
    <row r="19" spans="1:3">
      <c r="A19" s="4" t="s">
        <v>390</v>
      </c>
      <c r="B19" s="6" t="n">
        <v>44</v>
      </c>
      <c r="C19" s="6" t="n">
        <v>0</v>
      </c>
    </row>
    <row r="20" spans="1:3">
      <c r="A20" s="4" t="s">
        <v>397</v>
      </c>
    </row>
    <row r="21" spans="1:3">
      <c r="A21" s="3" t="s">
        <v>389</v>
      </c>
    </row>
    <row r="22" spans="1:3">
      <c r="A22" s="4" t="s">
        <v>390</v>
      </c>
      <c r="B22" s="6" t="n">
        <v>0</v>
      </c>
      <c r="C22" s="6" t="n">
        <v>0</v>
      </c>
    </row>
    <row r="23" spans="1:3">
      <c r="A23" s="4" t="s">
        <v>398</v>
      </c>
    </row>
    <row r="24" spans="1:3">
      <c r="A24" s="3" t="s">
        <v>389</v>
      </c>
    </row>
    <row r="25" spans="1:3">
      <c r="A25" s="4" t="s">
        <v>393</v>
      </c>
      <c r="B25" s="7" t="n">
        <v>771</v>
      </c>
      <c r="C25" s="7" t="n">
        <v>2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5</v>
      </c>
    </row>
    <row r="3" spans="1:3">
      <c r="A3" s="3" t="s">
        <v>400</v>
      </c>
    </row>
    <row r="4" spans="1:3">
      <c r="A4" s="4" t="s">
        <v>401</v>
      </c>
      <c r="B4" s="7" t="n">
        <v>-8193</v>
      </c>
      <c r="C4" s="7" t="n">
        <v>-359</v>
      </c>
    </row>
    <row r="5" spans="1:3">
      <c r="A5" s="4" t="s">
        <v>402</v>
      </c>
      <c r="B5" s="6" t="n">
        <v>-1962</v>
      </c>
      <c r="C5" s="9" t="n">
        <v>1265.8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5</v>
      </c>
      <c r="B4" s="7" t="n">
        <v>-2986</v>
      </c>
      <c r="C4" s="7" t="n">
        <v>841</v>
      </c>
    </row>
    <row r="5" spans="1:3">
      <c r="A5" s="3" t="s">
        <v>104</v>
      </c>
    </row>
    <row r="6" spans="1:3">
      <c r="A6" s="4" t="s">
        <v>105</v>
      </c>
      <c r="B6" s="6" t="n">
        <v>-6097</v>
      </c>
      <c r="C6" s="6" t="n">
        <v>-428</v>
      </c>
    </row>
    <row r="7" spans="1:3">
      <c r="A7" s="4" t="s">
        <v>106</v>
      </c>
      <c r="B7" s="6" t="n">
        <v>1460</v>
      </c>
      <c r="C7" s="6" t="n">
        <v>-772</v>
      </c>
    </row>
    <row r="8" spans="1:3">
      <c r="A8" s="4" t="s">
        <v>107</v>
      </c>
      <c r="B8" s="7" t="n">
        <v>-7623</v>
      </c>
      <c r="C8" s="7" t="n">
        <v>-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5</v>
      </c>
      <c r="D2" s="2" t="s">
        <v>25</v>
      </c>
    </row>
    <row r="3" spans="1:4">
      <c r="A3" s="3" t="s">
        <v>161</v>
      </c>
    </row>
    <row r="4" spans="1:4">
      <c r="A4" s="4" t="s">
        <v>404</v>
      </c>
      <c r="B4" s="7" t="n">
        <v>0</v>
      </c>
      <c r="C4" s="7" t="n">
        <v>0</v>
      </c>
    </row>
    <row r="5" spans="1:4">
      <c r="A5" s="4" t="s">
        <v>405</v>
      </c>
      <c r="B5" s="6" t="n">
        <v>0</v>
      </c>
    </row>
    <row r="6" spans="1:4">
      <c r="A6" s="4" t="s">
        <v>406</v>
      </c>
      <c r="B6" s="7" t="n">
        <v>-11500000</v>
      </c>
    </row>
    <row r="7" spans="1:4">
      <c r="A7" s="4" t="s">
        <v>407</v>
      </c>
      <c r="B7" s="4" t="s">
        <v>408</v>
      </c>
      <c r="D7" s="4" t="s">
        <v>4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5</v>
      </c>
    </row>
    <row r="3" spans="1:3">
      <c r="A3" s="3" t="s">
        <v>400</v>
      </c>
    </row>
    <row r="4" spans="1:3">
      <c r="A4" s="4" t="s">
        <v>91</v>
      </c>
      <c r="B4" s="7" t="n">
        <v>657</v>
      </c>
      <c r="C4" s="7" t="n">
        <v>1750</v>
      </c>
    </row>
    <row r="5" spans="1:3">
      <c r="A5" s="4" t="s">
        <v>411</v>
      </c>
    </row>
    <row r="6" spans="1:3">
      <c r="A6" s="3" t="s">
        <v>400</v>
      </c>
    </row>
    <row r="7" spans="1:3">
      <c r="A7" s="4" t="s">
        <v>412</v>
      </c>
      <c r="B7" s="6" t="n">
        <v>-1105</v>
      </c>
      <c r="C7" s="6" t="n">
        <v>97</v>
      </c>
    </row>
    <row r="8" spans="1:3">
      <c r="A8" s="4" t="s">
        <v>413</v>
      </c>
      <c r="B8" s="6" t="n">
        <v>0</v>
      </c>
      <c r="C8" s="6" t="n">
        <v>-9</v>
      </c>
    </row>
    <row r="9" spans="1:3">
      <c r="A9" s="4" t="s">
        <v>414</v>
      </c>
      <c r="B9" s="6" t="n">
        <v>1763</v>
      </c>
      <c r="C9" s="6" t="n">
        <v>1663</v>
      </c>
    </row>
    <row r="10" spans="1:3">
      <c r="A10" s="4" t="s">
        <v>415</v>
      </c>
      <c r="B10" s="6" t="n">
        <v>-1</v>
      </c>
      <c r="C10" s="6" t="n">
        <v>-1</v>
      </c>
    </row>
    <row r="11" spans="1:3">
      <c r="A11" s="4" t="s">
        <v>91</v>
      </c>
      <c r="B11" s="7" t="n">
        <v>657</v>
      </c>
      <c r="C11" s="7" t="n">
        <v>17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389</v>
      </c>
    </row>
    <row r="3" spans="1:3">
      <c r="A3" s="4" t="s">
        <v>390</v>
      </c>
      <c r="B3" s="7" t="n">
        <v>66</v>
      </c>
      <c r="C3" s="7" t="n">
        <v>0</v>
      </c>
    </row>
    <row r="4" spans="1:3">
      <c r="A4" s="4" t="s">
        <v>417</v>
      </c>
      <c r="B4" s="6" t="n">
        <v>-66</v>
      </c>
      <c r="C4" s="6" t="n">
        <v>0</v>
      </c>
    </row>
    <row r="5" spans="1:3">
      <c r="A5" s="4" t="s">
        <v>418</v>
      </c>
      <c r="B5" s="6" t="n">
        <v>0</v>
      </c>
      <c r="C5" s="6" t="n">
        <v>0</v>
      </c>
    </row>
    <row r="6" spans="1:3">
      <c r="A6" s="4" t="s">
        <v>419</v>
      </c>
      <c r="B6" s="6" t="n">
        <v>0</v>
      </c>
      <c r="C6" s="6" t="n">
        <v>0</v>
      </c>
    </row>
    <row r="7" spans="1:3">
      <c r="A7" s="4" t="s">
        <v>393</v>
      </c>
      <c r="B7" s="6" t="n">
        <v>7851</v>
      </c>
      <c r="C7" s="6" t="n">
        <v>3686</v>
      </c>
    </row>
    <row r="8" spans="1:3">
      <c r="A8" s="4" t="s">
        <v>420</v>
      </c>
      <c r="B8" s="6" t="n">
        <v>-66</v>
      </c>
      <c r="C8" s="6" t="n">
        <v>0</v>
      </c>
    </row>
    <row r="9" spans="1:3">
      <c r="A9" s="4" t="s">
        <v>421</v>
      </c>
      <c r="B9" s="6" t="n">
        <v>2628</v>
      </c>
      <c r="C9" s="6" t="n">
        <v>0</v>
      </c>
    </row>
    <row r="10" spans="1:3">
      <c r="A10" s="4" t="s">
        <v>422</v>
      </c>
      <c r="B10" s="7" t="n">
        <v>5157</v>
      </c>
      <c r="C10" s="7" t="n">
        <v>36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7058</v>
      </c>
      <c r="C3" s="7" t="n">
        <v>3467</v>
      </c>
    </row>
    <row r="4" spans="1:3">
      <c r="A4" s="4" t="s">
        <v>425</v>
      </c>
      <c r="B4" s="6" t="n">
        <v>727</v>
      </c>
      <c r="C4" s="6" t="n">
        <v>219</v>
      </c>
    </row>
    <row r="5" spans="1:3">
      <c r="A5" s="10" t="n">
        <v>1</v>
      </c>
    </row>
    <row r="6" spans="1:3">
      <c r="A6" s="3" t="s">
        <v>424</v>
      </c>
    </row>
    <row r="7" spans="1:3">
      <c r="A7" s="4" t="s">
        <v>425</v>
      </c>
      <c r="B7" s="6" t="n">
        <v>0</v>
      </c>
    </row>
    <row r="8" spans="1:3">
      <c r="A8" s="4" t="s">
        <v>425</v>
      </c>
      <c r="B8" s="6" t="n">
        <v>0</v>
      </c>
      <c r="C8" s="6" t="n">
        <v>0</v>
      </c>
    </row>
    <row r="9" spans="1:3">
      <c r="A9" s="10" t="n">
        <v>2</v>
      </c>
    </row>
    <row r="10" spans="1:3">
      <c r="A10" s="3" t="s">
        <v>424</v>
      </c>
    </row>
    <row r="11" spans="1:3">
      <c r="A11" s="4" t="s">
        <v>425</v>
      </c>
      <c r="B11" s="6" t="n">
        <v>7058</v>
      </c>
      <c r="C11" s="6" t="n">
        <v>3467</v>
      </c>
    </row>
    <row r="12" spans="1:3">
      <c r="A12" s="4" t="s">
        <v>425</v>
      </c>
      <c r="B12" s="6" t="n">
        <v>727</v>
      </c>
      <c r="C12" s="6" t="n">
        <v>219</v>
      </c>
    </row>
    <row r="13" spans="1:3">
      <c r="A13" s="10" t="n">
        <v>3</v>
      </c>
    </row>
    <row r="14" spans="1:3">
      <c r="A14" s="3" t="s">
        <v>424</v>
      </c>
    </row>
    <row r="15" spans="1:3">
      <c r="A15" s="4" t="s">
        <v>425</v>
      </c>
      <c r="B15" s="6" t="n">
        <v>0</v>
      </c>
    </row>
    <row r="16" spans="1:3">
      <c r="A16" s="4" t="s">
        <v>425</v>
      </c>
      <c r="B16" s="7" t="n">
        <v>0</v>
      </c>
      <c r="C1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167</v>
      </c>
    </row>
    <row r="3" spans="1:3">
      <c r="A3" s="4" t="s">
        <v>427</v>
      </c>
      <c r="B3" s="7" t="n">
        <v>60595</v>
      </c>
      <c r="C3" s="7" t="n">
        <v>54547</v>
      </c>
    </row>
    <row r="4" spans="1:3">
      <c r="A4" s="4" t="s">
        <v>428</v>
      </c>
      <c r="B4" s="6" t="n">
        <v>3215</v>
      </c>
      <c r="C4" s="6" t="n">
        <v>4446</v>
      </c>
    </row>
    <row r="5" spans="1:3">
      <c r="A5" s="4" t="s">
        <v>429</v>
      </c>
      <c r="B5" s="6" t="n">
        <v>-1306</v>
      </c>
      <c r="C5" s="6" t="n">
        <v>-495</v>
      </c>
    </row>
    <row r="6" spans="1:3">
      <c r="A6" s="4" t="s">
        <v>29</v>
      </c>
      <c r="B6" s="7" t="n">
        <v>62504</v>
      </c>
      <c r="C6" s="7" t="n">
        <v>58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0</v>
      </c>
      <c r="B1" s="2" t="s">
        <v>2</v>
      </c>
      <c r="C1" s="2" t="s">
        <v>25</v>
      </c>
    </row>
    <row r="2" spans="1:3">
      <c r="A2" s="4" t="s">
        <v>431</v>
      </c>
    </row>
    <row r="3" spans="1:3">
      <c r="A3" s="3" t="s">
        <v>432</v>
      </c>
    </row>
    <row r="4" spans="1:3">
      <c r="A4" s="4" t="s">
        <v>428</v>
      </c>
      <c r="B4" s="11" t="n">
        <v>0.6</v>
      </c>
      <c r="C4" s="11"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3</v>
      </c>
      <c r="B1" s="2" t="s">
        <v>2</v>
      </c>
      <c r="C1" s="2" t="s">
        <v>25</v>
      </c>
    </row>
    <row r="2" spans="1:3">
      <c r="A2" s="3" t="s">
        <v>434</v>
      </c>
    </row>
    <row r="3" spans="1:3">
      <c r="A3" s="4" t="s">
        <v>435</v>
      </c>
      <c r="B3" s="7" t="n">
        <v>115572</v>
      </c>
      <c r="C3" s="7" t="n">
        <v>104431</v>
      </c>
    </row>
    <row r="4" spans="1:3">
      <c r="A4" s="4" t="s">
        <v>411</v>
      </c>
    </row>
    <row r="5" spans="1:3">
      <c r="A5" s="3" t="s">
        <v>434</v>
      </c>
    </row>
    <row r="6" spans="1:3">
      <c r="A6" s="4" t="s">
        <v>436</v>
      </c>
      <c r="B6" s="6" t="n">
        <v>34179</v>
      </c>
      <c r="C6" s="6" t="n">
        <v>26882</v>
      </c>
    </row>
    <row r="7" spans="1:3">
      <c r="A7" s="4" t="s">
        <v>437</v>
      </c>
      <c r="B7" s="6" t="n">
        <v>43531</v>
      </c>
      <c r="C7" s="6" t="n">
        <v>37097</v>
      </c>
    </row>
    <row r="8" spans="1:3">
      <c r="A8" s="4" t="s">
        <v>435</v>
      </c>
      <c r="B8" s="6" t="n">
        <v>77710</v>
      </c>
      <c r="C8" s="6" t="n">
        <v>63979</v>
      </c>
    </row>
    <row r="9" spans="1:3">
      <c r="A9" s="4" t="s">
        <v>438</v>
      </c>
    </row>
    <row r="10" spans="1:3">
      <c r="A10" s="3" t="s">
        <v>434</v>
      </c>
    </row>
    <row r="11" spans="1:3">
      <c r="A11" s="4" t="s">
        <v>436</v>
      </c>
      <c r="B11" s="6" t="n">
        <v>32122</v>
      </c>
      <c r="C11" s="6" t="n">
        <v>32406</v>
      </c>
    </row>
    <row r="12" spans="1:3">
      <c r="A12" s="4" t="s">
        <v>437</v>
      </c>
      <c r="B12" s="6" t="n">
        <v>102</v>
      </c>
      <c r="C12" s="6" t="n">
        <v>1161</v>
      </c>
    </row>
    <row r="13" spans="1:3">
      <c r="A13" s="4" t="s">
        <v>435</v>
      </c>
      <c r="B13" s="6" t="n">
        <v>32224</v>
      </c>
      <c r="C13" s="6" t="n">
        <v>33567</v>
      </c>
    </row>
    <row r="14" spans="1:3">
      <c r="A14" s="4" t="s">
        <v>293</v>
      </c>
    </row>
    <row r="15" spans="1:3">
      <c r="A15" s="3" t="s">
        <v>434</v>
      </c>
    </row>
    <row r="16" spans="1:3">
      <c r="A16" s="4" t="s">
        <v>435</v>
      </c>
      <c r="B16" s="7" t="n">
        <v>5638</v>
      </c>
      <c r="C16" s="7" t="n">
        <v>68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9</v>
      </c>
      <c r="B1" s="2" t="s">
        <v>1</v>
      </c>
    </row>
    <row r="2" spans="1:4">
      <c r="B2" s="2" t="s">
        <v>2</v>
      </c>
      <c r="C2" s="2" t="s">
        <v>75</v>
      </c>
      <c r="D2" s="2" t="s">
        <v>25</v>
      </c>
    </row>
    <row r="3" spans="1:4">
      <c r="A3" s="3" t="s">
        <v>171</v>
      </c>
    </row>
    <row r="4" spans="1:4">
      <c r="A4" s="4" t="s">
        <v>440</v>
      </c>
      <c r="B4" s="7" t="n">
        <v>389169</v>
      </c>
      <c r="D4" s="7" t="n">
        <v>379869</v>
      </c>
    </row>
    <row r="5" spans="1:4">
      <c r="A5" s="4" t="s">
        <v>441</v>
      </c>
      <c r="B5" s="6" t="n">
        <v>-214249</v>
      </c>
      <c r="D5" s="6" t="n">
        <v>-209498</v>
      </c>
    </row>
    <row r="6" spans="1:4">
      <c r="A6" s="4" t="s">
        <v>442</v>
      </c>
      <c r="B6" s="6" t="n">
        <v>16218</v>
      </c>
      <c r="D6" s="6" t="n">
        <v>16218</v>
      </c>
    </row>
    <row r="7" spans="1:4">
      <c r="A7" s="4" t="s">
        <v>34</v>
      </c>
      <c r="B7" s="6" t="n">
        <v>191138</v>
      </c>
      <c r="D7" s="6" t="n">
        <v>186589</v>
      </c>
    </row>
    <row r="8" spans="1:4">
      <c r="A8" s="4" t="s">
        <v>293</v>
      </c>
    </row>
    <row r="9" spans="1:4">
      <c r="A9" s="3" t="s">
        <v>171</v>
      </c>
    </row>
    <row r="10" spans="1:4">
      <c r="A10" s="4" t="s">
        <v>440</v>
      </c>
      <c r="B10" s="6" t="n">
        <v>4300</v>
      </c>
      <c r="D10" s="6" t="n">
        <v>2200</v>
      </c>
    </row>
    <row r="11" spans="1:4">
      <c r="A11" s="4" t="s">
        <v>443</v>
      </c>
      <c r="B11" s="6" t="n">
        <v>2200</v>
      </c>
      <c r="C11" s="7" t="n">
        <v>2100</v>
      </c>
    </row>
    <row r="12" spans="1:4">
      <c r="A12" s="4" t="s">
        <v>444</v>
      </c>
    </row>
    <row r="13" spans="1:4">
      <c r="A13" s="3" t="s">
        <v>171</v>
      </c>
    </row>
    <row r="14" spans="1:4">
      <c r="A14" s="4" t="s">
        <v>440</v>
      </c>
      <c r="B14" s="6" t="n">
        <v>108614</v>
      </c>
      <c r="D14" s="6" t="n">
        <v>108590</v>
      </c>
    </row>
    <row r="15" spans="1:4">
      <c r="A15" s="4" t="s">
        <v>445</v>
      </c>
    </row>
    <row r="16" spans="1:4">
      <c r="A16" s="3" t="s">
        <v>171</v>
      </c>
    </row>
    <row r="17" spans="1:4">
      <c r="A17" s="4" t="s">
        <v>440</v>
      </c>
      <c r="B17" s="6" t="n">
        <v>240436</v>
      </c>
      <c r="D17" s="6" t="n">
        <v>231581</v>
      </c>
    </row>
    <row r="18" spans="1:4">
      <c r="A18" s="4" t="s">
        <v>446</v>
      </c>
    </row>
    <row r="19" spans="1:4">
      <c r="A19" s="3" t="s">
        <v>171</v>
      </c>
    </row>
    <row r="20" spans="1:4">
      <c r="A20" s="4" t="s">
        <v>440</v>
      </c>
      <c r="B20" s="6" t="n">
        <v>1370</v>
      </c>
      <c r="D20" s="6" t="n">
        <v>1408</v>
      </c>
    </row>
    <row r="21" spans="1:4">
      <c r="A21" s="4" t="s">
        <v>447</v>
      </c>
    </row>
    <row r="22" spans="1:4">
      <c r="A22" s="3" t="s">
        <v>171</v>
      </c>
    </row>
    <row r="23" spans="1:4">
      <c r="A23" s="4" t="s">
        <v>440</v>
      </c>
      <c r="B23" s="6" t="n">
        <v>25016</v>
      </c>
      <c r="D23" s="6" t="n">
        <v>24569</v>
      </c>
    </row>
    <row r="24" spans="1:4">
      <c r="A24" s="4" t="s">
        <v>448</v>
      </c>
    </row>
    <row r="25" spans="1:4">
      <c r="A25" s="3" t="s">
        <v>171</v>
      </c>
    </row>
    <row r="26" spans="1:4">
      <c r="A26" s="4" t="s">
        <v>440</v>
      </c>
      <c r="B26" s="7" t="n">
        <v>13733</v>
      </c>
      <c r="D26" s="7" t="n">
        <v>137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49</v>
      </c>
      <c r="B1" s="2" t="s">
        <v>1</v>
      </c>
    </row>
    <row r="2" spans="1:4">
      <c r="B2" s="2" t="s">
        <v>2</v>
      </c>
      <c r="C2" s="2" t="s">
        <v>75</v>
      </c>
      <c r="D2" s="2" t="s">
        <v>25</v>
      </c>
    </row>
    <row r="3" spans="1:4">
      <c r="A3" s="3" t="s">
        <v>175</v>
      </c>
    </row>
    <row r="4" spans="1:4">
      <c r="A4" s="4" t="s">
        <v>35</v>
      </c>
      <c r="B4" s="7" t="n">
        <v>36224</v>
      </c>
      <c r="D4" s="7" t="n">
        <v>36224</v>
      </c>
    </row>
    <row r="5" spans="1:4">
      <c r="A5" s="4" t="s">
        <v>450</v>
      </c>
      <c r="B5" s="7" t="n">
        <v>700</v>
      </c>
      <c r="C5" s="7" t="n">
        <v>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34663</v>
      </c>
      <c r="C3" s="7" t="n">
        <v>34663</v>
      </c>
    </row>
    <row r="4" spans="1:3">
      <c r="A4" s="4" t="s">
        <v>454</v>
      </c>
      <c r="B4" s="6" t="n">
        <v>-14136</v>
      </c>
      <c r="C4" s="6" t="n">
        <v>-13476</v>
      </c>
    </row>
    <row r="5" spans="1:3">
      <c r="A5" s="4" t="s">
        <v>455</v>
      </c>
      <c r="B5" s="6" t="n">
        <v>10328</v>
      </c>
      <c r="C5" s="6" t="n">
        <v>10328</v>
      </c>
    </row>
    <row r="6" spans="1:3">
      <c r="A6" s="4" t="s">
        <v>456</v>
      </c>
      <c r="B6" s="6" t="n">
        <v>44991</v>
      </c>
      <c r="C6" s="6" t="n">
        <v>44991</v>
      </c>
    </row>
    <row r="7" spans="1:3">
      <c r="A7" s="4" t="s">
        <v>457</v>
      </c>
    </row>
    <row r="8" spans="1:3">
      <c r="A8" s="3" t="s">
        <v>452</v>
      </c>
    </row>
    <row r="9" spans="1:3">
      <c r="A9" s="4" t="s">
        <v>455</v>
      </c>
      <c r="B9" s="6" t="n">
        <v>10328</v>
      </c>
      <c r="C9" s="6" t="n">
        <v>10328</v>
      </c>
    </row>
    <row r="10" spans="1:3">
      <c r="A10" s="4" t="s">
        <v>458</v>
      </c>
    </row>
    <row r="11" spans="1:3">
      <c r="A11" s="3" t="s">
        <v>452</v>
      </c>
    </row>
    <row r="12" spans="1:3">
      <c r="A12" s="4" t="s">
        <v>453</v>
      </c>
      <c r="B12" s="6" t="n">
        <v>33003</v>
      </c>
      <c r="C12" s="6" t="n">
        <v>33003</v>
      </c>
    </row>
    <row r="13" spans="1:3">
      <c r="A13" s="4" t="s">
        <v>454</v>
      </c>
      <c r="B13" s="6" t="n">
        <v>-13473</v>
      </c>
      <c r="C13" s="6" t="n">
        <v>-12903</v>
      </c>
    </row>
    <row r="14" spans="1:3">
      <c r="A14" s="4" t="s">
        <v>459</v>
      </c>
    </row>
    <row r="15" spans="1:3">
      <c r="A15" s="3" t="s">
        <v>452</v>
      </c>
    </row>
    <row r="16" spans="1:3">
      <c r="A16" s="4" t="s">
        <v>453</v>
      </c>
      <c r="B16" s="6" t="n">
        <v>220</v>
      </c>
      <c r="C16" s="6" t="n">
        <v>220</v>
      </c>
    </row>
    <row r="17" spans="1:3">
      <c r="A17" s="4" t="s">
        <v>454</v>
      </c>
      <c r="B17" s="6" t="n">
        <v>-91</v>
      </c>
      <c r="C17" s="6" t="n">
        <v>-81</v>
      </c>
    </row>
    <row r="18" spans="1:3">
      <c r="A18" s="4" t="s">
        <v>460</v>
      </c>
    </row>
    <row r="19" spans="1:3">
      <c r="A19" s="3" t="s">
        <v>452</v>
      </c>
    </row>
    <row r="20" spans="1:3">
      <c r="A20" s="4" t="s">
        <v>453</v>
      </c>
      <c r="B20" s="6" t="n">
        <v>930</v>
      </c>
      <c r="C20" s="6" t="n">
        <v>930</v>
      </c>
    </row>
    <row r="21" spans="1:3">
      <c r="A21" s="4" t="s">
        <v>454</v>
      </c>
      <c r="B21" s="6" t="n">
        <v>-254</v>
      </c>
      <c r="C21" s="6" t="n">
        <v>-221</v>
      </c>
    </row>
    <row r="22" spans="1:3">
      <c r="A22" s="4" t="s">
        <v>461</v>
      </c>
    </row>
    <row r="23" spans="1:3">
      <c r="A23" s="3" t="s">
        <v>452</v>
      </c>
    </row>
    <row r="24" spans="1:3">
      <c r="A24" s="4" t="s">
        <v>453</v>
      </c>
      <c r="B24" s="6" t="n">
        <v>510</v>
      </c>
      <c r="C24" s="6" t="n">
        <v>510</v>
      </c>
    </row>
    <row r="25" spans="1:3">
      <c r="A25" s="4" t="s">
        <v>454</v>
      </c>
      <c r="B25" s="7" t="n">
        <v>-318</v>
      </c>
      <c r="C25" s="7" t="n">
        <v>-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95</v>
      </c>
      <c r="B4" s="7" t="n">
        <v>-2986</v>
      </c>
      <c r="C4" s="7" t="n">
        <v>841</v>
      </c>
    </row>
    <row r="5" spans="1:3">
      <c r="A5" s="3" t="s">
        <v>110</v>
      </c>
    </row>
    <row r="6" spans="1:3">
      <c r="A6" s="4" t="s">
        <v>111</v>
      </c>
      <c r="B6" s="6" t="n">
        <v>7728</v>
      </c>
      <c r="C6" s="6" t="n">
        <v>7253</v>
      </c>
    </row>
    <row r="7" spans="1:3">
      <c r="A7" s="4" t="s">
        <v>112</v>
      </c>
      <c r="B7" s="6" t="n">
        <v>903</v>
      </c>
      <c r="C7" s="6" t="n">
        <v>62</v>
      </c>
    </row>
    <row r="8" spans="1:3">
      <c r="A8" s="4" t="s">
        <v>113</v>
      </c>
      <c r="B8" s="6" t="n">
        <v>3712</v>
      </c>
      <c r="C8" s="6" t="n">
        <v>-573</v>
      </c>
    </row>
    <row r="9" spans="1:3">
      <c r="A9" s="4" t="s">
        <v>38</v>
      </c>
      <c r="B9" s="6" t="n">
        <v>-1334</v>
      </c>
      <c r="C9" s="6" t="n">
        <v>407</v>
      </c>
    </row>
    <row r="10" spans="1:3">
      <c r="A10" s="4" t="s">
        <v>114</v>
      </c>
      <c r="B10" s="6" t="n">
        <v>-81</v>
      </c>
      <c r="C10" s="6" t="n">
        <v>-97</v>
      </c>
    </row>
    <row r="11" spans="1:3">
      <c r="A11" s="4" t="s">
        <v>115</v>
      </c>
      <c r="B11" s="6" t="n">
        <v>963</v>
      </c>
      <c r="C11" s="6" t="n">
        <v>806</v>
      </c>
    </row>
    <row r="12" spans="1:3">
      <c r="A12" s="4" t="s">
        <v>116</v>
      </c>
      <c r="B12" s="6" t="n">
        <v>3068</v>
      </c>
      <c r="C12" s="6" t="n">
        <v>-968</v>
      </c>
    </row>
    <row r="13" spans="1:3">
      <c r="A13" s="3" t="s">
        <v>117</v>
      </c>
    </row>
    <row r="14" spans="1:3">
      <c r="A14" s="4" t="s">
        <v>118</v>
      </c>
      <c r="B14" s="6" t="n">
        <v>-4658</v>
      </c>
      <c r="C14" s="6" t="n">
        <v>-470</v>
      </c>
    </row>
    <row r="15" spans="1:3">
      <c r="A15" s="4" t="s">
        <v>30</v>
      </c>
      <c r="B15" s="6" t="n">
        <v>-11062</v>
      </c>
      <c r="C15" s="6" t="n">
        <v>-10393</v>
      </c>
    </row>
    <row r="16" spans="1:3">
      <c r="A16" s="4" t="s">
        <v>31</v>
      </c>
      <c r="B16" s="6" t="n">
        <v>-17</v>
      </c>
      <c r="C16" s="6" t="n">
        <v>120</v>
      </c>
    </row>
    <row r="17" spans="1:3">
      <c r="A17" s="4" t="s">
        <v>119</v>
      </c>
      <c r="B17" s="6" t="n">
        <v>-5198</v>
      </c>
      <c r="C17" s="6" t="n">
        <v>-493</v>
      </c>
    </row>
    <row r="18" spans="1:3">
      <c r="A18" s="4" t="s">
        <v>120</v>
      </c>
      <c r="B18" s="6" t="n">
        <v>-44</v>
      </c>
      <c r="C18" s="6" t="n">
        <v>-133</v>
      </c>
    </row>
    <row r="19" spans="1:3">
      <c r="A19" s="4" t="s">
        <v>41</v>
      </c>
      <c r="B19" s="6" t="n">
        <v>13049</v>
      </c>
      <c r="C19" s="6" t="n">
        <v>10222</v>
      </c>
    </row>
    <row r="20" spans="1:3">
      <c r="A20" s="4" t="s">
        <v>121</v>
      </c>
      <c r="B20" s="6" t="n">
        <v>-1395</v>
      </c>
      <c r="C20" s="6" t="n">
        <v>1550</v>
      </c>
    </row>
    <row r="21" spans="1:3">
      <c r="A21" s="4" t="s">
        <v>49</v>
      </c>
      <c r="B21" s="6" t="n">
        <v>-1497</v>
      </c>
      <c r="C21" s="6" t="n">
        <v>-329</v>
      </c>
    </row>
    <row r="22" spans="1:3">
      <c r="A22" s="4" t="s">
        <v>51</v>
      </c>
      <c r="B22" s="6" t="n">
        <v>-71</v>
      </c>
      <c r="C22" s="6" t="n">
        <v>-701</v>
      </c>
    </row>
    <row r="23" spans="1:3">
      <c r="A23" s="4" t="s">
        <v>122</v>
      </c>
      <c r="B23" s="6" t="n">
        <v>1080</v>
      </c>
      <c r="C23" s="6" t="n">
        <v>7104</v>
      </c>
    </row>
    <row r="24" spans="1:3">
      <c r="A24" s="3" t="s">
        <v>123</v>
      </c>
    </row>
    <row r="25" spans="1:3">
      <c r="A25" s="4" t="s">
        <v>124</v>
      </c>
      <c r="B25" s="6" t="n">
        <v>0</v>
      </c>
      <c r="C25" s="6" t="n">
        <v>553</v>
      </c>
    </row>
    <row r="26" spans="1:3">
      <c r="A26" s="4" t="s">
        <v>125</v>
      </c>
      <c r="B26" s="6" t="n">
        <v>-7733</v>
      </c>
      <c r="C26" s="6" t="n">
        <v>-6931</v>
      </c>
    </row>
    <row r="27" spans="1:3">
      <c r="A27" s="4" t="s">
        <v>126</v>
      </c>
      <c r="B27" s="6" t="n">
        <v>0</v>
      </c>
      <c r="C27" s="6" t="n">
        <v>-844</v>
      </c>
    </row>
    <row r="28" spans="1:3">
      <c r="A28" s="4" t="s">
        <v>127</v>
      </c>
      <c r="B28" s="6" t="n">
        <v>53</v>
      </c>
      <c r="C28" s="6" t="n">
        <v>74</v>
      </c>
    </row>
    <row r="29" spans="1:3">
      <c r="A29" s="4" t="s">
        <v>128</v>
      </c>
      <c r="B29" s="6" t="n">
        <v>-7680</v>
      </c>
      <c r="C29" s="6" t="n">
        <v>-8254</v>
      </c>
    </row>
    <row r="30" spans="1:3">
      <c r="A30" s="3" t="s">
        <v>129</v>
      </c>
    </row>
    <row r="31" spans="1:3">
      <c r="A31" s="4" t="s">
        <v>130</v>
      </c>
      <c r="B31" s="6" t="n">
        <v>12020</v>
      </c>
      <c r="C31" s="6" t="n">
        <v>11698</v>
      </c>
    </row>
    <row r="32" spans="1:3">
      <c r="A32" s="4" t="s">
        <v>131</v>
      </c>
      <c r="B32" s="6" t="n">
        <v>0</v>
      </c>
      <c r="C32" s="6" t="n">
        <v>-9249</v>
      </c>
    </row>
    <row r="33" spans="1:3">
      <c r="A33" s="4" t="s">
        <v>132</v>
      </c>
      <c r="B33" s="6" t="n">
        <v>-53</v>
      </c>
      <c r="C33" s="6" t="n">
        <v>-243</v>
      </c>
    </row>
    <row r="34" spans="1:3">
      <c r="A34" s="4" t="s">
        <v>133</v>
      </c>
      <c r="B34" s="6" t="n">
        <v>326</v>
      </c>
      <c r="C34" s="6" t="n">
        <v>0</v>
      </c>
    </row>
    <row r="35" spans="1:3">
      <c r="A35" s="4" t="s">
        <v>134</v>
      </c>
      <c r="B35" s="6" t="n">
        <v>12293</v>
      </c>
      <c r="C35" s="6" t="n">
        <v>2206</v>
      </c>
    </row>
    <row r="36" spans="1:3">
      <c r="A36" s="4" t="s">
        <v>135</v>
      </c>
      <c r="B36" s="6" t="n">
        <v>5693</v>
      </c>
      <c r="C36" s="6" t="n">
        <v>1056</v>
      </c>
    </row>
    <row r="37" spans="1:3">
      <c r="A37" s="4" t="s">
        <v>136</v>
      </c>
      <c r="B37" s="6" t="n">
        <v>2438</v>
      </c>
      <c r="C37" s="6" t="n">
        <v>6241</v>
      </c>
    </row>
    <row r="38" spans="1:3">
      <c r="A38" s="4" t="s">
        <v>137</v>
      </c>
      <c r="B38" s="6" t="n">
        <v>8131</v>
      </c>
      <c r="C38" s="6" t="n">
        <v>7297</v>
      </c>
    </row>
    <row r="39" spans="1:3">
      <c r="A39" s="4" t="s">
        <v>138</v>
      </c>
      <c r="B39" s="6" t="n">
        <v>2438</v>
      </c>
      <c r="C39" s="6" t="n">
        <v>6241</v>
      </c>
    </row>
    <row r="40" spans="1:3">
      <c r="A40" s="3" t="s">
        <v>139</v>
      </c>
    </row>
    <row r="41" spans="1:3">
      <c r="A41" s="4" t="s">
        <v>140</v>
      </c>
      <c r="B41" s="6" t="n">
        <v>-4637</v>
      </c>
      <c r="C41" s="6" t="n">
        <v>-1200</v>
      </c>
    </row>
    <row r="42" spans="1:3">
      <c r="A42" s="4" t="s">
        <v>141</v>
      </c>
      <c r="B42" s="6" t="n">
        <v>6976</v>
      </c>
      <c r="C42" s="6" t="n">
        <v>207</v>
      </c>
    </row>
    <row r="43" spans="1:3">
      <c r="A43" s="4" t="s">
        <v>142</v>
      </c>
      <c r="B43" s="6" t="n">
        <v>252</v>
      </c>
      <c r="C43" s="6" t="n">
        <v>150</v>
      </c>
    </row>
    <row r="44" spans="1:3">
      <c r="A44" s="4" t="s">
        <v>143</v>
      </c>
      <c r="B44" s="7" t="n">
        <v>132</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5</v>
      </c>
    </row>
    <row r="3" spans="1:3">
      <c r="A3" s="4" t="s">
        <v>262</v>
      </c>
    </row>
    <row r="4" spans="1:3">
      <c r="A4" s="3" t="s">
        <v>463</v>
      </c>
    </row>
    <row r="5" spans="1:3">
      <c r="A5" s="4" t="s">
        <v>464</v>
      </c>
      <c r="B5" s="7" t="n">
        <v>0</v>
      </c>
      <c r="C5" s="7" t="n">
        <v>0</v>
      </c>
    </row>
    <row r="6" spans="1:3">
      <c r="A6" s="4" t="s">
        <v>465</v>
      </c>
      <c r="B6" s="6" t="n">
        <v>1426</v>
      </c>
      <c r="C6" s="6" t="n">
        <v>1432</v>
      </c>
    </row>
    <row r="7" spans="1:3">
      <c r="A7" s="4" t="s">
        <v>466</v>
      </c>
      <c r="B7" s="6" t="n">
        <v>-1485</v>
      </c>
      <c r="C7" s="6" t="n">
        <v>-1456</v>
      </c>
    </row>
    <row r="8" spans="1:3">
      <c r="A8" s="4" t="s">
        <v>467</v>
      </c>
      <c r="B8" s="6" t="n">
        <v>370</v>
      </c>
      <c r="C8" s="6" t="n">
        <v>418</v>
      </c>
    </row>
    <row r="9" spans="1:3">
      <c r="A9" s="4" t="s">
        <v>468</v>
      </c>
      <c r="B9" s="7" t="n">
        <v>311</v>
      </c>
      <c r="C9" s="7" t="n">
        <v>394</v>
      </c>
    </row>
    <row r="10" spans="1:3">
      <c r="A10" s="3" t="s">
        <v>469</v>
      </c>
    </row>
    <row r="11" spans="1:3">
      <c r="A11" s="4" t="s">
        <v>470</v>
      </c>
      <c r="B11" s="4" t="s">
        <v>471</v>
      </c>
      <c r="C11" s="4" t="s">
        <v>472</v>
      </c>
    </row>
    <row r="12" spans="1:3">
      <c r="A12" s="4" t="s">
        <v>473</v>
      </c>
      <c r="B12" s="4" t="s">
        <v>474</v>
      </c>
      <c r="C12" s="4" t="s">
        <v>474</v>
      </c>
    </row>
    <row r="13" spans="1:3">
      <c r="A13" s="4" t="s">
        <v>265</v>
      </c>
    </row>
    <row r="14" spans="1:3">
      <c r="A14" s="3" t="s">
        <v>463</v>
      </c>
    </row>
    <row r="15" spans="1:3">
      <c r="A15" s="4" t="s">
        <v>464</v>
      </c>
      <c r="B15" s="7" t="n">
        <v>133</v>
      </c>
      <c r="C15" s="7" t="n">
        <v>152</v>
      </c>
    </row>
    <row r="16" spans="1:3">
      <c r="A16" s="4" t="s">
        <v>465</v>
      </c>
      <c r="B16" s="6" t="n">
        <v>222</v>
      </c>
      <c r="C16" s="6" t="n">
        <v>209</v>
      </c>
    </row>
    <row r="17" spans="1:3">
      <c r="A17" s="4" t="s">
        <v>467</v>
      </c>
      <c r="B17" s="6" t="n">
        <v>-209</v>
      </c>
      <c r="C17" s="6" t="n">
        <v>-210</v>
      </c>
    </row>
    <row r="18" spans="1:3">
      <c r="A18" s="4" t="s">
        <v>475</v>
      </c>
      <c r="B18" s="6" t="n">
        <v>-439</v>
      </c>
      <c r="C18" s="6" t="n">
        <v>-439</v>
      </c>
    </row>
    <row r="19" spans="1:3">
      <c r="A19" s="4" t="s">
        <v>468</v>
      </c>
      <c r="B19" s="7" t="n">
        <v>-293</v>
      </c>
      <c r="C19" s="7" t="n">
        <v>-288</v>
      </c>
    </row>
    <row r="20" spans="1:3">
      <c r="A20" s="4" t="s">
        <v>476</v>
      </c>
    </row>
    <row r="21" spans="1:3">
      <c r="A21" s="3" t="s">
        <v>469</v>
      </c>
    </row>
    <row r="22" spans="1:3">
      <c r="A22" s="4" t="s">
        <v>470</v>
      </c>
      <c r="B22" s="4" t="s">
        <v>477</v>
      </c>
      <c r="C22" s="4" t="s">
        <v>478</v>
      </c>
    </row>
    <row r="23" spans="1:3">
      <c r="A23" s="4" t="s">
        <v>479</v>
      </c>
    </row>
    <row r="24" spans="1:3">
      <c r="A24" s="3" t="s">
        <v>469</v>
      </c>
    </row>
    <row r="25" spans="1:3">
      <c r="A25" s="4" t="s">
        <v>470</v>
      </c>
      <c r="B25" s="4" t="s">
        <v>477</v>
      </c>
      <c r="C25" s="4" t="s">
        <v>4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1"/>
    <col customWidth="1" max="5" min="5" width="21"/>
    <col customWidth="1" max="6" min="6" width="21"/>
  </cols>
  <sheetData>
    <row r="1" spans="1:6">
      <c r="A1" s="1" t="s">
        <v>481</v>
      </c>
      <c r="B1" s="2" t="s">
        <v>1</v>
      </c>
      <c r="C1" s="2" t="s">
        <v>291</v>
      </c>
    </row>
    <row r="2" spans="1:6">
      <c r="B2" s="2" t="s">
        <v>482</v>
      </c>
      <c r="C2" s="2" t="s">
        <v>483</v>
      </c>
      <c r="D2" s="2" t="s">
        <v>353</v>
      </c>
      <c r="E2" s="2" t="s">
        <v>484</v>
      </c>
      <c r="F2" s="2" t="s">
        <v>485</v>
      </c>
    </row>
    <row r="3" spans="1:6">
      <c r="A3" s="3" t="s">
        <v>259</v>
      </c>
    </row>
    <row r="4" spans="1:6">
      <c r="A4" s="4" t="s">
        <v>486</v>
      </c>
      <c r="B4" s="6" t="n">
        <v>2</v>
      </c>
    </row>
    <row r="5" spans="1:6">
      <c r="A5" s="4" t="s">
        <v>487</v>
      </c>
      <c r="B5" s="6" t="n">
        <v>1000</v>
      </c>
    </row>
    <row r="6" spans="1:6">
      <c r="A6" s="4" t="s">
        <v>488</v>
      </c>
      <c r="B6" s="4" t="s">
        <v>489</v>
      </c>
    </row>
    <row r="7" spans="1:6">
      <c r="A7" s="4" t="s">
        <v>490</v>
      </c>
      <c r="B7" s="4" t="s">
        <v>491</v>
      </c>
    </row>
    <row r="8" spans="1:6">
      <c r="A8" s="4" t="s">
        <v>492</v>
      </c>
      <c r="B8" s="4" t="s">
        <v>493</v>
      </c>
    </row>
    <row r="9" spans="1:6">
      <c r="A9" s="4" t="s">
        <v>494</v>
      </c>
      <c r="B9" s="4" t="s">
        <v>495</v>
      </c>
    </row>
    <row r="10" spans="1:6">
      <c r="A10" s="4" t="s">
        <v>496</v>
      </c>
      <c r="B10" s="4" t="s">
        <v>497</v>
      </c>
    </row>
    <row r="11" spans="1:6">
      <c r="A11" s="4" t="s">
        <v>498</v>
      </c>
      <c r="B11" s="4" t="s">
        <v>499</v>
      </c>
    </row>
    <row r="12" spans="1:6">
      <c r="A12" s="4" t="s">
        <v>500</v>
      </c>
      <c r="B12" s="7" t="n">
        <v>500000</v>
      </c>
    </row>
    <row r="13" spans="1:6">
      <c r="A13" s="4" t="s">
        <v>501</v>
      </c>
    </row>
    <row r="14" spans="1:6">
      <c r="A14" s="3" t="s">
        <v>259</v>
      </c>
    </row>
    <row r="15" spans="1:6">
      <c r="A15" s="4" t="s">
        <v>502</v>
      </c>
      <c r="B15" s="4" t="s">
        <v>503</v>
      </c>
    </row>
    <row r="16" spans="1:6">
      <c r="A16" s="4" t="s">
        <v>504</v>
      </c>
    </row>
    <row r="17" spans="1:6">
      <c r="A17" s="3" t="s">
        <v>259</v>
      </c>
    </row>
    <row r="18" spans="1:6">
      <c r="A18" s="4" t="s">
        <v>502</v>
      </c>
      <c r="B18" s="4" t="s">
        <v>505</v>
      </c>
    </row>
    <row r="19" spans="1:6">
      <c r="A19" s="4" t="s">
        <v>506</v>
      </c>
    </row>
    <row r="20" spans="1:6">
      <c r="A20" s="3" t="s">
        <v>259</v>
      </c>
    </row>
    <row r="21" spans="1:6">
      <c r="A21" s="4" t="s">
        <v>507</v>
      </c>
      <c r="B21" s="7" t="n">
        <v>3400000</v>
      </c>
    </row>
    <row r="22" spans="1:6">
      <c r="A22" s="4" t="s">
        <v>508</v>
      </c>
      <c r="B22" s="6" t="n">
        <v>18</v>
      </c>
    </row>
    <row r="23" spans="1:6">
      <c r="A23" s="4" t="s">
        <v>509</v>
      </c>
    </row>
    <row r="24" spans="1:6">
      <c r="A24" s="3" t="s">
        <v>259</v>
      </c>
    </row>
    <row r="25" spans="1:6">
      <c r="A25" s="4" t="s">
        <v>375</v>
      </c>
      <c r="B25" s="7" t="n">
        <v>3000000</v>
      </c>
      <c r="C25" s="7" t="n">
        <v>4300000</v>
      </c>
      <c r="D25" s="7" t="n">
        <v>3800000</v>
      </c>
      <c r="E25" s="7" t="n">
        <v>4900000</v>
      </c>
      <c r="F25" s="7" t="n">
        <v>4400000</v>
      </c>
    </row>
    <row r="26" spans="1:6">
      <c r="A26" s="4" t="s">
        <v>510</v>
      </c>
      <c r="C26" s="7" t="n">
        <v>100000</v>
      </c>
    </row>
    <row r="27" spans="1:6">
      <c r="A27" s="4" t="s">
        <v>508</v>
      </c>
      <c r="C27" s="6" t="n">
        <v>80</v>
      </c>
    </row>
    <row r="28" spans="1:6">
      <c r="A28" s="4" t="s">
        <v>265</v>
      </c>
    </row>
    <row r="29" spans="1:6">
      <c r="A29" s="3" t="s">
        <v>259</v>
      </c>
    </row>
    <row r="30" spans="1:6">
      <c r="A30" s="4" t="s">
        <v>486</v>
      </c>
      <c r="B30" s="6" t="n">
        <v>9</v>
      </c>
    </row>
    <row r="31" spans="1:6">
      <c r="A31" s="4" t="s">
        <v>511</v>
      </c>
    </row>
    <row r="32" spans="1:6">
      <c r="A32" s="3" t="s">
        <v>259</v>
      </c>
    </row>
    <row r="33" spans="1:6">
      <c r="A33" s="4" t="s">
        <v>486</v>
      </c>
      <c r="B33" s="6" t="n">
        <v>2</v>
      </c>
    </row>
    <row r="34" spans="1:6">
      <c r="A34" s="4" t="s">
        <v>512</v>
      </c>
    </row>
    <row r="35" spans="1:6">
      <c r="A35" s="3" t="s">
        <v>259</v>
      </c>
    </row>
    <row r="36" spans="1:6">
      <c r="A36" s="4" t="s">
        <v>486</v>
      </c>
      <c r="B36" s="6" t="n">
        <v>1</v>
      </c>
    </row>
    <row r="37" spans="1:6">
      <c r="A37" s="4" t="s">
        <v>513</v>
      </c>
    </row>
    <row r="38" spans="1:6">
      <c r="A38" s="3" t="s">
        <v>259</v>
      </c>
    </row>
    <row r="39" spans="1:6">
      <c r="A39" s="4" t="s">
        <v>375</v>
      </c>
      <c r="B39" s="7" t="n">
        <v>3200000</v>
      </c>
    </row>
    <row r="40" spans="1:6">
      <c r="A40" s="4" t="s">
        <v>510</v>
      </c>
      <c r="B40" s="7" t="n">
        <v>190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8"/>
    <col customWidth="1" max="5" min="5" width="21"/>
    <col customWidth="1" max="6" min="6" width="21"/>
    <col customWidth="1" max="7" min="7" width="21"/>
  </cols>
  <sheetData>
    <row r="1" spans="1:7">
      <c r="A1" s="1" t="s">
        <v>514</v>
      </c>
      <c r="B1" s="2" t="s">
        <v>1</v>
      </c>
      <c r="D1" s="2" t="s">
        <v>291</v>
      </c>
    </row>
    <row r="2" spans="1:7">
      <c r="B2" s="2" t="s">
        <v>482</v>
      </c>
      <c r="C2" s="2" t="s">
        <v>352</v>
      </c>
      <c r="D2" s="2" t="s">
        <v>483</v>
      </c>
      <c r="E2" s="2" t="s">
        <v>353</v>
      </c>
      <c r="F2" s="2" t="s">
        <v>484</v>
      </c>
      <c r="G2" s="2" t="s">
        <v>485</v>
      </c>
    </row>
    <row r="3" spans="1:7">
      <c r="A3" s="3" t="s">
        <v>515</v>
      </c>
    </row>
    <row r="4" spans="1:7">
      <c r="A4" s="4" t="s">
        <v>500</v>
      </c>
      <c r="B4" s="7" t="n">
        <v>500000</v>
      </c>
    </row>
    <row r="5" spans="1:7">
      <c r="A5" s="4" t="s">
        <v>486</v>
      </c>
      <c r="B5" s="6" t="n">
        <v>2</v>
      </c>
    </row>
    <row r="6" spans="1:7">
      <c r="A6" s="4" t="s">
        <v>487</v>
      </c>
      <c r="B6" s="6" t="n">
        <v>1000</v>
      </c>
    </row>
    <row r="7" spans="1:7">
      <c r="A7" s="4" t="s">
        <v>488</v>
      </c>
      <c r="B7" s="4" t="s">
        <v>489</v>
      </c>
    </row>
    <row r="8" spans="1:7">
      <c r="A8" s="4" t="s">
        <v>490</v>
      </c>
      <c r="B8" s="4" t="s">
        <v>491</v>
      </c>
    </row>
    <row r="9" spans="1:7">
      <c r="A9" s="4" t="s">
        <v>492</v>
      </c>
      <c r="B9" s="4" t="s">
        <v>493</v>
      </c>
    </row>
    <row r="10" spans="1:7">
      <c r="A10" s="4" t="s">
        <v>494</v>
      </c>
      <c r="B10" s="4" t="s">
        <v>495</v>
      </c>
    </row>
    <row r="11" spans="1:7">
      <c r="A11" s="4" t="s">
        <v>496</v>
      </c>
      <c r="B11" s="4" t="s">
        <v>497</v>
      </c>
    </row>
    <row r="12" spans="1:7">
      <c r="A12" s="4" t="s">
        <v>498</v>
      </c>
      <c r="B12" s="4" t="s">
        <v>499</v>
      </c>
    </row>
    <row r="13" spans="1:7">
      <c r="A13" s="4" t="s">
        <v>506</v>
      </c>
    </row>
    <row r="14" spans="1:7">
      <c r="A14" s="3" t="s">
        <v>515</v>
      </c>
    </row>
    <row r="15" spans="1:7">
      <c r="A15" s="4" t="s">
        <v>508</v>
      </c>
      <c r="B15" s="6" t="n">
        <v>18</v>
      </c>
    </row>
    <row r="16" spans="1:7">
      <c r="A16" s="4" t="s">
        <v>509</v>
      </c>
    </row>
    <row r="17" spans="1:7">
      <c r="A17" s="3" t="s">
        <v>515</v>
      </c>
    </row>
    <row r="18" spans="1:7">
      <c r="A18" s="4" t="s">
        <v>375</v>
      </c>
      <c r="B18" s="7" t="n">
        <v>3000000</v>
      </c>
      <c r="D18" s="7" t="n">
        <v>4300000</v>
      </c>
      <c r="E18" s="7" t="n">
        <v>3800000</v>
      </c>
      <c r="F18" s="7" t="n">
        <v>4900000</v>
      </c>
      <c r="G18" s="7" t="n">
        <v>4400000</v>
      </c>
    </row>
    <row r="19" spans="1:7">
      <c r="A19" s="4" t="s">
        <v>510</v>
      </c>
      <c r="D19" s="7" t="n">
        <v>100000</v>
      </c>
    </row>
    <row r="20" spans="1:7">
      <c r="A20" s="4" t="s">
        <v>508</v>
      </c>
      <c r="D20" s="6" t="n">
        <v>80</v>
      </c>
    </row>
    <row r="21" spans="1:7">
      <c r="A21" s="4" t="s">
        <v>511</v>
      </c>
    </row>
    <row r="22" spans="1:7">
      <c r="A22" s="3" t="s">
        <v>515</v>
      </c>
    </row>
    <row r="23" spans="1:7">
      <c r="A23" s="4" t="s">
        <v>486</v>
      </c>
      <c r="B23" s="6" t="n">
        <v>2</v>
      </c>
    </row>
    <row r="24" spans="1:7">
      <c r="A24" s="4" t="s">
        <v>265</v>
      </c>
    </row>
    <row r="25" spans="1:7">
      <c r="A25" s="3" t="s">
        <v>515</v>
      </c>
    </row>
    <row r="26" spans="1:7">
      <c r="A26" s="4" t="s">
        <v>516</v>
      </c>
      <c r="B26" s="7" t="n">
        <v>133000</v>
      </c>
      <c r="C26" s="7" t="n">
        <v>152000</v>
      </c>
    </row>
    <row r="27" spans="1:7">
      <c r="A27" s="4" t="s">
        <v>486</v>
      </c>
      <c r="B27" s="6" t="n">
        <v>9</v>
      </c>
    </row>
    <row r="28" spans="1:7">
      <c r="A28" s="4" t="s">
        <v>517</v>
      </c>
      <c r="B28" s="7" t="n">
        <v>222000</v>
      </c>
      <c r="C28" s="6" t="n">
        <v>209000</v>
      </c>
    </row>
    <row r="29" spans="1:7">
      <c r="A29" s="4" t="s">
        <v>518</v>
      </c>
      <c r="B29" s="6" t="n">
        <v>-209000</v>
      </c>
      <c r="C29" s="6" t="n">
        <v>-210000</v>
      </c>
    </row>
    <row r="30" spans="1:7">
      <c r="A30" s="4" t="s">
        <v>475</v>
      </c>
      <c r="B30" s="6" t="n">
        <v>-439000</v>
      </c>
      <c r="C30" s="6" t="n">
        <v>-439000</v>
      </c>
    </row>
    <row r="31" spans="1:7">
      <c r="A31" s="4" t="s">
        <v>519</v>
      </c>
      <c r="B31" s="6" t="n">
        <v>-293000</v>
      </c>
      <c r="C31" s="7" t="n">
        <v>-288000</v>
      </c>
    </row>
    <row r="32" spans="1:7">
      <c r="A32" s="4" t="s">
        <v>513</v>
      </c>
    </row>
    <row r="33" spans="1:7">
      <c r="A33" s="3" t="s">
        <v>515</v>
      </c>
    </row>
    <row r="34" spans="1:7">
      <c r="A34" s="4" t="s">
        <v>375</v>
      </c>
      <c r="B34" s="6" t="n">
        <v>3200000</v>
      </c>
    </row>
    <row r="35" spans="1:7">
      <c r="A35" s="4" t="s">
        <v>510</v>
      </c>
      <c r="B35" s="7" t="n">
        <v>1905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7"/>
    <col customWidth="1" max="5" min="5" width="14"/>
    <col customWidth="1" max="6" min="6" width="14"/>
  </cols>
  <sheetData>
    <row r="1" spans="1:6">
      <c r="A1" s="1" t="s">
        <v>520</v>
      </c>
      <c r="B1" s="2" t="s">
        <v>521</v>
      </c>
      <c r="C1" s="2" t="s">
        <v>522</v>
      </c>
      <c r="D1" s="2" t="s">
        <v>2</v>
      </c>
      <c r="E1" s="2" t="s">
        <v>523</v>
      </c>
      <c r="F1" s="2" t="s">
        <v>25</v>
      </c>
    </row>
    <row r="2" spans="1:6">
      <c r="A2" s="3" t="s">
        <v>524</v>
      </c>
    </row>
    <row r="3" spans="1:6">
      <c r="A3" s="4" t="s">
        <v>43</v>
      </c>
      <c r="D3" s="7" t="n">
        <v>101807000</v>
      </c>
      <c r="F3" s="7" t="n">
        <v>89787000</v>
      </c>
    </row>
    <row r="4" spans="1:6">
      <c r="A4" s="4" t="s">
        <v>180</v>
      </c>
    </row>
    <row r="5" spans="1:6">
      <c r="A5" s="3" t="s">
        <v>524</v>
      </c>
    </row>
    <row r="6" spans="1:6">
      <c r="A6" s="4" t="s">
        <v>525</v>
      </c>
      <c r="D6" s="7" t="n">
        <v>125000000</v>
      </c>
    </row>
    <row r="7" spans="1:6">
      <c r="A7" s="4" t="s">
        <v>526</v>
      </c>
      <c r="D7" s="4" t="s">
        <v>527</v>
      </c>
    </row>
    <row r="8" spans="1:6">
      <c r="A8" s="4" t="s">
        <v>528</v>
      </c>
    </row>
    <row r="9" spans="1:6">
      <c r="A9" s="3" t="s">
        <v>524</v>
      </c>
    </row>
    <row r="10" spans="1:6">
      <c r="A10" s="4" t="s">
        <v>529</v>
      </c>
      <c r="D10" s="7" t="n">
        <v>2000000</v>
      </c>
    </row>
    <row r="11" spans="1:6">
      <c r="A11" s="4" t="s">
        <v>530</v>
      </c>
    </row>
    <row r="12" spans="1:6">
      <c r="A12" s="3" t="s">
        <v>524</v>
      </c>
    </row>
    <row r="13" spans="1:6">
      <c r="A13" s="4" t="s">
        <v>531</v>
      </c>
      <c r="C13" s="4" t="s">
        <v>532</v>
      </c>
    </row>
    <row r="14" spans="1:6">
      <c r="A14" s="4" t="s">
        <v>533</v>
      </c>
    </row>
    <row r="15" spans="1:6">
      <c r="A15" s="3" t="s">
        <v>524</v>
      </c>
    </row>
    <row r="16" spans="1:6">
      <c r="A16" s="4" t="s">
        <v>534</v>
      </c>
      <c r="D16" s="6" t="n">
        <v>125000000</v>
      </c>
    </row>
    <row r="17" spans="1:6">
      <c r="A17" s="4" t="s">
        <v>535</v>
      </c>
    </row>
    <row r="18" spans="1:6">
      <c r="A18" s="3" t="s">
        <v>524</v>
      </c>
    </row>
    <row r="19" spans="1:6">
      <c r="A19" s="4" t="s">
        <v>536</v>
      </c>
      <c r="D19" s="7" t="n">
        <v>10000000</v>
      </c>
    </row>
    <row r="20" spans="1:6">
      <c r="A20" s="4" t="s">
        <v>537</v>
      </c>
    </row>
    <row r="21" spans="1:6">
      <c r="A21" s="3" t="s">
        <v>524</v>
      </c>
    </row>
    <row r="22" spans="1:6">
      <c r="A22" s="4" t="s">
        <v>538</v>
      </c>
      <c r="D22" s="4" t="s">
        <v>539</v>
      </c>
    </row>
    <row r="23" spans="1:6">
      <c r="A23" s="4" t="s">
        <v>540</v>
      </c>
    </row>
    <row r="24" spans="1:6">
      <c r="A24" s="3" t="s">
        <v>524</v>
      </c>
    </row>
    <row r="25" spans="1:6">
      <c r="A25" s="4" t="s">
        <v>538</v>
      </c>
      <c r="D25" s="4" t="s">
        <v>541</v>
      </c>
    </row>
    <row r="26" spans="1:6">
      <c r="A26" s="4" t="s">
        <v>542</v>
      </c>
    </row>
    <row r="27" spans="1:6">
      <c r="A27" s="3" t="s">
        <v>524</v>
      </c>
    </row>
    <row r="28" spans="1:6">
      <c r="A28" s="4" t="s">
        <v>538</v>
      </c>
      <c r="D28" s="4" t="s">
        <v>543</v>
      </c>
    </row>
    <row r="29" spans="1:6">
      <c r="A29" s="4" t="s">
        <v>544</v>
      </c>
    </row>
    <row r="30" spans="1:6">
      <c r="A30" s="3" t="s">
        <v>524</v>
      </c>
    </row>
    <row r="31" spans="1:6">
      <c r="A31" s="4" t="s">
        <v>538</v>
      </c>
      <c r="D31" s="4" t="s">
        <v>545</v>
      </c>
    </row>
    <row r="32" spans="1:6">
      <c r="A32" s="4" t="s">
        <v>546</v>
      </c>
    </row>
    <row r="33" spans="1:6">
      <c r="A33" s="3" t="s">
        <v>524</v>
      </c>
    </row>
    <row r="34" spans="1:6">
      <c r="A34" s="4" t="s">
        <v>547</v>
      </c>
      <c r="D34" s="4" t="s">
        <v>548</v>
      </c>
    </row>
    <row r="35" spans="1:6">
      <c r="A35" s="4" t="s">
        <v>549</v>
      </c>
    </row>
    <row r="36" spans="1:6">
      <c r="A36" s="3" t="s">
        <v>524</v>
      </c>
    </row>
    <row r="37" spans="1:6">
      <c r="A37" s="4" t="s">
        <v>550</v>
      </c>
      <c r="D37" s="4" t="s">
        <v>551</v>
      </c>
    </row>
    <row r="38" spans="1:6">
      <c r="A38" s="4" t="s">
        <v>552</v>
      </c>
    </row>
    <row r="39" spans="1:6">
      <c r="A39" s="3" t="s">
        <v>524</v>
      </c>
    </row>
    <row r="40" spans="1:6">
      <c r="A40" s="4" t="s">
        <v>550</v>
      </c>
      <c r="D40" s="4" t="s">
        <v>553</v>
      </c>
    </row>
    <row r="41" spans="1:6">
      <c r="A41" s="4" t="s">
        <v>554</v>
      </c>
    </row>
    <row r="42" spans="1:6">
      <c r="A42" s="3" t="s">
        <v>524</v>
      </c>
    </row>
    <row r="43" spans="1:6">
      <c r="A43" s="4" t="s">
        <v>547</v>
      </c>
      <c r="D43" s="4" t="s">
        <v>555</v>
      </c>
    </row>
    <row r="44" spans="1:6">
      <c r="A44" s="4" t="s">
        <v>556</v>
      </c>
    </row>
    <row r="45" spans="1:6">
      <c r="A45" s="3" t="s">
        <v>524</v>
      </c>
    </row>
    <row r="46" spans="1:6">
      <c r="A46" s="4" t="s">
        <v>550</v>
      </c>
      <c r="D46" s="4" t="s">
        <v>557</v>
      </c>
    </row>
    <row r="47" spans="1:6">
      <c r="A47" s="4" t="s">
        <v>558</v>
      </c>
    </row>
    <row r="48" spans="1:6">
      <c r="A48" s="3" t="s">
        <v>524</v>
      </c>
    </row>
    <row r="49" spans="1:6">
      <c r="A49" s="4" t="s">
        <v>550</v>
      </c>
      <c r="D49" s="4" t="s">
        <v>559</v>
      </c>
    </row>
    <row r="50" spans="1:6">
      <c r="A50" s="4" t="s">
        <v>560</v>
      </c>
    </row>
    <row r="51" spans="1:6">
      <c r="A51" s="3" t="s">
        <v>524</v>
      </c>
    </row>
    <row r="52" spans="1:6">
      <c r="A52" s="4" t="s">
        <v>534</v>
      </c>
      <c r="E52" s="7" t="n">
        <v>135000000</v>
      </c>
    </row>
    <row r="53" spans="1:6">
      <c r="A53" s="4" t="s">
        <v>561</v>
      </c>
    </row>
    <row r="54" spans="1:6">
      <c r="A54" s="3" t="s">
        <v>524</v>
      </c>
    </row>
    <row r="55" spans="1:6">
      <c r="A55" s="4" t="s">
        <v>531</v>
      </c>
      <c r="B55" s="4" t="s">
        <v>562</v>
      </c>
    </row>
    <row r="56" spans="1:6">
      <c r="A56" s="4" t="s">
        <v>563</v>
      </c>
    </row>
    <row r="57" spans="1:6">
      <c r="A57" s="3" t="s">
        <v>524</v>
      </c>
    </row>
    <row r="58" spans="1:6">
      <c r="A58" s="4" t="s">
        <v>531</v>
      </c>
      <c r="B58" s="4" t="s">
        <v>564</v>
      </c>
    </row>
    <row r="59" spans="1:6">
      <c r="A59" s="4" t="s">
        <v>565</v>
      </c>
    </row>
    <row r="60" spans="1:6">
      <c r="A60" s="3" t="s">
        <v>524</v>
      </c>
    </row>
    <row r="61" spans="1:6">
      <c r="A61" s="4" t="s">
        <v>534</v>
      </c>
      <c r="B61" s="7" t="n">
        <v>150000000</v>
      </c>
    </row>
    <row r="62" spans="1:6">
      <c r="A62" s="4" t="s">
        <v>536</v>
      </c>
      <c r="B62" s="6" t="n">
        <v>75000000</v>
      </c>
    </row>
    <row r="63" spans="1:6">
      <c r="A63" s="4" t="s">
        <v>566</v>
      </c>
    </row>
    <row r="64" spans="1:6">
      <c r="A64" s="3" t="s">
        <v>524</v>
      </c>
    </row>
    <row r="65" spans="1:6">
      <c r="A65" s="4" t="s">
        <v>534</v>
      </c>
      <c r="B65" s="7" t="n">
        <v>15000000</v>
      </c>
    </row>
    <row r="66" spans="1:6">
      <c r="A66" s="4" t="s">
        <v>567</v>
      </c>
    </row>
    <row r="67" spans="1:6">
      <c r="A67" s="3" t="s">
        <v>524</v>
      </c>
    </row>
    <row r="68" spans="1:6">
      <c r="A68" s="4" t="s">
        <v>538</v>
      </c>
      <c r="B68" s="4" t="s">
        <v>568</v>
      </c>
    </row>
    <row r="69" spans="1:6">
      <c r="A69" s="4" t="s">
        <v>569</v>
      </c>
    </row>
    <row r="70" spans="1:6">
      <c r="A70" s="3" t="s">
        <v>524</v>
      </c>
    </row>
    <row r="71" spans="1:6">
      <c r="A71" s="4" t="s">
        <v>538</v>
      </c>
      <c r="B71" s="4" t="s">
        <v>570</v>
      </c>
    </row>
    <row r="72" spans="1:6">
      <c r="A72" s="4" t="s">
        <v>571</v>
      </c>
    </row>
    <row r="73" spans="1:6">
      <c r="A73" s="3" t="s">
        <v>524</v>
      </c>
    </row>
    <row r="74" spans="1:6">
      <c r="A74" s="4" t="s">
        <v>538</v>
      </c>
      <c r="B74" s="4" t="s">
        <v>543</v>
      </c>
    </row>
    <row r="75" spans="1:6">
      <c r="A75" s="4" t="s">
        <v>572</v>
      </c>
    </row>
    <row r="76" spans="1:6">
      <c r="A76" s="3" t="s">
        <v>524</v>
      </c>
    </row>
    <row r="77" spans="1:6">
      <c r="A77" s="4" t="s">
        <v>538</v>
      </c>
      <c r="B77" s="4" t="s">
        <v>573</v>
      </c>
    </row>
    <row r="78" spans="1:6">
      <c r="A78" s="4" t="s">
        <v>574</v>
      </c>
    </row>
    <row r="79" spans="1:6">
      <c r="A79" s="3" t="s">
        <v>524</v>
      </c>
    </row>
    <row r="80" spans="1:6">
      <c r="A80" s="4" t="s">
        <v>547</v>
      </c>
      <c r="B80" s="4" t="s">
        <v>548</v>
      </c>
    </row>
    <row r="81" spans="1:6">
      <c r="A81" s="4" t="s">
        <v>575</v>
      </c>
    </row>
    <row r="82" spans="1:6">
      <c r="A82" s="3" t="s">
        <v>524</v>
      </c>
    </row>
    <row r="83" spans="1:6">
      <c r="A83" s="4" t="s">
        <v>550</v>
      </c>
      <c r="B83" s="4" t="s">
        <v>532</v>
      </c>
    </row>
    <row r="84" spans="1:6">
      <c r="A84" s="4" t="s">
        <v>576</v>
      </c>
    </row>
    <row r="85" spans="1:6">
      <c r="A85" s="3" t="s">
        <v>524</v>
      </c>
    </row>
    <row r="86" spans="1:6">
      <c r="A86" s="4" t="s">
        <v>550</v>
      </c>
      <c r="B86" s="4" t="s">
        <v>577</v>
      </c>
    </row>
    <row r="87" spans="1:6">
      <c r="A87" s="4" t="s">
        <v>578</v>
      </c>
    </row>
    <row r="88" spans="1:6">
      <c r="A88" s="3" t="s">
        <v>524</v>
      </c>
    </row>
    <row r="89" spans="1:6">
      <c r="A89" s="4" t="s">
        <v>547</v>
      </c>
      <c r="B89" s="4" t="s">
        <v>555</v>
      </c>
    </row>
    <row r="90" spans="1:6">
      <c r="A90" s="4" t="s">
        <v>579</v>
      </c>
    </row>
    <row r="91" spans="1:6">
      <c r="A91" s="3" t="s">
        <v>524</v>
      </c>
    </row>
    <row r="92" spans="1:6">
      <c r="A92" s="4" t="s">
        <v>550</v>
      </c>
      <c r="B92" s="4" t="s">
        <v>557</v>
      </c>
    </row>
    <row r="93" spans="1:6">
      <c r="A93" s="4" t="s">
        <v>580</v>
      </c>
    </row>
    <row r="94" spans="1:6">
      <c r="A94" s="3" t="s">
        <v>524</v>
      </c>
    </row>
    <row r="95" spans="1:6">
      <c r="A95" s="4" t="s">
        <v>550</v>
      </c>
      <c r="B95" s="4" t="s">
        <v>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s>
  <sheetData>
    <row r="1" spans="1:5">
      <c r="A1" s="1" t="s">
        <v>582</v>
      </c>
      <c r="B1" s="2" t="s">
        <v>1</v>
      </c>
      <c r="D1" s="2" t="s">
        <v>291</v>
      </c>
    </row>
    <row r="2" spans="1:5">
      <c r="B2" s="2" t="s">
        <v>2</v>
      </c>
      <c r="C2" s="2" t="s">
        <v>75</v>
      </c>
      <c r="D2" s="2" t="s">
        <v>25</v>
      </c>
      <c r="E2" s="2" t="s">
        <v>583</v>
      </c>
    </row>
    <row r="3" spans="1:5">
      <c r="A3" s="3" t="s">
        <v>584</v>
      </c>
    </row>
    <row r="4" spans="1:5">
      <c r="A4" s="4" t="s">
        <v>585</v>
      </c>
      <c r="B4" s="6" t="n">
        <v>958393</v>
      </c>
    </row>
    <row r="5" spans="1:5">
      <c r="A5" s="4" t="s">
        <v>586</v>
      </c>
      <c r="B5" s="7" t="n">
        <v>900000</v>
      </c>
      <c r="D5" s="7" t="n">
        <v>1000000</v>
      </c>
    </row>
    <row r="6" spans="1:5">
      <c r="A6" s="4" t="s">
        <v>133</v>
      </c>
      <c r="B6" s="6" t="n">
        <v>326000</v>
      </c>
      <c r="C6" s="7" t="n">
        <v>0</v>
      </c>
    </row>
    <row r="7" spans="1:5">
      <c r="A7" s="4" t="s">
        <v>587</v>
      </c>
      <c r="D7" s="6" t="n">
        <v>18708</v>
      </c>
    </row>
    <row r="8" spans="1:5">
      <c r="A8" s="4" t="s">
        <v>588</v>
      </c>
    </row>
    <row r="9" spans="1:5">
      <c r="A9" s="3" t="s">
        <v>584</v>
      </c>
    </row>
    <row r="10" spans="1:5">
      <c r="A10" s="4" t="s">
        <v>589</v>
      </c>
      <c r="B10" s="6" t="n">
        <v>100000</v>
      </c>
      <c r="D10" s="7" t="n">
        <v>300000</v>
      </c>
    </row>
    <row r="11" spans="1:5">
      <c r="A11" s="4" t="s">
        <v>590</v>
      </c>
    </row>
    <row r="12" spans="1:5">
      <c r="A12" s="3" t="s">
        <v>584</v>
      </c>
    </row>
    <row r="13" spans="1:5">
      <c r="A13" s="4" t="s">
        <v>591</v>
      </c>
      <c r="B13" s="7" t="n">
        <v>103000</v>
      </c>
      <c r="C13" s="6" t="n">
        <v>33000</v>
      </c>
    </row>
    <row r="14" spans="1:5">
      <c r="A14" s="4" t="s">
        <v>592</v>
      </c>
    </row>
    <row r="15" spans="1:5">
      <c r="A15" s="3" t="s">
        <v>584</v>
      </c>
    </row>
    <row r="16" spans="1:5">
      <c r="A16" s="4" t="s">
        <v>593</v>
      </c>
      <c r="B16" s="6" t="n">
        <v>900000</v>
      </c>
    </row>
    <row r="17" spans="1:5">
      <c r="A17" s="4" t="s">
        <v>594</v>
      </c>
    </row>
    <row r="18" spans="1:5">
      <c r="A18" s="3" t="s">
        <v>584</v>
      </c>
    </row>
    <row r="19" spans="1:5">
      <c r="A19" s="4" t="s">
        <v>591</v>
      </c>
      <c r="B19" s="7" t="n">
        <v>97000</v>
      </c>
      <c r="C19" s="6" t="n">
        <v>0</v>
      </c>
    </row>
    <row r="20" spans="1:5">
      <c r="A20" s="4" t="s">
        <v>595</v>
      </c>
    </row>
    <row r="21" spans="1:5">
      <c r="A21" s="3" t="s">
        <v>584</v>
      </c>
    </row>
    <row r="22" spans="1:5">
      <c r="A22" s="4" t="s">
        <v>596</v>
      </c>
      <c r="B22" s="6" t="n">
        <v>0</v>
      </c>
    </row>
    <row r="23" spans="1:5">
      <c r="A23" s="4" t="s">
        <v>597</v>
      </c>
      <c r="D23" s="8" t="n">
        <v>30.55</v>
      </c>
      <c r="E23" s="8" t="n">
        <v>26.4</v>
      </c>
    </row>
    <row r="24" spans="1:5">
      <c r="A24" s="4" t="s">
        <v>598</v>
      </c>
      <c r="B24" s="6" t="n">
        <v>24345</v>
      </c>
    </row>
    <row r="25" spans="1:5">
      <c r="A25" s="4" t="s">
        <v>599</v>
      </c>
      <c r="B25" s="7" t="n">
        <v>0</v>
      </c>
    </row>
    <row r="26" spans="1:5">
      <c r="A26" s="4" t="s">
        <v>133</v>
      </c>
      <c r="B26" s="7" t="n">
        <v>300000</v>
      </c>
      <c r="C26" s="6" t="n">
        <v>0</v>
      </c>
    </row>
    <row r="27" spans="1:5">
      <c r="A27" s="4" t="s">
        <v>600</v>
      </c>
    </row>
    <row r="28" spans="1:5">
      <c r="A28" s="3" t="s">
        <v>584</v>
      </c>
    </row>
    <row r="29" spans="1:5">
      <c r="A29" s="4" t="s">
        <v>601</v>
      </c>
      <c r="B29" s="6" t="n">
        <v>0</v>
      </c>
    </row>
    <row r="30" spans="1:5">
      <c r="A30" s="4" t="s">
        <v>602</v>
      </c>
      <c r="B30" s="4" t="s">
        <v>603</v>
      </c>
    </row>
    <row r="31" spans="1:5">
      <c r="A31" s="4" t="s">
        <v>277</v>
      </c>
    </row>
    <row r="32" spans="1:5">
      <c r="A32" s="3" t="s">
        <v>584</v>
      </c>
    </row>
    <row r="33" spans="1:5">
      <c r="A33" s="4" t="s">
        <v>133</v>
      </c>
      <c r="B33" s="7" t="n">
        <v>0</v>
      </c>
      <c r="C33" s="6" t="n">
        <v>0</v>
      </c>
    </row>
    <row r="34" spans="1:5">
      <c r="A34" s="4" t="s">
        <v>604</v>
      </c>
    </row>
    <row r="35" spans="1:5">
      <c r="A35" s="3" t="s">
        <v>584</v>
      </c>
    </row>
    <row r="36" spans="1:5">
      <c r="A36" s="4" t="s">
        <v>596</v>
      </c>
      <c r="B36" s="6" t="n">
        <v>0</v>
      </c>
    </row>
    <row r="37" spans="1:5">
      <c r="A37" s="4" t="s">
        <v>601</v>
      </c>
      <c r="B37" s="6" t="n">
        <v>0</v>
      </c>
    </row>
    <row r="38" spans="1:5">
      <c r="A38" s="4" t="s">
        <v>598</v>
      </c>
      <c r="B38" s="6" t="n">
        <v>1697</v>
      </c>
    </row>
    <row r="39" spans="1:5">
      <c r="A39" s="4" t="s">
        <v>586</v>
      </c>
      <c r="B39" s="7" t="n">
        <v>400000</v>
      </c>
      <c r="D39" s="7" t="n">
        <v>500000</v>
      </c>
    </row>
    <row r="40" spans="1:5">
      <c r="A40" s="4" t="s">
        <v>602</v>
      </c>
      <c r="B40" s="4" t="s">
        <v>605</v>
      </c>
    </row>
    <row r="41" spans="1:5">
      <c r="A41" s="4" t="s">
        <v>606</v>
      </c>
      <c r="D41" s="4" t="s">
        <v>493</v>
      </c>
    </row>
    <row r="42" spans="1:5">
      <c r="A42" s="4" t="s">
        <v>599</v>
      </c>
      <c r="B42" s="7" t="n">
        <v>0</v>
      </c>
    </row>
    <row r="43" spans="1:5">
      <c r="A43" s="4" t="s">
        <v>591</v>
      </c>
      <c r="B43" s="7" t="n">
        <v>100000</v>
      </c>
      <c r="C43" s="7" t="n">
        <v>200000</v>
      </c>
    </row>
    <row r="44" spans="1:5">
      <c r="A44" s="4" t="s">
        <v>607</v>
      </c>
    </row>
    <row r="45" spans="1:5">
      <c r="A45" s="3" t="s">
        <v>584</v>
      </c>
    </row>
    <row r="46" spans="1:5">
      <c r="A46" s="4" t="s">
        <v>608</v>
      </c>
      <c r="B46" s="6" t="n">
        <v>0</v>
      </c>
    </row>
    <row r="47" spans="1:5">
      <c r="A47" s="4" t="s">
        <v>609</v>
      </c>
      <c r="B47" s="7" t="n">
        <v>0</v>
      </c>
    </row>
    <row r="48" spans="1:5">
      <c r="A48" s="4" t="s">
        <v>610</v>
      </c>
    </row>
    <row r="49" spans="1:5">
      <c r="A49" s="3" t="s">
        <v>584</v>
      </c>
    </row>
    <row r="50" spans="1:5">
      <c r="A50" s="4" t="s">
        <v>602</v>
      </c>
      <c r="B50" s="4" t="s">
        <v>603</v>
      </c>
    </row>
    <row r="51" spans="1:5">
      <c r="A51" s="4" t="s">
        <v>588</v>
      </c>
    </row>
    <row r="52" spans="1:5">
      <c r="A52" s="3" t="s">
        <v>584</v>
      </c>
    </row>
    <row r="53" spans="1:5">
      <c r="A53" s="4" t="s">
        <v>608</v>
      </c>
      <c r="B53" s="6" t="n">
        <v>0</v>
      </c>
    </row>
    <row r="54" spans="1:5">
      <c r="A54" s="4" t="s">
        <v>609</v>
      </c>
      <c r="B54" s="7" t="n">
        <v>0</v>
      </c>
    </row>
    <row r="55" spans="1:5">
      <c r="A55" s="4" t="s">
        <v>611</v>
      </c>
    </row>
    <row r="56" spans="1:5">
      <c r="A56" s="3" t="s">
        <v>584</v>
      </c>
    </row>
    <row r="57" spans="1:5">
      <c r="A57" s="4" t="s">
        <v>602</v>
      </c>
      <c r="B57" s="4" t="s">
        <v>6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s>
  <sheetData>
    <row r="1" spans="1:5">
      <c r="A1" s="1" t="s">
        <v>613</v>
      </c>
      <c r="B1" s="2" t="s">
        <v>1</v>
      </c>
    </row>
    <row r="2" spans="1:5">
      <c r="B2" s="2" t="s">
        <v>2</v>
      </c>
      <c r="C2" s="2" t="s">
        <v>75</v>
      </c>
      <c r="D2" s="2" t="s">
        <v>2</v>
      </c>
      <c r="E2" s="2" t="s">
        <v>25</v>
      </c>
    </row>
    <row r="3" spans="1:5">
      <c r="A3" s="3" t="s">
        <v>269</v>
      </c>
    </row>
    <row r="4" spans="1:5">
      <c r="A4" s="4" t="s">
        <v>133</v>
      </c>
      <c r="B4" s="7" t="n">
        <v>326000</v>
      </c>
      <c r="C4" s="7" t="n">
        <v>0</v>
      </c>
    </row>
    <row r="5" spans="1:5">
      <c r="A5" s="4" t="s">
        <v>595</v>
      </c>
    </row>
    <row r="6" spans="1:5">
      <c r="A6" s="3" t="s">
        <v>269</v>
      </c>
    </row>
    <row r="7" spans="1:5">
      <c r="A7" s="4" t="s">
        <v>133</v>
      </c>
      <c r="B7" s="7" t="n">
        <v>300000</v>
      </c>
      <c r="C7" s="7" t="n">
        <v>0</v>
      </c>
    </row>
    <row r="8" spans="1:5">
      <c r="A8" s="3" t="s">
        <v>614</v>
      </c>
    </row>
    <row r="9" spans="1:5">
      <c r="A9" s="4" t="s">
        <v>596</v>
      </c>
      <c r="B9" s="6" t="n">
        <v>0</v>
      </c>
    </row>
    <row r="10" spans="1:5">
      <c r="A10" s="4" t="s">
        <v>615</v>
      </c>
      <c r="B10" s="6" t="n">
        <v>-24345</v>
      </c>
    </row>
    <row r="11" spans="1:5">
      <c r="A11" s="4" t="s">
        <v>616</v>
      </c>
      <c r="B11" s="6" t="n">
        <v>0</v>
      </c>
    </row>
    <row r="12" spans="1:5">
      <c r="A12" s="3" t="s">
        <v>617</v>
      </c>
    </row>
    <row r="13" spans="1:5">
      <c r="A13" s="4" t="s">
        <v>599</v>
      </c>
      <c r="B13" s="7" t="n">
        <v>0</v>
      </c>
    </row>
    <row r="14" spans="1:5">
      <c r="A14" s="4" t="s">
        <v>618</v>
      </c>
      <c r="B14" s="12" t="n">
        <v>11.81</v>
      </c>
    </row>
    <row r="15" spans="1:5">
      <c r="A15" s="4" t="s">
        <v>619</v>
      </c>
      <c r="B15" s="6" t="n">
        <v>0</v>
      </c>
    </row>
    <row r="16" spans="1:5">
      <c r="A16" s="4" t="s">
        <v>620</v>
      </c>
      <c r="B16" s="12" t="n">
        <v>29.49</v>
      </c>
    </row>
    <row r="17" spans="1:5">
      <c r="A17" s="3" t="s">
        <v>621</v>
      </c>
    </row>
    <row r="18" spans="1:5">
      <c r="A18" s="4" t="s">
        <v>622</v>
      </c>
      <c r="B18" s="6" t="n">
        <v>0</v>
      </c>
    </row>
    <row r="19" spans="1:5">
      <c r="A19" s="4" t="s">
        <v>623</v>
      </c>
      <c r="B19" s="12" t="n">
        <v>5.54</v>
      </c>
    </row>
    <row r="20" spans="1:5">
      <c r="A20" s="4" t="s">
        <v>624</v>
      </c>
      <c r="B20" s="6" t="n">
        <v>0</v>
      </c>
    </row>
    <row r="21" spans="1:5">
      <c r="A21" s="4" t="s">
        <v>625</v>
      </c>
      <c r="B21" s="8" t="n">
        <v>9.9</v>
      </c>
    </row>
    <row r="22" spans="1:5">
      <c r="A22" s="4" t="s">
        <v>626</v>
      </c>
      <c r="B22" s="4" t="s">
        <v>627</v>
      </c>
    </row>
    <row r="23" spans="1:5">
      <c r="A23" s="4" t="s">
        <v>628</v>
      </c>
      <c r="B23" s="4" t="s">
        <v>627</v>
      </c>
    </row>
    <row r="24" spans="1:5">
      <c r="A24" s="4" t="s">
        <v>629</v>
      </c>
      <c r="B24" s="7" t="n">
        <v>223000</v>
      </c>
      <c r="D24" s="7" t="n">
        <v>223000</v>
      </c>
    </row>
    <row r="25" spans="1:5">
      <c r="A25" s="4" t="s">
        <v>630</v>
      </c>
      <c r="B25" s="6" t="n">
        <v>398000</v>
      </c>
    </row>
    <row r="26" spans="1:5">
      <c r="A26" s="4" t="s">
        <v>631</v>
      </c>
      <c r="B26" s="6" t="n">
        <v>0</v>
      </c>
    </row>
    <row r="27" spans="1:5">
      <c r="A27" s="4" t="s">
        <v>632</v>
      </c>
      <c r="B27" s="7" t="n">
        <v>223000</v>
      </c>
    </row>
    <row r="28" spans="1:5">
      <c r="A28" s="3" t="s">
        <v>633</v>
      </c>
    </row>
    <row r="29" spans="1:5">
      <c r="A29" s="4" t="s">
        <v>634</v>
      </c>
      <c r="D29" s="6" t="n">
        <v>136979</v>
      </c>
    </row>
    <row r="30" spans="1:5">
      <c r="A30" s="4" t="s">
        <v>635</v>
      </c>
      <c r="B30" s="7" t="n">
        <v>0</v>
      </c>
    </row>
    <row r="31" spans="1:5">
      <c r="A31" s="4" t="s">
        <v>274</v>
      </c>
    </row>
    <row r="32" spans="1:5">
      <c r="A32" s="3" t="s">
        <v>614</v>
      </c>
    </row>
    <row r="33" spans="1:5">
      <c r="A33" s="4" t="s">
        <v>636</v>
      </c>
      <c r="B33" s="6" t="n">
        <v>161324</v>
      </c>
    </row>
    <row r="34" spans="1:5">
      <c r="A34" s="3" t="s">
        <v>617</v>
      </c>
    </row>
    <row r="35" spans="1:5">
      <c r="A35" s="4" t="s">
        <v>637</v>
      </c>
      <c r="B35" s="8" t="n">
        <v>26.82</v>
      </c>
    </row>
    <row r="36" spans="1:5">
      <c r="A36" s="3" t="s">
        <v>621</v>
      </c>
    </row>
    <row r="37" spans="1:5">
      <c r="A37" s="4" t="s">
        <v>638</v>
      </c>
      <c r="B37" s="12" t="n">
        <v>9.24</v>
      </c>
    </row>
    <row r="38" spans="1:5">
      <c r="A38" s="4" t="s">
        <v>626</v>
      </c>
      <c r="C38" s="4" t="s">
        <v>639</v>
      </c>
    </row>
    <row r="39" spans="1:5">
      <c r="A39" s="4" t="s">
        <v>628</v>
      </c>
      <c r="C39" s="4" t="s">
        <v>639</v>
      </c>
    </row>
    <row r="40" spans="1:5">
      <c r="A40" s="4" t="s">
        <v>629</v>
      </c>
      <c r="E40" s="7" t="n">
        <v>741000</v>
      </c>
    </row>
    <row r="41" spans="1:5">
      <c r="A41" s="3" t="s">
        <v>633</v>
      </c>
    </row>
    <row r="42" spans="1:5">
      <c r="A42" s="4" t="s">
        <v>640</v>
      </c>
      <c r="D42" s="6" t="n">
        <v>16818</v>
      </c>
    </row>
    <row r="43" spans="1:5">
      <c r="A43" s="4" t="s">
        <v>641</v>
      </c>
      <c r="D43" s="8" t="n">
        <v>13.72</v>
      </c>
    </row>
    <row r="44" spans="1:5">
      <c r="A44" s="4" t="s">
        <v>642</v>
      </c>
      <c r="B44" s="8" t="n">
        <v>6.16</v>
      </c>
    </row>
    <row r="45" spans="1:5">
      <c r="A45" s="4" t="s">
        <v>643</v>
      </c>
      <c r="B45" s="4" t="s">
        <v>644</v>
      </c>
    </row>
    <row r="46" spans="1:5">
      <c r="A46" s="4" t="s">
        <v>645</v>
      </c>
      <c r="D46" s="7" t="n">
        <v>223000</v>
      </c>
    </row>
    <row r="47" spans="1:5">
      <c r="A47" s="4" t="s">
        <v>646</v>
      </c>
      <c r="D47" s="6" t="n">
        <v>130620</v>
      </c>
    </row>
    <row r="48" spans="1:5">
      <c r="A48" s="4" t="s">
        <v>647</v>
      </c>
      <c r="D48" s="8" t="n">
        <v>29.38</v>
      </c>
    </row>
    <row r="49" spans="1:5">
      <c r="A49" s="4" t="s">
        <v>648</v>
      </c>
      <c r="B49" s="8" t="n">
        <v>9.880000000000001</v>
      </c>
    </row>
    <row r="50" spans="1:5">
      <c r="A50" s="4" t="s">
        <v>649</v>
      </c>
      <c r="B50" s="4" t="s">
        <v>627</v>
      </c>
    </row>
    <row r="51" spans="1:5">
      <c r="A51" s="4" t="s">
        <v>650</v>
      </c>
      <c r="D51" s="7" t="n">
        <v>223000</v>
      </c>
    </row>
    <row r="52" spans="1:5">
      <c r="A52" s="4" t="s">
        <v>600</v>
      </c>
    </row>
    <row r="53" spans="1:5">
      <c r="A53" s="3" t="s">
        <v>269</v>
      </c>
    </row>
    <row r="54" spans="1:5">
      <c r="A54" s="4" t="s">
        <v>651</v>
      </c>
      <c r="B54" s="6" t="n">
        <v>0</v>
      </c>
    </row>
    <row r="55" spans="1:5">
      <c r="A55" s="4" t="s">
        <v>277</v>
      </c>
    </row>
    <row r="56" spans="1:5">
      <c r="A56" s="3" t="s">
        <v>269</v>
      </c>
    </row>
    <row r="57" spans="1:5">
      <c r="A57" s="4" t="s">
        <v>133</v>
      </c>
      <c r="B57" s="7" t="n">
        <v>0</v>
      </c>
      <c r="C57" s="7" t="n">
        <v>0</v>
      </c>
    </row>
    <row r="58" spans="1:5">
      <c r="A58" s="3" t="s">
        <v>621</v>
      </c>
    </row>
    <row r="59" spans="1:5">
      <c r="A59" s="4" t="s">
        <v>626</v>
      </c>
      <c r="B59" s="4" t="s">
        <v>652</v>
      </c>
    </row>
    <row r="60" spans="1:5">
      <c r="A60" s="4" t="s">
        <v>628</v>
      </c>
      <c r="B60" s="4" t="s">
        <v>652</v>
      </c>
    </row>
    <row r="61" spans="1:5">
      <c r="A61" s="4" t="s">
        <v>604</v>
      </c>
    </row>
    <row r="62" spans="1:5">
      <c r="A62" s="3" t="s">
        <v>269</v>
      </c>
    </row>
    <row r="63" spans="1:5">
      <c r="A63" s="4" t="s">
        <v>591</v>
      </c>
      <c r="B63" s="7" t="n">
        <v>100000</v>
      </c>
      <c r="C63" s="7" t="n">
        <v>200000</v>
      </c>
    </row>
    <row r="64" spans="1:5">
      <c r="A64" s="4" t="s">
        <v>651</v>
      </c>
      <c r="B64" s="6" t="n">
        <v>0</v>
      </c>
    </row>
    <row r="65" spans="1:5">
      <c r="A65" s="3" t="s">
        <v>614</v>
      </c>
    </row>
    <row r="66" spans="1:5">
      <c r="A66" s="4" t="s">
        <v>636</v>
      </c>
      <c r="B66" s="6" t="n">
        <v>300708</v>
      </c>
    </row>
    <row r="67" spans="1:5">
      <c r="A67" s="4" t="s">
        <v>596</v>
      </c>
      <c r="B67" s="6" t="n">
        <v>0</v>
      </c>
    </row>
    <row r="68" spans="1:5">
      <c r="A68" s="4" t="s">
        <v>615</v>
      </c>
      <c r="B68" s="6" t="n">
        <v>-1697</v>
      </c>
    </row>
    <row r="69" spans="1:5">
      <c r="A69" s="4" t="s">
        <v>616</v>
      </c>
      <c r="B69" s="6" t="n">
        <v>-1563</v>
      </c>
    </row>
    <row r="70" spans="1:5">
      <c r="A70" s="4" t="s">
        <v>653</v>
      </c>
      <c r="B70" s="6" t="n">
        <v>297448</v>
      </c>
    </row>
    <row r="71" spans="1:5">
      <c r="A71" s="3" t="s">
        <v>617</v>
      </c>
    </row>
    <row r="72" spans="1:5">
      <c r="A72" s="4" t="s">
        <v>637</v>
      </c>
      <c r="B72" s="8" t="n">
        <v>27.08</v>
      </c>
    </row>
    <row r="73" spans="1:5">
      <c r="A73" s="4" t="s">
        <v>599</v>
      </c>
      <c r="B73" s="6" t="n">
        <v>0</v>
      </c>
    </row>
    <row r="74" spans="1:5">
      <c r="A74" s="4" t="s">
        <v>618</v>
      </c>
      <c r="B74" s="12" t="n">
        <v>22.66</v>
      </c>
    </row>
    <row r="75" spans="1:5">
      <c r="A75" s="4" t="s">
        <v>619</v>
      </c>
      <c r="B75" s="12" t="n">
        <v>30.34</v>
      </c>
    </row>
    <row r="76" spans="1:5">
      <c r="A76" s="4" t="s">
        <v>620</v>
      </c>
      <c r="B76" s="12" t="n">
        <v>27.09</v>
      </c>
    </row>
    <row r="77" spans="1:5">
      <c r="A77" s="3" t="s">
        <v>621</v>
      </c>
    </row>
    <row r="78" spans="1:5">
      <c r="A78" s="4" t="s">
        <v>638</v>
      </c>
      <c r="B78" s="12" t="n">
        <v>10.89</v>
      </c>
    </row>
    <row r="79" spans="1:5">
      <c r="A79" s="4" t="s">
        <v>622</v>
      </c>
      <c r="B79" s="6" t="n">
        <v>0</v>
      </c>
    </row>
    <row r="80" spans="1:5">
      <c r="A80" s="4" t="s">
        <v>623</v>
      </c>
      <c r="B80" s="12" t="n">
        <v>10.29</v>
      </c>
    </row>
    <row r="81" spans="1:5">
      <c r="A81" s="4" t="s">
        <v>624</v>
      </c>
      <c r="B81" s="12" t="n">
        <v>11.45</v>
      </c>
    </row>
    <row r="82" spans="1:5">
      <c r="A82" s="4" t="s">
        <v>625</v>
      </c>
      <c r="B82" s="8" t="n">
        <v>10.89</v>
      </c>
    </row>
    <row r="83" spans="1:5">
      <c r="A83" s="4" t="s">
        <v>626</v>
      </c>
      <c r="C83" s="4" t="s">
        <v>654</v>
      </c>
    </row>
    <row r="84" spans="1:5">
      <c r="A84" s="4" t="s">
        <v>628</v>
      </c>
      <c r="C84" s="4" t="s">
        <v>654</v>
      </c>
    </row>
    <row r="85" spans="1:5">
      <c r="A85" s="4" t="s">
        <v>629</v>
      </c>
      <c r="B85" s="7" t="n">
        <v>530000</v>
      </c>
      <c r="D85" s="7" t="n">
        <v>530000</v>
      </c>
      <c r="E85" s="7" t="n">
        <v>1207000</v>
      </c>
    </row>
    <row r="86" spans="1:5">
      <c r="A86" s="4" t="s">
        <v>630</v>
      </c>
      <c r="B86" s="6" t="n">
        <v>9000</v>
      </c>
    </row>
    <row r="87" spans="1:5">
      <c r="A87" s="4" t="s">
        <v>631</v>
      </c>
      <c r="B87" s="6" t="n">
        <v>0</v>
      </c>
    </row>
    <row r="88" spans="1:5">
      <c r="A88" s="4" t="s">
        <v>632</v>
      </c>
      <c r="B88" s="7" t="n">
        <v>530000</v>
      </c>
    </row>
    <row r="89" spans="1:5">
      <c r="A89" s="3" t="s">
        <v>633</v>
      </c>
    </row>
    <row r="90" spans="1:5">
      <c r="A90" s="4" t="s">
        <v>640</v>
      </c>
      <c r="D90" s="6" t="n">
        <v>220058</v>
      </c>
    </row>
    <row r="91" spans="1:5">
      <c r="A91" s="4" t="s">
        <v>641</v>
      </c>
      <c r="D91" s="8" t="n">
        <v>25.53</v>
      </c>
    </row>
    <row r="92" spans="1:5">
      <c r="A92" s="4" t="s">
        <v>642</v>
      </c>
      <c r="B92" s="8" t="n">
        <v>10.71</v>
      </c>
    </row>
    <row r="93" spans="1:5">
      <c r="A93" s="4" t="s">
        <v>643</v>
      </c>
      <c r="B93" s="4" t="s">
        <v>655</v>
      </c>
    </row>
    <row r="94" spans="1:5">
      <c r="A94" s="4" t="s">
        <v>645</v>
      </c>
      <c r="D94" s="7" t="n">
        <v>530000</v>
      </c>
    </row>
    <row r="95" spans="1:5">
      <c r="A95" s="4" t="s">
        <v>646</v>
      </c>
      <c r="D95" s="6" t="n">
        <v>295793</v>
      </c>
    </row>
    <row r="96" spans="1:5">
      <c r="A96" s="4" t="s">
        <v>647</v>
      </c>
      <c r="D96" s="8" t="n">
        <v>27.06</v>
      </c>
    </row>
    <row r="97" spans="1:5">
      <c r="A97" s="4" t="s">
        <v>648</v>
      </c>
      <c r="B97" s="8" t="n">
        <v>10.89</v>
      </c>
    </row>
    <row r="98" spans="1:5">
      <c r="A98" s="4" t="s">
        <v>649</v>
      </c>
      <c r="B98" s="4" t="s">
        <v>652</v>
      </c>
    </row>
    <row r="99" spans="1:5">
      <c r="A99" s="4" t="s">
        <v>650</v>
      </c>
      <c r="D99" s="7" t="n">
        <v>530000</v>
      </c>
    </row>
    <row r="100" spans="1:5">
      <c r="A100" s="4" t="s">
        <v>635</v>
      </c>
      <c r="B100" s="7" t="n">
        <v>0</v>
      </c>
    </row>
    <row r="101" spans="1:5">
      <c r="A101" s="4" t="s">
        <v>656</v>
      </c>
    </row>
    <row r="102" spans="1:5">
      <c r="A102" s="3" t="s">
        <v>269</v>
      </c>
    </row>
    <row r="103" spans="1:5">
      <c r="A103" s="4" t="s">
        <v>591</v>
      </c>
      <c r="B103" s="7" t="n">
        <v>97000</v>
      </c>
      <c r="C103"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7</v>
      </c>
      <c r="B1" s="2" t="s">
        <v>1</v>
      </c>
    </row>
    <row r="2" spans="1:2">
      <c r="B2" s="2" t="s">
        <v>658</v>
      </c>
    </row>
    <row r="3" spans="1:2">
      <c r="A3" s="4" t="s">
        <v>277</v>
      </c>
    </row>
    <row r="4" spans="1:2">
      <c r="A4" s="3" t="s">
        <v>269</v>
      </c>
    </row>
    <row r="5" spans="1:2">
      <c r="A5" s="4" t="s">
        <v>622</v>
      </c>
      <c r="B5"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659</v>
      </c>
      <c r="B1" s="2" t="s">
        <v>1</v>
      </c>
    </row>
    <row r="2" spans="1:4">
      <c r="B2" s="2" t="s">
        <v>2</v>
      </c>
      <c r="C2" s="2" t="s">
        <v>75</v>
      </c>
      <c r="D2" s="2" t="s">
        <v>25</v>
      </c>
    </row>
    <row r="3" spans="1:4">
      <c r="A3" s="4" t="s">
        <v>588</v>
      </c>
    </row>
    <row r="4" spans="1:4">
      <c r="A4" s="3" t="s">
        <v>660</v>
      </c>
    </row>
    <row r="5" spans="1:4">
      <c r="A5" s="4" t="s">
        <v>661</v>
      </c>
      <c r="B5" s="6" t="n">
        <v>14958</v>
      </c>
    </row>
    <row r="6" spans="1:4">
      <c r="A6" s="4" t="s">
        <v>608</v>
      </c>
      <c r="B6" s="6" t="n">
        <v>0</v>
      </c>
    </row>
    <row r="7" spans="1:4">
      <c r="A7" s="4" t="s">
        <v>662</v>
      </c>
      <c r="B7" s="6" t="n">
        <v>0</v>
      </c>
    </row>
    <row r="8" spans="1:4">
      <c r="A8" s="4" t="s">
        <v>663</v>
      </c>
      <c r="B8" s="6" t="n">
        <v>0</v>
      </c>
    </row>
    <row r="9" spans="1:4">
      <c r="A9" s="4" t="s">
        <v>664</v>
      </c>
      <c r="B9" s="6" t="n">
        <v>14958</v>
      </c>
    </row>
    <row r="10" spans="1:4">
      <c r="A10" s="3" t="s">
        <v>665</v>
      </c>
    </row>
    <row r="11" spans="1:4">
      <c r="A11" s="4" t="s">
        <v>638</v>
      </c>
      <c r="B11" s="8" t="n">
        <v>33.48</v>
      </c>
    </row>
    <row r="12" spans="1:4">
      <c r="A12" s="4" t="s">
        <v>609</v>
      </c>
      <c r="B12" s="6" t="n">
        <v>0</v>
      </c>
    </row>
    <row r="13" spans="1:4">
      <c r="A13" s="4" t="s">
        <v>666</v>
      </c>
      <c r="B13" s="6" t="n">
        <v>0</v>
      </c>
    </row>
    <row r="14" spans="1:4">
      <c r="A14" s="4" t="s">
        <v>624</v>
      </c>
      <c r="B14" s="6" t="n">
        <v>0</v>
      </c>
    </row>
    <row r="15" spans="1:4">
      <c r="A15" s="4" t="s">
        <v>625</v>
      </c>
      <c r="B15" s="8" t="n">
        <v>33.48</v>
      </c>
    </row>
    <row r="16" spans="1:4">
      <c r="A16" s="3" t="s">
        <v>667</v>
      </c>
    </row>
    <row r="17" spans="1:4">
      <c r="A17" s="4" t="s">
        <v>626</v>
      </c>
      <c r="B17" s="4" t="s">
        <v>668</v>
      </c>
      <c r="C17" s="4" t="s">
        <v>669</v>
      </c>
    </row>
    <row r="18" spans="1:4">
      <c r="A18" s="4" t="s">
        <v>628</v>
      </c>
      <c r="B18" s="4" t="s">
        <v>668</v>
      </c>
      <c r="C18" s="4" t="s">
        <v>669</v>
      </c>
    </row>
    <row r="19" spans="1:4">
      <c r="A19" s="4" t="s">
        <v>670</v>
      </c>
      <c r="B19" s="7" t="n">
        <v>457</v>
      </c>
    </row>
    <row r="20" spans="1:4">
      <c r="A20" s="4" t="s">
        <v>671</v>
      </c>
      <c r="B20" s="6" t="n">
        <v>0</v>
      </c>
    </row>
    <row r="21" spans="1:4">
      <c r="A21" s="4" t="s">
        <v>672</v>
      </c>
      <c r="B21" s="6" t="n">
        <v>0</v>
      </c>
    </row>
    <row r="22" spans="1:4">
      <c r="A22" s="4" t="s">
        <v>631</v>
      </c>
      <c r="B22" s="6" t="n">
        <v>0</v>
      </c>
    </row>
    <row r="23" spans="1:4">
      <c r="A23" s="4" t="s">
        <v>673</v>
      </c>
      <c r="B23" s="7" t="n">
        <v>395</v>
      </c>
    </row>
    <row r="24" spans="1:4">
      <c r="A24" s="4" t="s">
        <v>674</v>
      </c>
      <c r="B24" s="6" t="n">
        <v>14663</v>
      </c>
    </row>
    <row r="25" spans="1:4">
      <c r="A25" s="4" t="s">
        <v>675</v>
      </c>
      <c r="B25" s="8" t="n">
        <v>33.5</v>
      </c>
    </row>
    <row r="26" spans="1:4">
      <c r="A26" s="4" t="s">
        <v>676</v>
      </c>
      <c r="B26" s="4" t="s">
        <v>668</v>
      </c>
    </row>
    <row r="27" spans="1:4">
      <c r="A27" s="4" t="s">
        <v>677</v>
      </c>
      <c r="B27" s="7" t="n">
        <v>387</v>
      </c>
    </row>
    <row r="28" spans="1:4">
      <c r="A28" s="4" t="s">
        <v>607</v>
      </c>
    </row>
    <row r="29" spans="1:4">
      <c r="A29" s="3" t="s">
        <v>269</v>
      </c>
    </row>
    <row r="30" spans="1:4">
      <c r="A30" s="4" t="s">
        <v>591</v>
      </c>
      <c r="B30" s="6" t="n">
        <v>82</v>
      </c>
      <c r="C30" s="7" t="n">
        <v>0</v>
      </c>
    </row>
    <row r="31" spans="1:4">
      <c r="A31" s="4" t="s">
        <v>589</v>
      </c>
      <c r="B31" s="6" t="n">
        <v>800</v>
      </c>
      <c r="D31" s="7" t="n">
        <v>900</v>
      </c>
    </row>
    <row r="32" spans="1:4">
      <c r="A32" s="4" t="s">
        <v>588</v>
      </c>
    </row>
    <row r="33" spans="1:4">
      <c r="A33" s="3" t="s">
        <v>269</v>
      </c>
    </row>
    <row r="34" spans="1:4">
      <c r="A34" s="4" t="s">
        <v>589</v>
      </c>
      <c r="B34" s="6" t="n">
        <v>100</v>
      </c>
      <c r="D34" s="7" t="n">
        <v>300</v>
      </c>
    </row>
    <row r="35" spans="1:4">
      <c r="A35" s="4" t="s">
        <v>678</v>
      </c>
    </row>
    <row r="36" spans="1:4">
      <c r="A36" s="3" t="s">
        <v>269</v>
      </c>
    </row>
    <row r="37" spans="1:4">
      <c r="A37" s="4" t="s">
        <v>591</v>
      </c>
      <c r="B37" s="7" t="n">
        <v>103</v>
      </c>
      <c r="C37" s="7" t="n">
        <v>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79</v>
      </c>
      <c r="B1" s="2" t="s">
        <v>1</v>
      </c>
    </row>
    <row r="2" spans="1:4">
      <c r="B2" s="2" t="s">
        <v>2</v>
      </c>
      <c r="C2" s="2" t="s">
        <v>75</v>
      </c>
      <c r="D2" s="2" t="s">
        <v>25</v>
      </c>
    </row>
    <row r="3" spans="1:4">
      <c r="A3" s="4" t="s">
        <v>607</v>
      </c>
    </row>
    <row r="4" spans="1:4">
      <c r="A4" s="3" t="s">
        <v>269</v>
      </c>
    </row>
    <row r="5" spans="1:4">
      <c r="A5" s="4" t="s">
        <v>680</v>
      </c>
      <c r="B5" s="7" t="n">
        <v>800</v>
      </c>
      <c r="D5" s="7" t="n">
        <v>900</v>
      </c>
    </row>
    <row r="6" spans="1:4">
      <c r="A6" s="3" t="s">
        <v>681</v>
      </c>
    </row>
    <row r="7" spans="1:4">
      <c r="A7" s="4" t="s">
        <v>591</v>
      </c>
      <c r="B7" s="7" t="n">
        <v>82</v>
      </c>
      <c r="C7" s="7" t="n">
        <v>0</v>
      </c>
    </row>
    <row r="8" spans="1:4">
      <c r="A8" s="4" t="s">
        <v>607</v>
      </c>
    </row>
    <row r="9" spans="1:4">
      <c r="A9" s="3" t="s">
        <v>681</v>
      </c>
    </row>
    <row r="10" spans="1:4">
      <c r="A10" s="4" t="s">
        <v>661</v>
      </c>
      <c r="B10" s="6" t="n">
        <v>35732</v>
      </c>
    </row>
    <row r="11" spans="1:4">
      <c r="A11" s="4" t="s">
        <v>682</v>
      </c>
      <c r="B11" s="6" t="n">
        <v>0</v>
      </c>
    </row>
    <row r="12" spans="1:4">
      <c r="A12" s="4" t="s">
        <v>683</v>
      </c>
      <c r="B12" s="6" t="n">
        <v>0</v>
      </c>
    </row>
    <row r="13" spans="1:4">
      <c r="A13" s="4" t="s">
        <v>684</v>
      </c>
      <c r="B13" s="6" t="n">
        <v>0</v>
      </c>
    </row>
    <row r="14" spans="1:4">
      <c r="A14" s="4" t="s">
        <v>664</v>
      </c>
      <c r="B14" s="6" t="n">
        <v>35732</v>
      </c>
    </row>
    <row r="15" spans="1:4">
      <c r="A15" s="4" t="s">
        <v>685</v>
      </c>
      <c r="B15" s="8" t="n">
        <v>31.7</v>
      </c>
      <c r="D15" s="8" t="n">
        <v>31.7</v>
      </c>
    </row>
    <row r="16" spans="1:4">
      <c r="A16" s="4" t="s">
        <v>686</v>
      </c>
      <c r="B16" s="7" t="n">
        <v>0</v>
      </c>
    </row>
    <row r="17" spans="1:4">
      <c r="A17" s="4" t="s">
        <v>671</v>
      </c>
      <c r="B17" s="7" t="n">
        <v>0</v>
      </c>
    </row>
    <row r="18" spans="1:4">
      <c r="A18" s="4" t="s">
        <v>666</v>
      </c>
      <c r="B18" s="7" t="n">
        <v>0</v>
      </c>
    </row>
    <row r="19" spans="1:4">
      <c r="A19" s="4" t="s">
        <v>672</v>
      </c>
      <c r="B19" s="7" t="n">
        <v>0</v>
      </c>
    </row>
    <row r="20" spans="1:4">
      <c r="A20" s="4" t="s">
        <v>624</v>
      </c>
      <c r="B20" s="7" t="n">
        <v>0</v>
      </c>
    </row>
    <row r="21" spans="1:4">
      <c r="A21" s="4" t="s">
        <v>631</v>
      </c>
      <c r="B21" s="7" t="n">
        <v>0</v>
      </c>
    </row>
    <row r="22" spans="1:4">
      <c r="A22" s="4" t="s">
        <v>628</v>
      </c>
      <c r="B22" s="4" t="s">
        <v>603</v>
      </c>
      <c r="C22" s="4" t="s">
        <v>687</v>
      </c>
    </row>
    <row r="23" spans="1:4">
      <c r="A23" s="4" t="s">
        <v>688</v>
      </c>
      <c r="B23" s="7" t="n">
        <v>943</v>
      </c>
      <c r="D23" s="7" t="n">
        <v>1092</v>
      </c>
    </row>
    <row r="24" spans="1:4">
      <c r="A24" s="4" t="s">
        <v>689</v>
      </c>
      <c r="B24" s="6" t="n">
        <v>32197</v>
      </c>
    </row>
    <row r="25" spans="1:4">
      <c r="A25" s="4" t="s">
        <v>675</v>
      </c>
      <c r="B25" s="8" t="n">
        <v>31.7</v>
      </c>
    </row>
    <row r="26" spans="1:4">
      <c r="A26" s="4" t="s">
        <v>676</v>
      </c>
      <c r="B26" s="4" t="s">
        <v>603</v>
      </c>
    </row>
    <row r="27" spans="1:4">
      <c r="A27" s="4" t="s">
        <v>677</v>
      </c>
      <c r="B27" s="7" t="n">
        <v>850</v>
      </c>
    </row>
    <row r="28" spans="1:4">
      <c r="A28" s="4" t="s">
        <v>690</v>
      </c>
    </row>
    <row r="29" spans="1:4">
      <c r="A29" s="3" t="s">
        <v>681</v>
      </c>
    </row>
    <row r="30" spans="1:4">
      <c r="A30" s="4" t="s">
        <v>602</v>
      </c>
      <c r="B30" s="4" t="s">
        <v>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1</v>
      </c>
      <c r="B1" s="2" t="s">
        <v>2</v>
      </c>
      <c r="C1" s="2" t="s">
        <v>25</v>
      </c>
    </row>
    <row r="2" spans="1:3">
      <c r="A2" s="3" t="s">
        <v>692</v>
      </c>
    </row>
    <row r="3" spans="1:3">
      <c r="A3" s="4" t="s">
        <v>693</v>
      </c>
      <c r="B3" s="7" t="n">
        <v>46</v>
      </c>
      <c r="C3" s="7" t="n">
        <v>58</v>
      </c>
    </row>
    <row r="4" spans="1:3">
      <c r="A4" s="4" t="s">
        <v>694</v>
      </c>
      <c r="B4" s="6" t="n">
        <v>541</v>
      </c>
      <c r="C4" s="6" t="n">
        <v>386</v>
      </c>
    </row>
    <row r="5" spans="1:3">
      <c r="A5" s="4" t="s">
        <v>695</v>
      </c>
      <c r="B5" s="6" t="n">
        <v>418</v>
      </c>
      <c r="C5" s="6" t="n">
        <v>312</v>
      </c>
    </row>
    <row r="6" spans="1:3">
      <c r="A6" s="4" t="s">
        <v>51</v>
      </c>
      <c r="B6" s="6" t="n">
        <v>2061</v>
      </c>
      <c r="C6" s="6" t="n">
        <v>1812</v>
      </c>
    </row>
    <row r="7" spans="1:3">
      <c r="A7" s="4" t="s">
        <v>226</v>
      </c>
    </row>
    <row r="8" spans="1:3">
      <c r="A8" s="3" t="s">
        <v>692</v>
      </c>
    </row>
    <row r="9" spans="1:3">
      <c r="A9" s="4" t="s">
        <v>696</v>
      </c>
      <c r="B9" s="7" t="n">
        <v>1056</v>
      </c>
      <c r="C9" s="7" t="n">
        <v>1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697</v>
      </c>
      <c r="B1" s="2" t="s">
        <v>1</v>
      </c>
    </row>
    <row r="2" spans="1:4">
      <c r="B2" s="2" t="s">
        <v>2</v>
      </c>
      <c r="C2" s="2" t="s">
        <v>75</v>
      </c>
      <c r="D2" s="2" t="s">
        <v>25</v>
      </c>
    </row>
    <row r="3" spans="1:4">
      <c r="A3" s="3" t="s">
        <v>190</v>
      </c>
    </row>
    <row r="4" spans="1:4">
      <c r="A4" s="4" t="s">
        <v>698</v>
      </c>
      <c r="B4" s="4" t="s">
        <v>699</v>
      </c>
      <c r="C4" s="4" t="s">
        <v>700</v>
      </c>
    </row>
    <row r="5" spans="1:4">
      <c r="A5" s="4" t="s">
        <v>701</v>
      </c>
      <c r="B5" s="7" t="n">
        <v>0</v>
      </c>
      <c r="D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5</v>
      </c>
    </row>
    <row r="3" spans="1:3">
      <c r="A3" s="3" t="s">
        <v>703</v>
      </c>
    </row>
    <row r="4" spans="1:3">
      <c r="A4" s="4" t="s">
        <v>704</v>
      </c>
      <c r="B4" s="7" t="n">
        <v>-3115</v>
      </c>
      <c r="C4" s="7" t="n">
        <v>840</v>
      </c>
    </row>
    <row r="5" spans="1:3">
      <c r="A5" s="4" t="s">
        <v>705</v>
      </c>
      <c r="B5" s="6" t="n">
        <v>-3</v>
      </c>
      <c r="C5" s="6" t="n">
        <v>1</v>
      </c>
    </row>
    <row r="6" spans="1:3">
      <c r="A6" s="4" t="s">
        <v>706</v>
      </c>
      <c r="B6" s="7" t="n">
        <v>-3118</v>
      </c>
      <c r="C6" s="7" t="n">
        <v>841</v>
      </c>
    </row>
    <row r="7" spans="1:3">
      <c r="A7" s="4" t="s">
        <v>100</v>
      </c>
      <c r="B7" s="6" t="n">
        <v>16886718</v>
      </c>
      <c r="C7" s="6" t="n">
        <v>16699822</v>
      </c>
    </row>
    <row r="8" spans="1:3">
      <c r="A8" s="4" t="s">
        <v>707</v>
      </c>
      <c r="B8" s="6" t="n">
        <v>0</v>
      </c>
      <c r="C8" s="6" t="n">
        <v>0</v>
      </c>
    </row>
    <row r="9" spans="1:3">
      <c r="A9" s="4" t="s">
        <v>101</v>
      </c>
      <c r="B9" s="6" t="n">
        <v>16886718</v>
      </c>
      <c r="C9" s="6" t="n">
        <v>16801562</v>
      </c>
    </row>
    <row r="10" spans="1:3">
      <c r="A10" s="4" t="s">
        <v>708</v>
      </c>
      <c r="B10" s="8" t="n">
        <v>-0.18</v>
      </c>
      <c r="C10" s="8" t="n">
        <v>0.05</v>
      </c>
    </row>
    <row r="11" spans="1:3">
      <c r="A11" s="4" t="s">
        <v>709</v>
      </c>
      <c r="B11" s="8" t="n">
        <v>-0.18</v>
      </c>
      <c r="C11" s="8" t="n">
        <v>0.05</v>
      </c>
    </row>
    <row r="12" spans="1:3">
      <c r="A12" s="4" t="s">
        <v>72</v>
      </c>
    </row>
    <row r="13" spans="1:3">
      <c r="A13" s="3" t="s">
        <v>703</v>
      </c>
    </row>
    <row r="14" spans="1:3">
      <c r="A14" s="4" t="s">
        <v>710</v>
      </c>
      <c r="B14" s="6" t="n">
        <v>397215</v>
      </c>
    </row>
    <row r="15" spans="1:3">
      <c r="A15" s="4" t="s">
        <v>711</v>
      </c>
    </row>
    <row r="16" spans="1:3">
      <c r="A16" s="3" t="s">
        <v>703</v>
      </c>
    </row>
    <row r="17" spans="1:3">
      <c r="A17" s="4" t="s">
        <v>712</v>
      </c>
      <c r="B17" s="6" t="n">
        <v>0</v>
      </c>
      <c r="C17" s="6" t="n">
        <v>101740</v>
      </c>
    </row>
    <row r="18" spans="1:3">
      <c r="A18" s="4" t="s">
        <v>710</v>
      </c>
      <c r="B18" s="6" t="n">
        <v>434427</v>
      </c>
      <c r="C18" s="6" t="n">
        <v>765</v>
      </c>
    </row>
    <row r="19" spans="1:3">
      <c r="A19" s="4" t="s">
        <v>607</v>
      </c>
    </row>
    <row r="20" spans="1:3">
      <c r="A20" s="3" t="s">
        <v>703</v>
      </c>
    </row>
    <row r="21" spans="1:3">
      <c r="A21" s="4" t="s">
        <v>712</v>
      </c>
      <c r="B21" s="6" t="n">
        <v>0</v>
      </c>
      <c r="C21" s="6" t="n">
        <v>0</v>
      </c>
    </row>
    <row r="22" spans="1:3">
      <c r="A22" s="4" t="s">
        <v>710</v>
      </c>
      <c r="B22" s="6" t="n">
        <v>357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99</v>
      </c>
      <c r="C1" s="2" t="s">
        <v>2</v>
      </c>
      <c r="D1" s="2" t="s">
        <v>75</v>
      </c>
      <c r="E1" s="2" t="s">
        <v>25</v>
      </c>
    </row>
    <row r="2" spans="1:5">
      <c r="A2" s="3" t="s">
        <v>714</v>
      </c>
    </row>
    <row r="3" spans="1:5">
      <c r="A3" s="4" t="s">
        <v>66</v>
      </c>
      <c r="C3" s="6" t="n">
        <v>500000</v>
      </c>
      <c r="E3" s="6" t="n">
        <v>500000</v>
      </c>
    </row>
    <row r="4" spans="1:5">
      <c r="A4" s="4" t="s">
        <v>65</v>
      </c>
      <c r="C4" s="7" t="n">
        <v>1</v>
      </c>
      <c r="E4" s="7" t="n">
        <v>1</v>
      </c>
    </row>
    <row r="5" spans="1:5">
      <c r="A5" s="4" t="s">
        <v>715</v>
      </c>
      <c r="C5" s="12" t="n">
        <v>38.32</v>
      </c>
    </row>
    <row r="6" spans="1:5">
      <c r="A6" s="4" t="s">
        <v>143</v>
      </c>
      <c r="C6" s="7" t="n">
        <v>132000</v>
      </c>
      <c r="D6" s="7" t="n">
        <v>0</v>
      </c>
    </row>
    <row r="7" spans="1:5">
      <c r="A7" s="4" t="s">
        <v>716</v>
      </c>
    </row>
    <row r="8" spans="1:5">
      <c r="A8" s="3" t="s">
        <v>714</v>
      </c>
    </row>
    <row r="9" spans="1:5">
      <c r="A9" s="4" t="s">
        <v>66</v>
      </c>
      <c r="C9" s="6" t="n">
        <v>21000</v>
      </c>
    </row>
    <row r="10" spans="1:5">
      <c r="A10" s="4" t="s">
        <v>73</v>
      </c>
      <c r="C10" s="6" t="n">
        <v>14700</v>
      </c>
    </row>
    <row r="11" spans="1:5">
      <c r="A11" s="4" t="s">
        <v>65</v>
      </c>
      <c r="C11" s="7" t="n">
        <v>1035</v>
      </c>
    </row>
    <row r="12" spans="1:5">
      <c r="A12" s="4" t="s">
        <v>717</v>
      </c>
      <c r="B12" s="6" t="n">
        <v>4200</v>
      </c>
    </row>
    <row r="13" spans="1:5">
      <c r="A13" s="4" t="s">
        <v>718</v>
      </c>
      <c r="B13" s="6" t="n">
        <v>6300</v>
      </c>
    </row>
    <row r="14" spans="1:5">
      <c r="A14" s="4" t="s">
        <v>719</v>
      </c>
    </row>
    <row r="15" spans="1:5">
      <c r="A15" s="3" t="s">
        <v>714</v>
      </c>
    </row>
    <row r="16" spans="1:5">
      <c r="A16" s="4" t="s">
        <v>66</v>
      </c>
      <c r="C16" s="6" t="n">
        <v>21000</v>
      </c>
    </row>
    <row r="17" spans="1:5">
      <c r="A17" s="4" t="s">
        <v>72</v>
      </c>
    </row>
    <row r="18" spans="1:5">
      <c r="A18" s="3" t="s">
        <v>714</v>
      </c>
    </row>
    <row r="19" spans="1:5">
      <c r="A19" s="4" t="s">
        <v>66</v>
      </c>
      <c r="C19" s="6" t="n">
        <v>21000</v>
      </c>
      <c r="E19" s="6" t="n">
        <v>21000</v>
      </c>
    </row>
    <row r="20" spans="1:5">
      <c r="A20" s="4" t="s">
        <v>73</v>
      </c>
      <c r="B20" s="6" t="n">
        <v>14700</v>
      </c>
      <c r="C20" s="6" t="n">
        <v>14700</v>
      </c>
      <c r="E20" s="6" t="n">
        <v>14700</v>
      </c>
    </row>
    <row r="21" spans="1:5">
      <c r="A21" s="4" t="s">
        <v>143</v>
      </c>
      <c r="C21" s="7" t="n">
        <v>521292</v>
      </c>
    </row>
    <row r="22" spans="1:5">
      <c r="A22" s="4" t="s">
        <v>720</v>
      </c>
    </row>
    <row r="23" spans="1:5">
      <c r="A23" s="3" t="s">
        <v>714</v>
      </c>
    </row>
    <row r="24" spans="1:5">
      <c r="A24" s="4" t="s">
        <v>721</v>
      </c>
      <c r="B24" s="4" t="s">
        <v>722</v>
      </c>
    </row>
    <row r="25" spans="1:5">
      <c r="A25" s="4" t="s">
        <v>65</v>
      </c>
      <c r="B25" s="7" t="n">
        <v>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25</v>
      </c>
    </row>
    <row r="3" spans="1:3">
      <c r="A3" s="3" t="s">
        <v>724</v>
      </c>
    </row>
    <row r="4" spans="1:3">
      <c r="A4" s="4" t="s">
        <v>66</v>
      </c>
      <c r="B4" s="6" t="n">
        <v>500000</v>
      </c>
      <c r="C4" s="6" t="n">
        <v>500000</v>
      </c>
    </row>
    <row r="5" spans="1:3">
      <c r="A5" s="4" t="s">
        <v>65</v>
      </c>
      <c r="B5" s="7" t="n">
        <v>1</v>
      </c>
      <c r="C5" s="7" t="n">
        <v>1</v>
      </c>
    </row>
    <row r="6" spans="1:3">
      <c r="A6" s="4" t="s">
        <v>725</v>
      </c>
      <c r="B6" s="7" t="n">
        <v>15</v>
      </c>
      <c r="C6" s="7" t="n">
        <v>15</v>
      </c>
    </row>
    <row r="7" spans="1:3">
      <c r="A7" s="4" t="s">
        <v>67</v>
      </c>
      <c r="B7" s="7" t="n">
        <v>15221</v>
      </c>
      <c r="C7" s="7" t="n">
        <v>15089</v>
      </c>
    </row>
    <row r="8" spans="1:3">
      <c r="A8" s="4" t="s">
        <v>716</v>
      </c>
    </row>
    <row r="9" spans="1:3">
      <c r="A9" s="3" t="s">
        <v>724</v>
      </c>
    </row>
    <row r="10" spans="1:3">
      <c r="A10" s="4" t="s">
        <v>66</v>
      </c>
      <c r="B10" s="6" t="n">
        <v>21000</v>
      </c>
    </row>
    <row r="11" spans="1:3">
      <c r="A11" s="4" t="s">
        <v>73</v>
      </c>
      <c r="B11" s="6" t="n">
        <v>14700</v>
      </c>
    </row>
    <row r="12" spans="1:3">
      <c r="A12" s="4" t="s">
        <v>65</v>
      </c>
      <c r="B12" s="7" t="n">
        <v>1035</v>
      </c>
    </row>
    <row r="13" spans="1:3">
      <c r="A13" s="4" t="s">
        <v>725</v>
      </c>
      <c r="B13" s="7" t="n">
        <v>15221</v>
      </c>
    </row>
    <row r="14" spans="1:3">
      <c r="A14" s="4" t="s">
        <v>726</v>
      </c>
      <c r="B14" s="6" t="n">
        <v>521</v>
      </c>
    </row>
    <row r="15" spans="1:3">
      <c r="A15" s="4" t="s">
        <v>67</v>
      </c>
      <c r="B15" s="7" t="n">
        <v>152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727</v>
      </c>
      <c r="B1" s="2" t="s">
        <v>1</v>
      </c>
    </row>
    <row r="2" spans="1:4">
      <c r="B2" s="2" t="s">
        <v>2</v>
      </c>
      <c r="C2" s="2" t="s">
        <v>75</v>
      </c>
      <c r="D2" s="2" t="s">
        <v>25</v>
      </c>
    </row>
    <row r="3" spans="1:4">
      <c r="A3" s="3" t="s">
        <v>728</v>
      </c>
    </row>
    <row r="4" spans="1:4">
      <c r="A4" s="4" t="s">
        <v>729</v>
      </c>
      <c r="B4" s="7" t="n">
        <v>147440</v>
      </c>
      <c r="C4" s="7" t="n">
        <v>131713</v>
      </c>
    </row>
    <row r="5" spans="1:4">
      <c r="A5" s="4" t="s">
        <v>730</v>
      </c>
      <c r="B5" s="4" t="s">
        <v>499</v>
      </c>
      <c r="C5" s="4" t="s">
        <v>499</v>
      </c>
    </row>
    <row r="6" spans="1:4">
      <c r="A6" s="4" t="s">
        <v>731</v>
      </c>
      <c r="B6" s="7" t="n">
        <v>60600</v>
      </c>
      <c r="D6" s="7" t="n">
        <v>54500</v>
      </c>
    </row>
    <row r="7" spans="1:4">
      <c r="A7" s="4" t="s">
        <v>732</v>
      </c>
    </row>
    <row r="8" spans="1:4">
      <c r="A8" s="3" t="s">
        <v>728</v>
      </c>
    </row>
    <row r="9" spans="1:4">
      <c r="A9" s="4" t="s">
        <v>729</v>
      </c>
      <c r="B9" s="7" t="n">
        <v>95355</v>
      </c>
      <c r="C9" s="7" t="n">
        <v>82883</v>
      </c>
    </row>
    <row r="10" spans="1:4">
      <c r="A10" s="4" t="s">
        <v>730</v>
      </c>
      <c r="B10" s="4" t="s">
        <v>733</v>
      </c>
      <c r="C10" s="4" t="s">
        <v>734</v>
      </c>
    </row>
    <row r="11" spans="1:4">
      <c r="A11" s="4" t="s">
        <v>735</v>
      </c>
    </row>
    <row r="12" spans="1:4">
      <c r="A12" s="3" t="s">
        <v>728</v>
      </c>
    </row>
    <row r="13" spans="1:4">
      <c r="A13" s="4" t="s">
        <v>729</v>
      </c>
      <c r="B13" s="7" t="n">
        <v>8556</v>
      </c>
      <c r="C13" s="7" t="n">
        <v>7824</v>
      </c>
    </row>
    <row r="14" spans="1:4">
      <c r="A14" s="4" t="s">
        <v>730</v>
      </c>
      <c r="B14" s="4" t="s">
        <v>491</v>
      </c>
      <c r="C14" s="4" t="s">
        <v>491</v>
      </c>
    </row>
    <row r="15" spans="1:4">
      <c r="A15" s="4" t="s">
        <v>736</v>
      </c>
    </row>
    <row r="16" spans="1:4">
      <c r="A16" s="3" t="s">
        <v>728</v>
      </c>
    </row>
    <row r="17" spans="1:4">
      <c r="A17" s="4" t="s">
        <v>729</v>
      </c>
      <c r="B17" s="7" t="n">
        <v>8904</v>
      </c>
      <c r="C17" s="7" t="n">
        <v>7672</v>
      </c>
    </row>
    <row r="18" spans="1:4">
      <c r="A18" s="4" t="s">
        <v>730</v>
      </c>
      <c r="B18" s="4" t="s">
        <v>491</v>
      </c>
      <c r="C18" s="4" t="s">
        <v>491</v>
      </c>
    </row>
    <row r="19" spans="1:4">
      <c r="A19" s="4" t="s">
        <v>737</v>
      </c>
    </row>
    <row r="20" spans="1:4">
      <c r="A20" s="3" t="s">
        <v>728</v>
      </c>
    </row>
    <row r="21" spans="1:4">
      <c r="A21" s="4" t="s">
        <v>729</v>
      </c>
      <c r="B21" s="7" t="n">
        <v>15994</v>
      </c>
      <c r="C21" s="7" t="n">
        <v>13763</v>
      </c>
    </row>
    <row r="22" spans="1:4">
      <c r="A22" s="4" t="s">
        <v>730</v>
      </c>
      <c r="B22" s="4" t="s">
        <v>738</v>
      </c>
      <c r="C22" s="4" t="s">
        <v>739</v>
      </c>
    </row>
    <row r="23" spans="1:4">
      <c r="A23" s="4" t="s">
        <v>740</v>
      </c>
    </row>
    <row r="24" spans="1:4">
      <c r="A24" s="3" t="s">
        <v>728</v>
      </c>
    </row>
    <row r="25" spans="1:4">
      <c r="A25" s="4" t="s">
        <v>729</v>
      </c>
      <c r="B25" s="7" t="n">
        <v>6157</v>
      </c>
      <c r="C25" s="7" t="n">
        <v>6274</v>
      </c>
    </row>
    <row r="26" spans="1:4">
      <c r="A26" s="4" t="s">
        <v>730</v>
      </c>
      <c r="B26" s="4" t="s">
        <v>741</v>
      </c>
      <c r="C26" s="4" t="s">
        <v>742</v>
      </c>
    </row>
    <row r="27" spans="1:4">
      <c r="A27" s="4" t="s">
        <v>743</v>
      </c>
    </row>
    <row r="28" spans="1:4">
      <c r="A28" s="3" t="s">
        <v>728</v>
      </c>
    </row>
    <row r="29" spans="1:4">
      <c r="A29" s="4" t="s">
        <v>729</v>
      </c>
      <c r="B29" s="7" t="n">
        <v>11626</v>
      </c>
      <c r="C29" s="7" t="n">
        <v>12606</v>
      </c>
    </row>
    <row r="30" spans="1:4">
      <c r="A30" s="4" t="s">
        <v>730</v>
      </c>
      <c r="B30" s="4" t="s">
        <v>744</v>
      </c>
      <c r="C30" s="4" t="s">
        <v>745</v>
      </c>
    </row>
    <row r="31" spans="1:4">
      <c r="A31" s="4" t="s">
        <v>746</v>
      </c>
    </row>
    <row r="32" spans="1:4">
      <c r="A32" s="3" t="s">
        <v>728</v>
      </c>
    </row>
    <row r="33" spans="1:4">
      <c r="A33" s="4" t="s">
        <v>729</v>
      </c>
      <c r="B33" s="7" t="n">
        <v>146592</v>
      </c>
      <c r="C33" s="7" t="n">
        <v>131022</v>
      </c>
    </row>
    <row r="34" spans="1:4">
      <c r="A34" s="4" t="s">
        <v>730</v>
      </c>
      <c r="B34" s="4" t="s">
        <v>499</v>
      </c>
      <c r="C34" s="4" t="s">
        <v>747</v>
      </c>
    </row>
    <row r="35" spans="1:4">
      <c r="A35" s="4" t="s">
        <v>748</v>
      </c>
    </row>
    <row r="36" spans="1:4">
      <c r="A36" s="3" t="s">
        <v>728</v>
      </c>
    </row>
    <row r="37" spans="1:4">
      <c r="A37" s="4" t="s">
        <v>729</v>
      </c>
      <c r="B37" s="7" t="n">
        <v>848</v>
      </c>
      <c r="C37" s="7" t="n">
        <v>691</v>
      </c>
    </row>
    <row r="38" spans="1:4">
      <c r="A38" s="4" t="s">
        <v>730</v>
      </c>
      <c r="B38" s="4" t="s">
        <v>749</v>
      </c>
      <c r="C38" s="4" t="s">
        <v>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751</v>
      </c>
      <c r="B1" s="2" t="s">
        <v>1</v>
      </c>
      <c r="C1" s="2" t="s">
        <v>752</v>
      </c>
    </row>
    <row r="2" spans="1:4">
      <c r="B2" s="2" t="s">
        <v>753</v>
      </c>
      <c r="C2" s="2" t="s">
        <v>753</v>
      </c>
      <c r="D2" s="2" t="s">
        <v>353</v>
      </c>
    </row>
    <row r="3" spans="1:4">
      <c r="A3" s="3" t="s">
        <v>754</v>
      </c>
    </row>
    <row r="4" spans="1:4">
      <c r="A4" s="4" t="s">
        <v>755</v>
      </c>
      <c r="B4" s="7" t="n">
        <v>19300000</v>
      </c>
    </row>
    <row r="5" spans="1:4">
      <c r="A5" s="4" t="s">
        <v>756</v>
      </c>
      <c r="B5" s="6" t="n">
        <v>2300000</v>
      </c>
      <c r="C5" s="7" t="n">
        <v>13000000</v>
      </c>
    </row>
    <row r="6" spans="1:4">
      <c r="A6" s="4" t="s">
        <v>43</v>
      </c>
      <c r="B6" s="6" t="n">
        <v>101807000</v>
      </c>
      <c r="C6" s="6" t="n">
        <v>101807000</v>
      </c>
      <c r="D6" s="7" t="n">
        <v>89787000</v>
      </c>
    </row>
    <row r="7" spans="1:4">
      <c r="A7" s="4" t="s">
        <v>757</v>
      </c>
      <c r="B7" s="6" t="n">
        <v>2500</v>
      </c>
    </row>
    <row r="8" spans="1:4">
      <c r="A8" s="4" t="s">
        <v>758</v>
      </c>
    </row>
    <row r="9" spans="1:4">
      <c r="A9" s="3" t="s">
        <v>754</v>
      </c>
    </row>
    <row r="10" spans="1:4">
      <c r="A10" s="4" t="s">
        <v>759</v>
      </c>
      <c r="B10" s="6" t="n">
        <v>58000000</v>
      </c>
      <c r="C10" s="6" t="n">
        <v>58000000</v>
      </c>
    </row>
    <row r="11" spans="1:4">
      <c r="A11" s="4" t="s">
        <v>760</v>
      </c>
    </row>
    <row r="12" spans="1:4">
      <c r="A12" s="3" t="s">
        <v>754</v>
      </c>
    </row>
    <row r="13" spans="1:4">
      <c r="A13" s="4" t="s">
        <v>759</v>
      </c>
      <c r="B13" s="7" t="n">
        <v>17300000</v>
      </c>
      <c r="C13" s="7" t="n">
        <v>17300000</v>
      </c>
    </row>
    <row r="14" spans="1:4">
      <c r="A14" s="4" t="s">
        <v>506</v>
      </c>
    </row>
    <row r="15" spans="1:4">
      <c r="A15" s="3" t="s">
        <v>754</v>
      </c>
    </row>
    <row r="16" spans="1:4">
      <c r="A16" s="4" t="s">
        <v>761</v>
      </c>
      <c r="B16" s="6" t="n">
        <v>18</v>
      </c>
      <c r="C16" s="6" t="n">
        <v>18</v>
      </c>
    </row>
    <row r="17" spans="1:4">
      <c r="A17" s="4" t="s">
        <v>507</v>
      </c>
      <c r="B17" s="7" t="n">
        <v>3400000</v>
      </c>
      <c r="C17" s="7" t="n">
        <v>3400000</v>
      </c>
    </row>
    <row r="18" spans="1:4">
      <c r="A18" s="4" t="s">
        <v>513</v>
      </c>
    </row>
    <row r="19" spans="1:4">
      <c r="A19" s="3" t="s">
        <v>754</v>
      </c>
    </row>
    <row r="20" spans="1:4">
      <c r="A20" s="4" t="s">
        <v>510</v>
      </c>
      <c r="B20" s="6" t="n">
        <v>190507</v>
      </c>
    </row>
    <row r="21" spans="1:4">
      <c r="A21" s="4" t="s">
        <v>375</v>
      </c>
      <c r="B21" s="6" t="n">
        <v>3200000</v>
      </c>
      <c r="C21" s="6" t="n">
        <v>3200000</v>
      </c>
    </row>
    <row r="22" spans="1:4">
      <c r="A22" s="4" t="s">
        <v>762</v>
      </c>
    </row>
    <row r="23" spans="1:4">
      <c r="A23" s="3" t="s">
        <v>754</v>
      </c>
    </row>
    <row r="24" spans="1:4">
      <c r="A24" s="4" t="s">
        <v>377</v>
      </c>
      <c r="B24" s="7" t="n">
        <v>200000</v>
      </c>
      <c r="C24" s="7" t="n">
        <v>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7:05Z</dcterms:created>
  <dcterms:modified xmlns:dcterms="http://purl.org/dc/terms/" xmlns:xsi="http://www.w3.org/2001/XMLSchema-instance" xsi:type="dcterms:W3CDTF">2018-11-09T16:17:05Z</dcterms:modified>
</cp:coreProperties>
</file>